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sheetId="7" r:id="rId7"/>
    <s:sheet name="Summary of Significant Accounti" sheetId="8" r:id="rId8"/>
    <s:sheet name="Real Estate and Intangible Asse" sheetId="9" r:id="rId9"/>
    <s:sheet name="Borrowings" sheetId="10" r:id="rId10"/>
    <s:sheet name="Mandatorily-Redeemable Preferre" sheetId="11" r:id="rId11"/>
    <s:sheet name="Related-Party Transactions" sheetId="12" r:id="rId12"/>
    <s:sheet name="Equity" sheetId="13" r:id="rId13"/>
    <s:sheet name="Commitments and Contingencies" sheetId="14" r:id="rId14"/>
    <s:sheet name="Earnings Per Share of Common St" sheetId="15" r:id="rId15"/>
    <s:sheet name="Subsequent Events" sheetId="16" r:id="rId16"/>
    <s:sheet name="Summary of Significant Accoun17" sheetId="17" r:id="rId17"/>
    <s:sheet name="Summary of Significant Accoun18" sheetId="18" r:id="rId18"/>
    <s:sheet name="Real Estate and Intangible As19" sheetId="19" r:id="rId19"/>
    <s:sheet name="Borrowings (Tables)" sheetId="20" r:id="rId20"/>
    <s:sheet name="Mandatorily-Redeemable Prefer21" sheetId="21" r:id="rId21"/>
    <s:sheet name="Related-Party Transactions (Tab" sheetId="22" r:id="rId22"/>
    <s:sheet name="Equity (Tables)" sheetId="23" r:id="rId23"/>
    <s:sheet name="Earnings Per Share of Common 24" sheetId="24" r:id="rId24"/>
    <s:sheet name="Subsequent Events (Tables)" sheetId="25" r:id="rId25"/>
    <s:sheet name="Business - Additional Informati" sheetId="26" r:id="rId26"/>
    <s:sheet name="Summary of Significant Accoun27" sheetId="27" r:id="rId27"/>
    <s:sheet name="Summary of Significant Accoun28" sheetId="28" r:id="rId28"/>
    <s:sheet name="Real Estate and Intangible As29" sheetId="29" r:id="rId29"/>
    <s:sheet name="Real Estate and Intangible As30" sheetId="30" r:id="rId30"/>
    <s:sheet name="Real Estate and Intangible As31" sheetId="31" r:id="rId31"/>
    <s:sheet name="Real Estate and Intangible As32" sheetId="32" r:id="rId32"/>
    <s:sheet name="Real Estate and Intangibles Ass" sheetId="33" r:id="rId33"/>
    <s:sheet name="Real Estate and Intangible As34" sheetId="34" r:id="rId34"/>
    <s:sheet name="Real Estate and Intangible As35" sheetId="35" r:id="rId35"/>
    <s:sheet name="Real Estate and Intangible As36" sheetId="36" r:id="rId36"/>
    <s:sheet name="Real Estate and Intangible As37" sheetId="37" r:id="rId37"/>
    <s:sheet name="Real Estate and Intangible As38" sheetId="38" r:id="rId38"/>
    <s:sheet name="Borrowings - Summary of Mortgag" sheetId="39" r:id="rId39"/>
    <s:sheet name="Borrowings - Summary of Mortg40" sheetId="40" r:id="rId40"/>
    <s:sheet name="Borrowings - Additional Informa" sheetId="41" r:id="rId41"/>
    <s:sheet name="Borrowings - Aggregate Maturiti" sheetId="42" r:id="rId42"/>
    <s:sheet name="Mandatorily-Redeemable Prefer43" sheetId="43" r:id="rId43"/>
    <s:sheet name="Related-Party Transactions - Su" sheetId="44" r:id="rId44"/>
    <s:sheet name="Related-Party Transactions - De" sheetId="45" r:id="rId45"/>
    <s:sheet name="Equity - Additional Information" sheetId="46" r:id="rId46"/>
    <s:sheet name="Equity - Monthly Distributions " sheetId="47" r:id="rId47"/>
    <s:sheet name="Commitments and Contingencies -" sheetId="48" r:id="rId48"/>
    <s:sheet name="Earnings Per Share of Common 49" sheetId="49" r:id="rId49"/>
    <s:sheet name="Earnings Per Share of Common 50" sheetId="50" r:id="rId50"/>
    <s:sheet name="Subsequent Events - Additional " sheetId="51" r:id="rId51"/>
    <s:sheet name="Subsequent Events - Monthly Dis" sheetId="52" r:id="rId52"/>
  </s:sheets>
  <s:definedNames/>
  <s:calcPr calcId="124519" calcMode="auto" fullCalcOnLoad="1"/>
</s:workbook>
</file>

<file path=xl/sharedStrings.xml><?xml version="1.0" encoding="utf-8"?>
<sst xmlns="http://schemas.openxmlformats.org/spreadsheetml/2006/main" uniqueCount="1030">
  <si>
    <t>Document and Entity Information - shares</t>
  </si>
  <si>
    <t>9 Months Ended</t>
  </si>
  <si>
    <t>Sep. 30, 2016</t>
  </si>
  <si>
    <t>Nov. 1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LAND</t>
  </si>
  <si>
    <t>Entity Registrant Name</t>
  </si>
  <si>
    <t>GLADSTONE LAND Corp</t>
  </si>
  <si>
    <t>Entity Central Index Key</t>
  </si>
  <si>
    <t>Current Fiscal Year End Date</t>
  </si>
  <si>
    <t>--12-31</t>
  </si>
  <si>
    <t>Entity Filer Category</t>
  </si>
  <si>
    <t>Non-accelerated Filer</t>
  </si>
  <si>
    <t>Entity Common Stock, Shares Outstanding</t>
  </si>
  <si>
    <t>Condensed Consolidated Balance Sheets (UNAUDITED) - USD ($)</t>
  </si>
  <si>
    <t>Dec. 31, 2015</t>
  </si>
  <si>
    <t>ASSETS</t>
  </si>
  <si>
    <t>Investments in real estate, net</t>
  </si>
  <si>
    <t>Lease intangibles, net</t>
  </si>
  <si>
    <t>Cash and cash equivalents</t>
  </si>
  <si>
    <t>Deferred financing costs related to borrowings under line of credit, net</t>
  </si>
  <si>
    <t>Other assets, net</t>
  </si>
  <si>
    <t>TOTAL ASSETS</t>
  </si>
  <si>
    <t>LIABILITIES:</t>
  </si>
  <si>
    <t>Borrowings under line of credit</t>
  </si>
  <si>
    <t>Mortgage notes and bonds payable, net</t>
  </si>
  <si>
    <t>Series A cumulative term preferred stock, par value $0.001 per share; $25.00 per share liquidation preference; 2,000,000 shares authorized, 1,150,000 shares issued and outstanding as of September 30, 2016; zero shares authorized, issued or outstanding as of December 31, 2015, net</t>
  </si>
  <si>
    <t>[1]</t>
  </si>
  <si>
    <t>Accounts payable and accrued expenses</t>
  </si>
  <si>
    <t>Due to related parties, net</t>
  </si>
  <si>
    <t>[2]</t>
  </si>
  <si>
    <t>Other liabilities, net</t>
  </si>
  <si>
    <t>Total liabilities</t>
  </si>
  <si>
    <t>Commitments and contingencies</t>
  </si>
  <si>
    <t>[3]</t>
  </si>
  <si>
    <t xml:space="preserve"> </t>
  </si>
  <si>
    <t>Stockholders’ equity:</t>
  </si>
  <si>
    <t>Common stock, $0.001 par value; 18,000,000 shares authorized, 10,024,875 shares issued and outstanding as of September 30, 2016; and 20,000,000 shares authorized, 9,992,941 shares issued and outstanding as of December 31, 2015</t>
  </si>
  <si>
    <t>Additional paid-in capital</t>
  </si>
  <si>
    <t>Accumulated deficit</t>
  </si>
  <si>
    <t>Total stockholders’ equity</t>
  </si>
  <si>
    <t>Non-controlling interests in operating partnership</t>
  </si>
  <si>
    <t>Total equity</t>
  </si>
  <si>
    <t>TOTAL LIABILITIES AND EQUITY</t>
  </si>
  <si>
    <t>Refer to Note 5, “Mandatorily-Redeemable Preferred Stock,” for additional information.</t>
  </si>
  <si>
    <t>Refer to Note 6, “Related-Party Transactions,” for additional information.</t>
  </si>
  <si>
    <t>Refer to Note 8, “Commitments and Contingencies,” for additional information.</t>
  </si>
  <si>
    <t>Condensed Consolidated Balance Sheets  (UNAUDITED) (Parenthetical) - USD ($)</t>
  </si>
  <si>
    <t>Statement of Financial Position [Abstract]</t>
  </si>
  <si>
    <t>Common stock, par value (in dollars per share)</t>
  </si>
  <si>
    <t>Common stock, shares authorized (in shares)</t>
  </si>
  <si>
    <t>Common stock, shares issued (in shares)</t>
  </si>
  <si>
    <t>Common stock, shares outstanding (in shares)</t>
  </si>
  <si>
    <t>Temporary equity, par or stated value per share (in dollars per share)</t>
  </si>
  <si>
    <t>Temporary equity, liquidation preference</t>
  </si>
  <si>
    <t>Temporary equity, shares authorized (in shares)</t>
  </si>
  <si>
    <t>Temporary Equity, Shares Issued</t>
  </si>
  <si>
    <t>Temporary equity, shares outstanding (in shares)</t>
  </si>
  <si>
    <t>Condensed Consolidated Statements of Operations  (UNAUDITED) - USD ($)</t>
  </si>
  <si>
    <t>3 Months Ended</t>
  </si>
  <si>
    <t>Sep. 30, 2015</t>
  </si>
  <si>
    <t>OPERATING REVENUES:</t>
  </si>
  <si>
    <t>Rental revenue</t>
  </si>
  <si>
    <t>Tenant recovery revenue</t>
  </si>
  <si>
    <t>Total operating revenues</t>
  </si>
  <si>
    <t>OPERATING EXPENSES:</t>
  </si>
  <si>
    <t>Depreciation and amortization</t>
  </si>
  <si>
    <t>Property operating expenses</t>
  </si>
  <si>
    <t>Acquisition-related expenses</t>
  </si>
  <si>
    <t>Management fees</t>
  </si>
  <si>
    <t>Incentive fee</t>
  </si>
  <si>
    <t>Administration fees</t>
  </si>
  <si>
    <t>General and administrative expenses</t>
  </si>
  <si>
    <t>Operating expenses before credits from Adviser</t>
  </si>
  <si>
    <t>Credits to fees from Adviser</t>
  </si>
  <si>
    <t>Total operating expenses, net of credits to fees</t>
  </si>
  <si>
    <t>OPERATING INCOME</t>
  </si>
  <si>
    <t>OTHER INCOME (EXPENSE):</t>
  </si>
  <si>
    <t>Other income</t>
  </si>
  <si>
    <t>Interest expense</t>
  </si>
  <si>
    <t>Distributions attributable to mandatorily-redeemable preferred stock</t>
  </si>
  <si>
    <t>Property and casualty recovery, net</t>
  </si>
  <si>
    <t>Total other expense</t>
  </si>
  <si>
    <t>NET INCOME</t>
  </si>
  <si>
    <t>Less net income attributable to non-controlling interests</t>
  </si>
  <si>
    <t>NET INCOME ATTRIBUTABLE TO THE COMPANY</t>
  </si>
  <si>
    <t>EARNINGS PER COMMON SHARE:</t>
  </si>
  <si>
    <t>Basic and diluted (in dollars per share)</t>
  </si>
  <si>
    <t>WEIGHTED AVERAGE SHARES OF COMMON STOCK OUTSTANDING:</t>
  </si>
  <si>
    <t>Basic and diluted (in shares)</t>
  </si>
  <si>
    <t>Condensed Consolidated Statements of Equity  (UNAUDITED) - USD ($)</t>
  </si>
  <si>
    <t>Total</t>
  </si>
  <si>
    <t>Common Stock [Member]</t>
  </si>
  <si>
    <t>Additional Paid-in Capital [Member]</t>
  </si>
  <si>
    <t>Accumulated Deficit [Member]</t>
  </si>
  <si>
    <t>Non-Controlling Interests [Member]</t>
  </si>
  <si>
    <t>Beginning balance (in shares) at Dec. 31, 2014</t>
  </si>
  <si>
    <t>Beginning balance at Dec. 31, 2014</t>
  </si>
  <si>
    <t>Increase (Decrease) in Stockholders' Equity [Roll Forward]</t>
  </si>
  <si>
    <t>Net income</t>
  </si>
  <si>
    <t>Proceeds from issuance of common stock, net (in shares)</t>
  </si>
  <si>
    <t>Proceeds from issuance of common stock, net</t>
  </si>
  <si>
    <t>Distributions</t>
  </si>
  <si>
    <t>Ending balance (in shares) at Dec. 31, 2015</t>
  </si>
  <si>
    <t>Ending balance at Dec. 31, 2015</t>
  </si>
  <si>
    <t>Offering costs</t>
  </si>
  <si>
    <t>Issuance of OP Units as consideration in real estate acquisitions, net</t>
  </si>
  <si>
    <t>Adjustment to non-controlling interests resulting from changes in ownership of the Operating Partnership</t>
  </si>
  <si>
    <t>Ending balance (in shares) at Sep. 30, 2016</t>
  </si>
  <si>
    <t>Ending balance at Sep. 30, 2016</t>
  </si>
  <si>
    <t>Condensed Consolidated Statements of Cash Flows  (UNAUDITED) - USD ($)</t>
  </si>
  <si>
    <t>CASH FLOWS FROM OPERATING ACTIVITIES:</t>
  </si>
  <si>
    <t>Adjustments to reconcile net income to net cash provided by operating activities:</t>
  </si>
  <si>
    <t>Amortization of deferred financing costs</t>
  </si>
  <si>
    <t>Amortization of deferred rent assets and liabilities, net</t>
  </si>
  <si>
    <t>Allowance for doubtful accounts</t>
  </si>
  <si>
    <t>Changes in operating assets and liabilities:</t>
  </si>
  <si>
    <t>Other assets</t>
  </si>
  <si>
    <t>Accounts payable, accrued expenses and due to related parties</t>
  </si>
  <si>
    <t>Other liabilities</t>
  </si>
  <si>
    <t>Net cash provided by operating activities</t>
  </si>
  <si>
    <t>CASH FLOWS FROM INVESTING ACTIVITIES:</t>
  </si>
  <si>
    <t>Acquisition of new real estate</t>
  </si>
  <si>
    <t>Capital expenditures on existing real estate</t>
  </si>
  <si>
    <t>Proceeds from sale of real estate</t>
  </si>
  <si>
    <t>Decrease in restricted cash</t>
  </si>
  <si>
    <t>Deposits on future acquisitions</t>
  </si>
  <si>
    <t>Deposits applied against real estate investments</t>
  </si>
  <si>
    <t>Deposits refunded</t>
  </si>
  <si>
    <t>Insurance proceeds received capitalized as real estate additions</t>
  </si>
  <si>
    <t>Net cash used in investing activities</t>
  </si>
  <si>
    <t>CASH FLOWS FROM FINANCING ACTIVITIES:</t>
  </si>
  <si>
    <t>Proceeds from issuance of equity</t>
  </si>
  <si>
    <t>Borrowings from mortgage notes payable</t>
  </si>
  <si>
    <t>Repayments on mortgage note payable</t>
  </si>
  <si>
    <t>Net borrowings from (repayments on) line of credit</t>
  </si>
  <si>
    <t>Proceeds from issuance of mandatorily-redeemable preferred stock</t>
  </si>
  <si>
    <t>Payment of financing fees</t>
  </si>
  <si>
    <t>Distributions paid on common and preferred stock</t>
  </si>
  <si>
    <t>Distributions paid to non-controlling interests in operating partnership</t>
  </si>
  <si>
    <t>Net cash provided by financing activities</t>
  </si>
  <si>
    <t>NET (DECREASE) INCREASE IN CASH AND CASH EQUIVALENTS</t>
  </si>
  <si>
    <t>CASH AND CASH EQUIVALENTS AT BEGINNING OF PERIOD</t>
  </si>
  <si>
    <t>CASH AND CASH EQUIVALENTS AT END OF PERIOD</t>
  </si>
  <si>
    <t>NON-CASH INVESTING AND FINANCING INFORMATION:</t>
  </si>
  <si>
    <t>Issuance of non-controlling interests in operating partnership in conjunction with acquisitions</t>
  </si>
  <si>
    <t>Real estate additions included in Accounts payable, accrued expenses and due to related parties</t>
  </si>
  <si>
    <t>Real estate additions included in Other liabilities</t>
  </si>
  <si>
    <t>Real estate additions removed from Other liabilities</t>
  </si>
  <si>
    <t>Common stock offering and OP Unit issuance costs included in Accounts payable, accrued expenses and due to related parties</t>
  </si>
  <si>
    <t>Financing fees included in Accounts payable, accrued expenses and due to related parties</t>
  </si>
  <si>
    <t>Business</t>
  </si>
  <si>
    <t>Organization, Consolidation and Presentation of Financial Statements [Abstract]</t>
  </si>
  <si>
    <t>BUSINESS</t>
  </si>
  <si>
    <t>BUSINESS Business Gladstone Land Corporation is a real estate investment trust (“REIT”) that was re-incorporated in Maryland on March 24, 2011 , having been previously re-incorporated in Delaware on May 25, 2004 , and having been originally incorporated in California on June 14, 1997 . We are primarily in the business of owning and leasing farmland, and we conduct substantially all of our operations through a subsidiary, Gladstone Land Limited Partnership (the “Operating Partnership”), a Delaware limited partnership. The Company owned 89.2% and 100.0% of the limited partnership interests in the Operating Partnership ("OP Units") as of September 30, 2016 , and December 31, 2015 , respectively (see Note 7, "Equity," for additional discussion regarding OP Units).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All further references herein to “we,” “us,” “our” and the “Company” refer, collectively, to Gladstone Land Corporation and its consolidated subsidiaries, except where indicated otherwise.</t>
  </si>
  <si>
    <t>Summary of Significant Accounting Policies</t>
  </si>
  <si>
    <t>Accounting Policies [Abstract]</t>
  </si>
  <si>
    <t>SUMMARY OF SIGNIFICANT ACCOUNTING POLICIES</t>
  </si>
  <si>
    <t>SUMMARY OF SIGNIFICANT ACCOUNTING POLICIES 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presentation of financial statements for the interim period have been included. The interim financial statements and accompanying notes should be read in conjunction with the consolidated financial statements and notes thereto included in our Annual Report on Form 10-K for the year ended December 31, 2015 , as filed with the U.S. Securities and Exchange Commission (the “SEC”) on February 23, 2016 (the “Form 10-K”). The results of operations for the three and nine months ended September 30, 2016 , are not necessarily indicative of the results that may be expected for other interim periods or for the full fiscal year.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 Reclassifications Certain line items on the Condensed Consolidated Balance Sheet as of December 31, 2015 , and the Condensed Consolidated Statement of Operations for the three and nine months ended September 30, 2015 , have been reclassified to conform to the current period’s presentation. These reclassifications had no impact on previously-reported stockholders’ equity or net income. Non-controlling Interests Non-controlling interests are interests in the Operating Partnership not owned by us. We evaluate whether non-controlling interests are subject to redemption features outside of our control. As of September 30, 2016 , the non-controlling interests in the Operating Partnership are redeemable for cash or, at our option, shares of our common stock and thus are reported in the equity section of the Condensed Consolidated Balance Sheet but separate from stockholders’ equity. The amount reported for non-controlling interests on the Condensed Statement of Operations represents the portion of income from the Operating Partnership not attributable to us. Critical Accounting Policies The preparation of financial statements in accordance with GAAP requires management to make judgments that are subjective in nature in order to make certain estimates and assumptions, and the application of these accounting policies involves the exercise of judgment regarding the use of assumptions as to future uncertainties. A summary of our significant accounting policies is provided in Note 2 to our consolidated financial statements included in our Form 10-K. There were no material changes to our significant accounting policies during the nine months ended September 30, 2016 . Recently-Issued Accounting Pronouncements In April 2015, the Financial Accounting Standards Board (the “FASB”) issued Accounting Standards Update (“ASU”) No. 2015-03, “Interest—Imputation of Interest (Subtopic 835-30): Simplifying the Presentation of Debt Issuance Costs” (“ASU 2015-03”), which simplifies the presentation of debt issuance costs. ASU 2015-03 requires the presentation of debt issuance costs on the balance sheet as a deduction from the carrying amount of the related debt liability instead of a deferred financing cost. ASU 2015-03 is effective for annual periods beginning after December 15, 2015, and we adopted this provision during the three months ended March 31, 2016. As of both September 30, 2016 , and December 31, 2015 , we had unamortized deferred financing costs related to mortgage notes and bonds payable of approximately $1.1 million , which costs have been reclassified from Deferred financing costs, net, as reported on the Consolidated Balance Sheet as of December 31, 2015 , in the Form 10-K, to Mortgage notes and bonds payable, net on the accompanying Condensed Consolidated Balance Sheets. All periods presented have been retroactively adjusted. The following table summarizes the retrospective adjustment and the overall impact on the previously-reported consolidated financial statements: As of December 31, 2015 As Previously Retrospective Deferred financing costs related to mortgage notes and bonds payable (1) $ 1,054,222 $ — Mortgage notes and bonds payable, net 142,633,157 141,578,935 (1) Included as part of Deferred financing costs, net, as reported on the Consolidated Balance Sheet in the Form 10-K. In August 2015, the FASB issued ASU No. 2015-15, “Interest—Imputation of Interest (Subtopic 835-30): Presentation and Subsequent Measurement of Debt Issuance Costs Associated with Line-of-Credit Arrangements” (“ASU 2015-15”), which codifies an SEC staff announcement that entities are permitted to defer and present debt issuance costs related to line of credit arrangements as assets. ASU 2015-15 was effective immediately. As of each September 30, 2016 , and December 31, 2015 , we had unamortized deferred financing costs of approximately $0.1 million related to our line of credit, and we will continue to present debt issuance costs related to line of credit arrangements as an asset on the accompanying Condensed Consolidated Balance Sheets. On January 1, 2016, we adopted accounting guidance under Accounting Standards Codification (“ASC”) Topic 810, “Consolidations: Improvements to Financial Reporting by Enterprises Involved with Variable Interest Entities,” (“ASC 810”), which modifies the analysis we must perform to determine whether we should consolidate certain types of legal entities. The guidance does not amend the existing disclosure requirements for variable interest entities (“VIEs”) or voting interest model entities, but it modifies the requirements to qualify as a voting interest model entity. Under the revised guidance, our Operating Partnership will qualify as a VIE; however, as we already consolidate the Operating Partnership in our balance sheets, the identification of our Operating Partnership as a VIE has no impact on our consolidated financial statements. There were no other legal entities qualifying under the scope of the revised guidance that were consolidated as a result of the adoption of this guidance. In addition, there were no other voting interest model entities under prior existing guidance determined to be VIEs under the revised guidance. In February 2016, the FASB issued ASU 2016-02, “Leases (Topic 842): An Amendment of the FASB Accounting Standards Codification” (“ASU 2016-02”). The new standard requires lessees to apply a dual approach, classifying leases as either finance or operating leases based on the principle of whether or not the leases is effectively a financed purchase by the lessee, which classification determines whether lease expense is recognized based on an effective interest method or on a straight-line basis, respectively, over the term of the lease. A lessee is also required to record a right-of-use asset and a lease liability for all leases with a term of greater than 12 months, regardless of the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supersedes the previous leasing standard, ASC 840, “Leases,” and is effective on January 1, 2019, with early adoption permitted. We are currently evaluating the overall impact of ASU 2016-02. We expect our legal expenses to increase marginally, as the new standard requires us to expense indirect leasing costs that were previously capitalized; however, we do not expect ASU 2016-02 to materially impact our consolidated financial statements, as we do not currently have any lease arrangements for which we are the lessee. In August 2016, the FASB issued ASU 2016-15, "Statement of Cash Flows (Topic 230): Classification of Certain Cash Receipts and Cash Payments (a consensus of the FASB Emerging Issues Task Force)" ("ASU 2016-15"), which is intended to reduce diversity in practice in how certain transactions are classified in the statement of cash flows. ASU 2016-15 is effective for annual reporting periods beginning after December 15, 2017, including interim periods within those fiscal years, with early adoption permitted. We are currently assessing the impact of ASU 2016-15 and do not anticipate a material impact on our financial position, results of operations or cash flows. In October 2016, the FASB issued ASU 2016-17, "Consolidation (Topic 810): Interests Held through Related Parties That Are under Common Control" ("ASU 2016-17"), which amends the consolidation guidance in ASU 2015-02 regarding the treatment of indirect interests held through related parties that are under common control. ASU 2016-17 is effective for annual reporting periods beginning after December 15, 2016, and interim periods within those years, with early adoption permitted. We are currently assessing the impact of ASU 2016-17 and do not anticipate a material impact on our financial position, results of operations or cash flows.</t>
  </si>
  <si>
    <t>Real Estate and Intangible Assets</t>
  </si>
  <si>
    <t>Real Estate [Abstract]</t>
  </si>
  <si>
    <t>REAL ESTATE AND INTANGIBLE ASSETS</t>
  </si>
  <si>
    <t>REAL ESTATE AND INTANGIBLE ASSETS All of our properties are wholly owned on a fee-simple basis. The following table provides certain summary information about our 56 farms as of September 30, 2016 : Property Name Location Date No. of Total Farm Lease Net Cost (1) Encumbrances (2) San Andreas Watsonville, CA 6/16/1997 1 307 238 12/31/2020 $ 4,756,950 $ 7,702,672 West Gonzales Oxnard, CA 9/15/1998 1 653 502 6/30/2020 12,066,248 30,017,766 West Beach Watsonville, CA 1/3/2011 3 196 195 12/31/2023 9,277,502 6,717,183 Dalton Lane Watsonville, CA 7/7/2011 1 72 70 10/31/2020 2,675,171 1,590,375 Keysville Road Plant City, FL 10/26/2011 2 61 56 6/30/2020 1,239,430 897,600 Colding Loop Wimauma, FL 8/9/2012 1 219 181 8/4/2017 3,865,019 2,640,000 Trapnell Road Plant City, FL 9/12/2012 3 124 110 6/30/2017 (3) 3,837,986 2,389,500 38th Avenue Covert, MI 4/5/2013 1 119 89 4/4/2020 1,246,393 759,506 Sequoia Street Brooks, OR 5/31/2013 1 218 206 5/31/2028 3,082,764 1,755,757 Natividad Road Salinas, CA 10/21/2013 1 166 166 10/31/2024 8,923,059 3,964,611 20th Avenue South Haven, MI 11/5/2013 3 151 94 11/4/2018 1,832,760 1,132,746 Broadway Road Moorpark, CA 12/16/2013 1 60 46 12/15/2023 2,873,371 1,699,119 Oregon Trail Echo, OR 12/27/2013 1 1,895 1,640 12/31/2023 13,993,354 7,929,221 East Shelton Willcox, AZ 12/27/2013 1 1,761 1,320 2/29/2024 7,730,123 4,717,887 Collins Road Clatskanie, OR 5/30/2014 2 200 157 9/30/2024 2,341,601 1,529,207 Spring Valley Watsonville, CA 6/13/2014 1 145 110 9/30/2022 5,731,872 3,922,133 McIntosh Road Dover, FL 6/20/2014 2 94 78 6/30/2017 (4) 2,441,053 1,439,640 Naumann Road Oxnard, CA 7/23/2014 1 68 66 7/31/2017 6,773,068 3,902,310 Sycamore Road Arvin, CA 7/25/2014 1 326 322 10/31/2024 6,829,362 4,379,762 Wauchula Road Duette, FL 9/29/2014 1 808 590 9/30/2024 13,450,170 7,433,100 Santa Clara Avenue Oxnard, CA 10/29/2014 2 333 331 7/31/2017 24,135,194 14,159,324 Dufau Road Oxnard, CA 11/4/2014 1 65 64 11/3/2017 6,016,522 3,675,000 Espinosa Road Salinas, CA 1/5/2015 1 331 329 10/31/2020 16,111,013 10,178,000 Parrish Road Duette, FL 3/10/2015 1 419 412 6/30/2025 4,141,521 2,374,680 Immokalee Exchange Immokalee, FL 6/25/2015 2 2,678 1,644 6/30/2020 15,467,267 9,360,000 Holt County Stuart, NE 8/20/2015 1 1,276 1,052 12/31/2018 5,423,218 3,301,000 Rock County Bassett, NE 8/20/2015 1 1,283 1,049 12/31/2018 5,406,522 3,301,000 Bear Mountain Arvin, CA 9/3/2015 3 854 841 1/9/2031 26,828,964 12,559,887 Corbitt Road Immokalee, FL 11/2/2015 1 691 390 12/31/2021 3,755,637 3,714,880 Reagan Road Willcox, AZ 12/22/2015 1 1,239 875 12/31/2025 5,750,597 3,639,000 Gunbarrel Road Alamosa, CO 3/3/2016 3 6,191 4,730 2/28/2021 25,015,493 15,303,500 Calaveras Avenue Coalinga, CA 4/5/2016 1 453 435 10/31/2025 15,290,013 9,282,000 Orange Avenue Fort Pierce, FL 7/1/2016 1 401 400 6/30/2023 5,113,269 3,091,761 Lithia Road Lithia, FL 8/11/2016 1 72 55 5/31/2021 1,700,469 1,020,000 Baca County Edler, CO 9/1/2016 5 7,384 6,785 12/31/2020 6,385,779 — (5) Diego Ranch Stanislaus, CA 9/14/2016 1 1,357 1,309 11/15/2019 13,997,610 — (5) Nevada Ranch Merced, CA 9/14/2016 1 1,130 1,021 11/15/2019 13,231,638 — (5) 56 33,800 27,958 $ 308,737,982 $ 191,480,127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Includes Investments in real estate, net (excluding improvements paid for by the tenant) and Lease intangibles, net; plus net above-market lease values included in Other assets; and less net below-market lease values, deferred revenue and unamortized tenant improvements included in Other liabilities, each as shown on the accompanying Condensed Consolidated Balance Sheet. (2) Excludes approximately $1.1 million of deferred financing costs related to mortgage notes and bonds payable included in Mortgage notes and bonds payable, net on the accompanying Condensed Consolidated Balance Sheet. (3) There are three agricultural leases and one commercial lease on this property. Each of the agricultural leases expires on June 30, 2017 , and the commercial lease expires on June 30, 2018 . (4) There are two leases in place on this property, one expiring on June 30, 2017 , and the other expiring on June 30, 2019 . (5) Pledged as collateral under the MetLife Facility subsequent to September 30, 2016 . See Note 10, "Subsequent Events," for further discussion. Real Estate The following table sets forth the components of our investments in tangible real estate assets as of September 30, 2016 , and December 31, 2015 : September 30, 2016 December 31, 2015 Real estate: Land and land improvements $ 251,906,593 $ 192,020,381 Irrigation systems 33,355,718 21,849,508 Buildings 14,670,759 11,184,647 Horticulture 14,281,209 1,490,695 Other improvements 4,804,376 1,872,606 Real estate, at cost 319,018,655 228,417,837 Accumulated depreciation (9,781,651 ) (6,634,412 ) Real estate, net $ 309,237,004 $ 221,783,425 Real estate depreciation expense on these tangible assets was $1,224,612 and $3,161,434 for the three and nine months ended September 30, 2016 , respectively, and $595,539 and $1,647,177 for the three and nine months ended September 30, 2015 , respectively. Included in the figures above are amounts related to improvements on certain of our properties paid for by our tenants but owned by us, or tenant improvements. As of September 30, 2016 , and December 31, 2015 , we recorded tenant improvements, net of accumulated depreciation, of $1,882,114 and $1,302,009 , respectively. We recorded both depreciation expense and additional rental revenue related to these tenant improvements of $30,753 and $98,225 during the three and nine months ended September 30, 2016 , respectively, and $14,780 and $27,502 for the three and nine months ended September 30, 2015 , respectively. Intangible Assets and Liabilities The following table summarizes the carrying values of lease intangible assets and the related accumulated amortization as of September 30, 2016 , and December 31, 2015 : September 30, 2016 December 31, 2015 Lease intangibles: In-place leases $ 1,727,483 $ 1,225,955 Leasing costs 1,086,846 677,112 Tenant relationships 886,743 886,743 Lease intangibles, at cost 3,701,072 2,789,810 Accumulated amortization (1,585,987 ) (1,026,269 ) Lease intangibles, net $ 2,115,085 $ 1,763,541 Total amortization expense related to these lease intangible assets was $207,234 and $582,095 for the three and nine months ended September 30, 2016 , respectively, and $193,621 and $645,448 for the three and nine months ended September 30, 2015 , respectively. The following table summarizes the carrying values of certain lease intangible assets or liabilities included in Other assets and Other liabilities, respectively, on the accompanying Condensed Consolidated Balance Sheets and the related accumulated amortization or accretion, respectively, as of September 30, 2016 , and December 31, 2015 . September 30, 2016 December 31, 2015 Intangible Asset or Liability Deferred Rent Asset (Liability) Accumulated (Amortization) Accretion Deferred Rent Asset (Liability) Accumulated (Amortization) Accretion Above-market lease values (1) $ 19,528 $ (12,422 ) $ 19,528 $ (7,540 ) Below-market lease values and deferred revenue (2) (785,917 ) 46,818 (202,579 ) 23,205 $ (766,389 ) $ 34,396 $ (183,051 ) $ 15,665 (1) Above-market lease values are included as part of Other assets in the accompanying Condensed Consolidated Balance Sheets, and the related amortization is recorded as a reduction of rental income. (2) Below-market lease values and deferred revenue are included as a part of Other liabilities in the accompanying Condensed Consolidated Balance Sheets, and the related accretion is recorded as an increase to rental income. Total amortization related to above-market lease values and deferred revenue was $1,627 and $4,882 for the three and nine months ended September 30, 2016 , respectively, and $4,496 and $15,286 for the three and nine months ended September 30, 2015 , respectively. Total accretion related to below-market lease values and deferred revenue was $8,951 and $23,613 for the three and nine months ended September 30, 2016 , respectively, and $52,591 and $160,324 for the three and nine months ended September 30, 2015 , respectively. New Real Estate Activity Certain acquisitions during the periods presented were accounted for as business combinations in accordance with ASC 805, as there was a prior leasing history on the property. As such, the fair value of all assets acquired and liabilities assumed were determined in accordance with ASC 805, and all acquisition-related costs were expensed as incurred, other than those costs directly related to reviewing or assigning leases that we assumed upon acquisition, which were capitalized as part of leasing costs. For acquisitions accounted for as asset acquisitions under ASC 360, all acquisition-related costs were capitalized and included as part of the fair value allocation of the identifiable tangible assets acquired, other than those costs that directly related to originating new leases we executed upon acquisition, which were capitalized as part of leasing costs. In addition, total consideration for acquisitions may include a combination of cash and equity securities, such as OP Units. When OP Units are issued in connection with acquisitions, we determine the fair value of the OP Units issued based on the number of units issued multiplied by the closing price of the Company’s common stock on the date of acquisition. 2016 New Real Estate Activity During the nine months ended September 30, 2016 , we acquired 13 new farms in seven separate transactions, which are summarized in the table below. Property Name Property Location Acquisition Date Total Acreage No. of Farms Primary Crop(s) Lease Term Renewal Options Total Purchase Price Acquisition Costs Annualized Straight-line Rent (1) Net Long-term Debt Issued Gunbarrel Road (2) Alamosa, CO 3/3/2016 6,191 3 Organic Potatoes 5 years 1 (5 years) $ 25,735,815 $ 119,085 (3) $ 1,590,614 $ 15,531,000 Calaveras Avenue Coalinga, CA 4/5/2016 453 1 Pistachios 10 years 1 (5 years) 15,470,000 38,501 (4) 773,500 (5) 9,282,000 Orange Avenue Fort Pierce, FL 7/1/2016 401 1 Vegetables 7 years 2 (7 years) 5,100,000 37,615 (4) 291,173 3,120,000 Lithia Road Plant City, FL 8/11/2016 72 1 Strawberries 5 years None 1,700,000 38,296 (3) 97,303 1,020,000 Baca County (6) Edler, CO 9/1/2016 7,384 5 Grass Hay and Alfalfa 4 years 1 (5 years) 6,322,853 72,340 (4) 383,734 — Diego Ranch (7) Stanislaus, CA 9/14/2016 1,357 1 Almonds 3 years 3 (5 years) &amp; 1 (3 years) 13,996,606 63,114 (3) 621,115 — Nevada Ranch Merced, CA 9/14/2016 1,130 1 Almonds 3 years 3 (5 years) &amp; 1 (3 years) 13,231,832 40,833 (3) 574,274 — 16,988 13 $ 81,557,106 $ 409,784 $ 4,331,713 $ 28,953,000 (1) Annualized straight-line amount is based on the minimum cash rental payments guaranteed under the lease, as required under GAAP. (2) As partial consideration for the acquisition of this property, we issued 745,879 OP Units, constituting an aggregate fair value of approximately $6.5 million as of the acquisition date. We incurred $25,500 of legal costs in connection with the issuance of these OP Units. (3) Acquisition accounted for as a business combination under ASC 805. In aggregate, $9,520 of these costs related to direct leasing costs incurred in connection with these acquisitions. (4) Acquisition accounted for as an asset acquisition under ASC 360. (5) Lease provides for a variable rent component based on the gross crop revenues earned on the property. The figure above represents only the minimum cash rents guaranteed under the lease. (6) As partial consideration for the acquisition of this property, we issued 125,677 OP Units, constituting an aggregate fair value of approximately $1.5 million as of the acquisition date. We incurred approximately $8,235 of legal costs in connection with the issuance of these OP Units. (7) As partial consideration for the acquisition of this property, we issued 343,750 OP Units, constituting an aggregate fair value of approximately $3.9 million as of the acquisition date. We incurred approximately $21,732 of legal costs in connection with the issuance of these OP Units. The preliminary allocation of the purchase price for the farms acquired during the nine months ended September 30, 2016 , are as follows: Property Name Land and Land Improvements Buildings Irrigation Systems Other Improvements Horticulture In-place Leases Leasing Costs Above (Below)- Market Lease Total Purchase Price Gunbarrel Road $ 16,755,814 $ 3,438,291 $ 2,830,738 $ 2,079,102 $ — $ 381,977 $ 249,893 — $ 25,735,815 Calaveras Avenue 3,615,436 — 424,112 — 11,430,452 — — — 15,470,000 Orange Avenue 4,135,741 29,777 934,482 — — — — — 5,100,000 Lithia Road 1,461,090 10,656 213,325 — — 7,739 16,265 (9,075 ) 1,700,000 Baca County 6,111,287 211,566 — — — — — — 6,322,853 Diego Ranch 14,136,135 — 45,535 — — 58,535 73,337 (316,936 ) 13,996,606 Nevada Ranch 12,863,790 — 505,196 — — 53,276 66,895 (257,325 ) 13,231,832 $ 59,079,293 $ 3,690,290 $ 4,953,388 $ 2,079,102 $ 11,430,452 $ 501,527 $ 406,390 $ (583,336 ) $ 81,557,106 The allocation of the purchase price for the property acquired during the nine months ended September 30, 2016 , is preliminary and may change during the measurement period if we obtain new information regarding the assets acquired or liabilities assumed at the acquisition date. Below is a summary of the total operating revenues and earnings recognized on the properties acquired during the three and nine months ended September 30, 2016 : For the three months ended September 30, 2016 For the nine months ended September 30, 2016 Property Name Acquisition Date Operating Revenues Earnings (1) Operating Earnings (1) Gunbarrel Road 3/3/2016 $ 397,654 $ (28,515 ) $ 919,306 $ (180,491 ) Calaveras Avenue 4/5/2016 193,375 (8,478 ) 377,240 (11,321 ) Orange Avenue 7/1/2016 72,793 15,884 72,793 15,884 Lithia Road 8/11/2016 13,601 (28,607 ) 13,601 (28,607 ) Baca County 9/1/2016 31,978 30,799 31,978 30,799 Diego Ranch 9/14/2016 31,056 (10,070 ) 31,056 (10,070 ) Nevada Ranch 9/14/2016 28,714 (12,921 ) 28,714 (12,921 ) $ 769,171 $ (41,908 ) $ 1,474,688 $ (196,727 ) (1) In aggregate, includes $128,161 and $229,476 of non-recurring acquisition-related costs during the three and nine months ended September 30, 2016 , respectively. 2015 New Real Estate Activity During the nine months ended September 30, 2015 , we acquired nine new farms in six separate transactions, which are summarized in the table below. Property Property Acquisition Total No. of Primary Lease Renewal Total Acquisition Annualized (1) Net Espinosa Road (2) Salinas, CA 1/5/2015 331 1 Strawberries 1.8 years None $ 16,905,500 $ 89,885 (3) $ 778,342 $ 10,178,000 Parrish Road Duette, FL 3/10/2015 419 1 Strawberries 10.3 years 2 (5 years) 3,913,280 103,610 (3) 251,832 2,374,680 Immokalee Exchange Immokalee, FL 6/25/2015 2,678 2 Misc. Vegetables 5.0 years 2 (5 years) 15,757,700 152,571 (3) 960,104 9,360,000 Holt County Stuart, NE 8/20/2015 1,276 1 Misc. Vegetables 3.4 years None 5,504,000 27,589 (3) 289,815 3,301,000 Rock County Bassett, NE 8/20/2015 1,283 1 Misc. Vegetables 3.4 years None 5,504,000 27,589 (3) 289,815 3,301,000 Bear Mountain Arvin, CA 9/3/2015 854 3 Almonds 15.4 years 1 (10 years) 18,922,500 117,742 (4) 1,115,992 21,138,196 6,841 9 $ 66,506,980 $ 518,986 $ 3,685,900 $ 49,652,876 (1) Annualized straight-line amount is based on the minimum cash rental payments guaranteed under the lease. (2) In connection with this acquisition, our Adviser earned a finder’s fee of $320,905 , which the Adviser fully credited back to us during the nine months ended September 30, 2015 . See Note 6, “Related-Party Transactions” for further discussion on this fee. (3) Acquisition accounted for as a business combination under ASC 805. In aggregate, $11,825 of these costs related to direct leasing costs incurred in connection with these acquisitions. (4) Acquisition accounted for as an asset acquisition under ASC 360. The allocation of the purchase price for the farms acquired during the the nine months ended September 30, 2015 , were as follows: Property Name Land and Land Improvements Buildings and Improvements Irrigation System In-place Leases Leasing Costs Tenant Relationships Total Purchase Price Espinosa Road $ 15,852,466 $ 84,478 $ 497,401 $ 246,472 $ 43,894 $ 180,789 $ 16,905,500 Parrish Road 2,403,064 42,619 1,299,851 54,405 77,449 35,892 3,913,280 Immokalee Exchange 14,410,840 273,107 515,879 229,406 148,691 179,777 15,757,700 Holt County 4,690,369 56,253 729,884 — 27,494 — 5,504,000 Rock County 4,862,313 72,232 540,589 — 28,866 — 5,504,000 Bear Mountain 18,428,247 — 494,253 — — — 18,922,500 $ 60,647,299 $ 528,689 $ 4,077,857 $ 530,283 $ 326,394 $ 396,458 $ 66,506,980 Below is a summary of the total operating revenues and earnings recognized on the properties acquired during the three and nine months ended September 30, 2015 : For the three months ended September 30, 2015 For the nine months ended September 30, 2015 Property Name Acquisition Date Operating Revenues Earnings (1) Operating Earnings (1) Espinosa Road 1/5/2015 $ 194,586 $ (2,922 ) $ 575,387 $ (53,281 ) Parrish Road 3/10/2015 62,958 (10,175 ) 140,133 (106,362 ) Immokalee Exchange 6/25/2015 240,026 94,302 240,026 (60,045 ) Holt County 8/20/2015 33,500 (6,075 ) 33,500 (6,075 ) Rock County 8/20/2015 33,500 (7,927 ) 33,500 (7,927 ) Bear Mountain 9/3/2015 64,430 59,023 64,430 59,023 $ 629,000 $ 126,226 $ 1,086,976 $ (174,667 ) (1) In aggregate, includes $75,293 and $413,374 of non-recurring acquisition-related costs during the three and nine months ended September 30, 2015 , respectively. Acquired Intangibles and Liabilities The following table shows the weighted-average amortization period, in years, for the intangible assets acquired and liabilities assumed in connection with new real estate acquired as part of business combinations during the nine months ended September 30, 2016 and 2015 : Weighted-Average Amortization Period (in Years) Intangible Assets and Liabilities 2016 2015 In-place leases 8.7 4.1 Leasing costs 10.6 5.5 Tenant relationships — 9.5 Below-market lease values and deferred revenue 20.9 — All intangible assets and liabilities 14.0 6.2 Pro-Forma Financials During each of the nine months ended September 30, 2016 and 2015 , we acquired six farms in transactions that qualified as business combinations. The following table reflects pro-forma consolidated financial information as if each farm acquired as part of a business combination was acquired on January 1 of the respective prior fiscal year. In addition, pro-forma earnings have been adjusted to assume that acquisition-related costs related to these farms were incurred at the beginning of the previous fiscal year. For the Three Months Ended September 30, For the Nine Months Ended September 30, 2016 2015 2016 2015 (Unaudited) (Unaudited) (Unaudited) (Unaudited) Operating Data: Total operating revenue $ 4,718,052 $ 3,460,986 $ 13,285,819 $ 8,864,148 Net income attributable to the company $ 211,822 $ (176,949 ) $ 593,599 $ 914,580 Share and Per-share Data: Earnings per share of common stock – basic and diluted $ 0.02 $ (0.02 ) $ 0.06 $ 0.10 Weighted-average common shares outstanding – basic and diluted 10,018,331 9,060,314 10,001,466 9,060,314 The pro-forma consolidated results are prepared for informational purposes only. They are not necessarily indicative of what our consolidated financial condition or results of operations actually would have been assuming the acquisitions had occurred at the beginning of the respective previous periods, nor do they purport to represent our consolidated financial position or results of operations for future periods. Significant Existing Real Estate Activity On February 1, 2016, we completed certain irrigation improvements on Sycamore Road to increase overall water availability at a total cost of $993,319 . As stipulated in the lease agreement with our tenant, we will earn additional rent on the total cost commensurate with the annual yield on the farmland, which will result in additional straight-line rental income of $53,550 per year throughout the remaining lease term. On February 8, 2016, we renewed the lease with the tenant occupying one of our McIntosh Road farms, which was set to expire on June 30, 2016. The lease was renewed for an additional three years , through June 30, 2019 , with annualized, straight-line rental income of $63,000 , representing a 17.9% increase over that of the previous lease. On April 5, 2016, we reimbursed the tenant occupying Wauchula Road for $569,607 of costs incurred to construct certain irrigation improvements on the farm. As stipulated in the lease, as of April 1, 2016, we began earning an additional $92,634 of annualized, straight-line rental income on this farm throughout the remaining lease term. On April 5, 2016, we reimbursed the tenant occupying Parrish Road for $500,000 of our portion of the costs incurred to construct certain irrigation improvements on the farm. As stipulated in the lease, as of April 1, 2016, we began earning an additional $139,073 of annualized, straight-line rental income on this farm throughout the remaining lease term. In addition, in connection with our acquisition of Parrish Road in March 2015, we committed to providing $745,000 as additional compensation and reimbursements of certain costs, contingent upon the approval by a local water management district of increases in certain water permits on the property. These water permits were approved on June 28, 2016, and we remitted $745,000 to the tenant, who was also the seller of the property, on June 30, 2016. On July 5, 2016, we received payment of approximately $164,000 (including $4,000 of accrued interest) from the California Department of Transportation ("CalTrans") in connection with the settlement of the eminent domain lawsuit for 4.5 acres of nonfarmable land on Espinosa Road. The portion of this payment allocated to our cost basis of the 4.5 nonfarmable acres was approximately $156,000 , which was previously included in Investments in real estate, net on our Condensed Consolidated Balance Sheet. On July 15, 2016, we terminated the lease with the tenant occupying Colding Loop prior to its expiration, and, on August 5, 2016, we entered into a new lease with a new tenant to occupy the property. The new lease is scheduled to expire on August 4, 2017, and provides for minimum rental payments of $72,400 over its term. In connection with the early termination of the previous lease, we wrote off $20,697 and $84,600 of deferred rent asset balances to bad debt expense during the three and nine months ended September 30, 2016 , respectively. In addition, during the three months ended September 30, 2016, we expensed $8,635 of unamortized leasing costs associated with the previous lease. On August 25, 2016, we renewed the lease with the tenant occupying Espinosa Road, which was originally set to expire on October 31, 2016. The lease was renewed for an additional four years , through October 31, 2020 , with annualized, straight-line rental income of $997,017 , representing a 28.1% increase over that of the previous lease. In connection with the renewal, we also assumed the responsibility for the property taxes on Espinosa Road, which were the tenant's responsibility under the old lease. Property taxes on Espinosa Road are approximately $144,000 for the property tax assessment year ending June 30, 2017. Portfolio Diversification and Concentrations Diversification The following table summarizes the geographic locations, by state, of our properties with leases in place as of September 30, 2016 and 2015 : As of and For the Nine Months Ended September 30, 2016 As of and For the Nine Months Ended September 30, 2015 Number % of % of Total Number % of % of Total of Total Total Rental Rental of Total Total Rental Rental State Farms Acres Acres Revenue Revenue Farms Acres Acres Revenue Revenue California 21 6,516 19.3 % $ 6,986,099 56.4 % 18 3,576 24.0 % $ 5,652,357 66.6 % Florida 15 5,567 16.5 % 2,407,893 19.4 % 12 4,401 29.6 % 1,458,433 17.2 % Colorado 8 13,575 40.1 % 951,285 7.7 % — — — — — % Oregon 4 2,313 6.8 % 877,547 7.1 % 4 2,313 15.6 % 876,244 10.3 % Arizona 2 3,000 8.9 % 543,642 4.4 % 1 1,761 11.8 % 243,953 2.9 % Nebraska 2 2,559 7.6 % 434,722 3.5 % 2 2,559 17.2 % 67,000 0.8 % Michigan 4 270 0.8 % 187,115 1.5 % 4 270 1.8 % 185,036 2.2 % 56 33,800 100.0 % $ 12,388,303 100.0 % 41 14,880 100.0 % $ 8,483,023 100.0 % Concentrations Credit Risk As of September 30, 2016 , our farms were leased to 39 different, third-party tenants, with certain tenants leasing more than one farm. Dole Food Company (“Dole”) leases two of our farms, and aggregate rental revenue attributable to Dole accounted for approximately $2.2 million , or 17.8% of the rental revenue recorded during the nine months ended September 30, 2016 . If Dole fails to make rental payments or elects to terminate its leases, and the properties cannot be re-leased on satisfactory terms, there could be a material adverse effect on our financial performance and ability to continue operations. No other individual tenant represented greater than 10.0% of the total rental revenue recorded during the nine months ended September 30, 2016 . Geographic Risk 21 of our 56 farms owned as of September 30, 2016 , are located in California, and 15 farms are located in Florida. As of September 30, 2016 , our farmland in California accounted for 6,516 acres, or 19.3% of the total acreage we owned. Furthermore, these farms accounted for approximately $7.0 million , or 56.4% of the rental revenue recorded during the nine months ended September 30, 2016 . However, these farms are spread across three of the many different growing regions within California. As of September 30, 2016 , our farmland in Florida accounted for 5,567 acres, or 16.5% of the total acreage we owned, and these farms accounted for approximately $2.4 million , or 19.4% , of the rental revenue recorded during the nine months ended September 30, 2016 . Though we seek to continue to further diversify geographically, as may be desirable or feasible, should an unexpected natural disaster occur where our properties are located, there could be a material adverse effect on our financial performance and ability to continue operations. No other single state accounted for more than 10.0% of the total rental revenue recorded during the nine months ended September 30, 2016 .</t>
  </si>
  <si>
    <t>Borrowings</t>
  </si>
  <si>
    <t>Debt Disclosure [Abstract]</t>
  </si>
  <si>
    <t>BORROWINGS</t>
  </si>
  <si>
    <t>BORROWINGS Our borrowings as of September 30, 2016 , and December 31, 2015 , are summarized below: As of September 30, 2016 As of December 31, 2015 Issuer Type of Issuance Date(s) of Issuance Initial Commitment Maturity Date(s) Principal Outstanding Stated Interest Rate (1) Undrawn Commitment Principal Outstanding Stated Interest Rate (1) Undrawn Commitment MetLife (2) Mortgage Note Payable 5/9/2014 $ 100,000,000 1/5/2029 (3) $ 85,939,466 3.35% $ 12,529,806 (4) $ 87,470,194 3.35% $ 12,529,806 MetLife (2) Line of Credit 5/9/2014 25,000,000 4/5/2024 22,500,000 2.90% 2,500,000 (4) 100,000 2.58% 24,900,000 Farm Credit (5) Mortgage Notes Payable 9/19/2014-7/1/2016 34,587,880 11/1/2017-11/1/2040 33,263,161 3.50% (6) — 21,456,963 3.42% (6) — Farmer Mac Bonds Payable 12/11/2014-8/22/2016 125,000,000 12/22/2016-8/22/2023 (7) 49,777,500 2.94% 74,743,000 (8) 33,706,000 2.87% 41,294,000 Total outstanding principal 191,480,127 142,733,157 Debt issuance costs (1,100,503 ) (1,054,222 ) Total mortgage notes and bonds payable, net $ 190,379,624 $ 141,678,935 (1) Where applicable, represents the weighted-average, blended rate on the respective borrowings as of each September 30, 2016 , and December 31, 2015 . (2) The MetLife Facility (as defined below) was amended subsequent to September 30, 2016 . See Note 10, "Subsequent Events," for further discussion on the amendment. (3) As of September 30, 2016 , if the facility was not fully utilized by December 31, 2017 , MetLife had the option to be relieved of its obligations to disburse the additional funds under the loan. Subsequent to September 30, 2016 , our ability to draw under this facility was extended to December 31, 2018 . See Note 10, "Subsequent Events," for further discussion. (4) Based on the properties that were pledged as collateral under the MetLife Facility, as of September 30, 2016 , the maximum additional amount we could draw under the facility was approximately $0.6 million . Our availability under this facility was increased by approximately $28.3 million subsequent to September 30, 2016 . See Note 10, "Subsequent Events," for further discussion. (5) Includes borrowings from Farm Credit CFL and Farm Credit West, each as defined below. (6) Rate is before interest patronage. 2015 interest patronage (as described below) received resulted in a 16.1% reduction to the stated interest rate on such borrowings. (7) If facility is not fully utilized by December 11, 2018 , Farmer Mac has the option to be relieved of its obligations to purchase additional bonds under the facility. (8) As of September 30, 2016 , there was no additional availability to draw under this facility, as no additional properties had been pledged as collateral. The weighted-average interest rate charged on all of our borrowings, excluding the impact of deferred financing costs and before any interest patronage, or refunded interest, was 3.29% and 3.08% for the three and nine months ended September 30, 2016 , respectively, and 3.41% and 3.51% for the three and nine months ended September 30, 2015 , respectively. 2015 interest patronage from all Farm Credit Notes Payable (as defined below), which patronage was received during the three months ended March 31, 2016, resulted in a 16.1% reduction to the stated interest rates on such borrowings. We are unable to estimate the amount of patronage to be received, if any, related to interest accrued during 2016 on our Farm Credit Notes Payable. MetLife Facility On May 9, 2014, we closed on a facility with Metropolitan Life Insurance Company (“MetLife”) that consists of a $100.0 million long-term note payable that is scheduled to mature on January 5, 2029 (the “2015 MetLife Term Note”), and a $25.0 million revolving equity line of credit that is scheduled to mature on April 5, 2024 (the “2015 MetLife Line of Credit” and, together with the 2015 MetLife Term Note, the “MetLife Facility”). As amended on September 3, 2015, advances under the 2015 MetLife Term Note bear interest at a fixed rate of 3.35% per annum, plus an unused line fee of 0.20% on undrawn amounts, and interest rates for subsequent disbursements will be based on prevailing market rates at the time of such disbursements. The interest rates on advances and subsequent disbursements will be subject to adjustment every five years , with the next interest rate adjustment date scheduled to occur on August 31, 2020 . If the full commitment amount of $100.0 million is not drawn by December 31, 2017 , MetLife has the option to be relieved of its obligation to disburse the additional funds under this loan. Advances under the 2015 MetLife Line of Credit bear interest at a variable rate equal to the three-month LIBOR plus a spread of 2.25% , with a minimum annualized rate of 2.50% , plus an unused fee of 0.20% on undrawn amounts. The interest rate spread on borrowings under the 2015 MetLife Line of Credit will be subject to adjustment on April 5, 2017 . As of September 30, 2016 , we were in compliance with all covenants under the MetLife Facility. Subsequent to September 30, 2016, we amended the MetLife Facility. See Note 10, "Subsequent Events," for further discussion of this amendment. Farm Credit Notes Payable Farm Credit CFL Notes Payable From time to time since September 19, 2014, we, through certain subsidiaries of our Operating Partnership, have entered into various loan agreements with Farm Credit of Central Florida, FLCA ("Farm Credit CFL"). During the nine months ended September 30, 2016 , we entered into the following loan agreement with Farm Credit CFL: Date of Amount Maturity Principal Interest Rate Terms (1) Use of Proceeds 7/1/2016 $ 3,120,000 6/1/2023 36.0 years 3.78 % fixed throughout term (2) (1) Rate represents the stated interest rate, before interest patronage. (2) Proceeds from this note were used in the acquisition of Orange Avenue. As of September 30, 2016 , we have approximately $24.0 million of aggregate borrowings outstanding to Farm Credit CFL that bear interest (before interest patronage) at a weighted-average rate of 3.49% per annum. 2015 interest patronage from Farm Credit CFL borrowings resulted in a 16.1% reduction to the stated interest rates on such borrowings. As of September 30, 2016 , we were in compliance with all covenants applicable to these borrowings. Farm Credit West Note Payable During the nine months ended September 30, 2016 , we entered into the following loan agreement with Farm Credit West, FLCA ("Farm Credit West"): Date of Amount Maturity Principal Interest Rate Terms (1) Use of Proceeds 4/4/2016 $ 9,282,000 11/1/2040 24.5 years 3.54 % fixed through 4/30/2021, variable thereafter (2) (1) Rate represents the stated interest rate, before interest patronage. (2) Proceeds from this note were used in the acquisition of Calaveras Avenue. As of September 30, 2016 , we have approximately $9.3 million of aggregate borrowings outstanding to Farm Credit West that bear interest (before interest patronage) at a rate of 3.54% per annum. As of September 30, 2016 , we were in compliance with all covenants applicable to these borrowings. Subsequent to September 30, 2016, we closed on an additional loan from Farm Credit West for approximately $3.9 million . See Note 10, "Subsequent Events," for further discussion of this loan. Farmer Mac Facility On December 5, 2014, we, through certain subsidiaries of our Operating Partnership, entered into a bond purchase agreement (the “Bond Purchase Agreement”) with Federal Agricultural Mortgage Corporation (“Farmer Mac”) and Farmer Mac Mortgage Securities Corporation (the “Bond Purchaser”), for a secured note purchase facility that provides for bond issuances up to an aggregate principal amount of $75.0 million (the “Farmer Mac Facility”). On June 16, 2016, we amended the facility to increase the maximum borrowing capacity from $75.0 million to $125.0 million and extend the term of the Bond Purchase Agreement by two years, to December 11, 2018 . During the nine months ended September 30, 2016 , we issued the following bonds under the Farmer Mac Facility: Date of Amount Maturity Principal Interest Rate Terms Use of Proceeds 3/3/2016 $ 11,100,000 2/24/2023 None 3.08% fixed throughout term (1) 3/3/2016 4,431,000 2/24/2023 9.7 years 2.98% fixed throughout term (1) 8/22/2016 1,020,000 8/22/2023 None 2.87% fixed throughout term (2) (1) Proceeds from this bond were used in the acquisition of Gunbarrel Road. (2) Proceeds from this note were used in the acquisition of Lithia Road. As of September 30, 2016 , the aggregate amount of bonds issued under the Farmer Mac Facility was approximately $49.8 million . As of September 30, 2016 , we were in compliance with all covenants under the Farmer Mac Facility. Debt Service – Aggregate Maturities Scheduled principal payments of our aggregate mortgage notes and bonds payable as of September 30, 2016 , for the succeeding years are as follows: Scheduled Period Principal Payments For the remaining three months ending December 31: 2016 $ 717,096 For the fiscal years ending December 31: 2017 5,981,018 2018 20,480,231 2019 8,105,632 2020 17,796,920 Thereafter 115,899,230 $ 168,980,127 Fair Value As of September 30, 2016 , the aggregate fair value of our long-term, fixed-rate mortgage notes and bonds payable was approximately $170.1 million , as compared to an aggregate carrying value of $167.0 million . The fair value of our long-term, fixed-rate mortgage notes and bonds payable is valued using Level 3 inputs under the hierarchy established by ASC 820-10, “Fair Value Measurements and Disclosures,” and is calculated based on a discounted cash flow analysis, using discount rates based on management’s estimates of market interest rates on long-term debt with comparable terms. Due to their short-term nature and the lack of changes in market credit spreads, the aggregate fair value of our short-term, variable-rate mortgage notes and bonds payable as of September 30, 2016 , is deemed to approximate their aggregate carrying value of approximately $1.9 million . Further, due to the revolving nature of the 2015 MetLife Line of Credit and the lack of changes in market credit spreads, its fair value as of September 30, 2016 , is deemed to approximate its carrying value of $22.5 million .</t>
  </si>
  <si>
    <t>Mandatorily-Redeemable Preferred Stock</t>
  </si>
  <si>
    <t>Equity [Abstract]</t>
  </si>
  <si>
    <t>MANDATORILY-REDEEMABLE PREFERRED STOCK</t>
  </si>
  <si>
    <t>MANDATORILY-REDEEMABLE PREFERRED STOCK On August 17, 2016 , we completed a public offering of 1,000,000 shares of 6.375% Series A Cumulative Term Preferred Stock, par value $0.001 per share (the "Term Preferred Stock"), at a public offering price of $25.00 per share. Simultaneous with the closing of the offering and on the same terms and conditions, the underwriters exercised in full their option to purchase an additional 150,000 shares of the Term Preferred Stock to cover over-allotments. As a result of this offering, we issued a total of 1,150,000 shares of the Term Preferred Stock for gross proceeds of approximately $28.8 million and net proceeds, after deducting underwriting discounts and offering expenses borne by us, of approximately $27.6 million . These proceeds were used to repay existing indebtedness, to fund new property acquisitions and for other general corporate purposes. The Term Preferred Stock is traded under the ticker symbol, "LANDP," on the NASDAQ Global Market. The Term Preferred Stock is not convertible into our common stock or any other securities. Generally, we may not redeem shares of the Term Preferred Stock prior to September 30, 2018 , except in limited circumstances to preserve our qualification as a REIT. On or after September 30, 2018 , we may redeem the shares at a redemption price of $25.00 per share, plus any accumulated and unpaid dividends to, but excluding, the date of redemption. The shares of the Term Preferred Stock have a mandatory redemption date of September 30, 2021 . We incurred approximately $1.2 million in total offering costs related to this issuance, which have been recorded net of the Term Preferred Stock as presented on the Condensed Consolidated Balance Sheet, and we will amortize these costs over the redemption period, which ends on September 30, 2021 . The Term Preferred Stock is recorded as a liability on our Condensed Consolidated Balance Sheet in accordance with ASC 480, "Distinguishing Liabilities from Equity," which states that mandatorily redeemable financial instruments should be classified as liabilities. In addition, the related dividend payments are treated as a component of interest expense in the Condensed Consolidated Statement of Operations. As of September 30, 2016, the fair value of our Term Preferred Stock was approximately $29.7 million , as compared to the carrying value, exclusive of offering costs, of $28.8 million . The fair value of our Term Preferred Stock is valued using Level 1 inputs under the hierarchy established by ASC 820-10, "Fair Value Measurements and Disclosures," and is calculated based on the closing share price as of September 30, 2016, of $25.80 . The dividends to preferred stockholders declared by our Board of Directors and paid by us during the nine months ended September 30, 2016 , are reflected in the table below: Declaration Date Record Date Payment Date Dividend per Preferred Share September 12, 2016 September 21, 2016 September 30, 2016 $ 0.190364583 (1) (1) Represents the cumulative dividend from (but excluding) the date of original issuance through the month ended September 30, 2016.</t>
  </si>
  <si>
    <t>Related-Party Transactions</t>
  </si>
  <si>
    <t>Related Party Transactions [Abstract]</t>
  </si>
  <si>
    <t>RELATED-PARTY TRANSACTIONS</t>
  </si>
  <si>
    <t>RELATED-PARTY TRANSACTIONS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David Gladstone, our chairman and chief executive officer. In addition, two of our executive officers, Mr. Gladstone and Terry Brubaker (our vice chairman and chief operating officer), serve as directors and executive officers of each of our Adviser and Administrator, and Michael LiCalsi, our general counsel and secretary, serves as our Administrator’s president. The current advisory agreement with our Adviser (the “Advisory Agreement”) and the current administration agreement with our Administrator (the “Administration Agreement”) became effective February 1, 2013. A summary of each of these agreements is provided in Note 4 to our consolidated financial statements included in our Form 10-K. There were no material changes to either agreement during the nine months ended September 30, 2016 . The following table summarizes the management fees, incentive fees and associated credits and the administration fees reflected in our accompanying Condensed Consolidated Statements of Operations: For the Three Months Ended September 30, For the Nine Months Ended September 30, 2016 2015 2016 2015 Management fee (1)(2) $ 385,576 $ 356,871 $ 1,158,316 $ 981,011 Incentive fee (1)(2) 22,046 — 180,923 — Credits from voluntary, irrevocable waiver by Adviser’s board of directors (2)(3) — — — (320,905 ) Net fees due to our Adviser $ 407,622 $ 356,871 $ 1,339,239 $ 660,106 Administration fee (1)(2) $ 183,605 $ 180,722 $ 574,842 $ 489,510 (1) Pursuant to the Advisory and Administration Agreements, accordingly, each of which became effective on February 1, 2013. (2) Reflected as a line item on our accompanying Condensed Consolidated Statements of Operations. (3) The credit received from our Adviser for the three months ended March 31, 2015, was attributable to a finder’s fee earned by our Adviser in connection with a farm we acquired during the three months ended March 31, 2015, which fee was granted to us as a one-time, voluntary and irrevocable waiver to be applied against the fees we pay to our Adviser. Related-Party Fees Due Amounts due to related parties on our accompanying Condensed Consolidated Balance Sheets as of September 30, 2016 , and December 31, 2015 , were as follows: September 30, 2016 December 31, 2015 Management fee due to Adviser $ 385,576 $ 362,373 Incentive fee due to Adviser 22,046 — Other due to Adviser (1) 51,281 13,140 Total due to Adviser 458,903 375,513 Administration fee due to Administrator 183,606 190,080 Other due from Administrator (1) (5,968 ) — Total due to Administrator 177,638 190,080 Total due to related parties (2) $ 636,541 $ 565,593 (1) Other fees due to or from related parties primarily relate to miscellaneous general and administrative expenses paid by our Adviser or Administrator on our behalf or by us on our Adviser's or Administrator's behalf. (2) Reflected as a line item on our accompanying Condensed Consolidated Balance Sheets.</t>
  </si>
  <si>
    <t>Equity</t>
  </si>
  <si>
    <t>EQUITY</t>
  </si>
  <si>
    <t>EQUITY Stockholders’ Equity As of September 30, 2016 , there were 18,000,000 shares of common stock, par value $0.001 per share, authorized, with 10,024,875 shares issued and outstanding. As of December 31, 2015 , there were 20,000,000 shares of common stock, par value $0.001 per share, authorized, with 9,992,941 shares issued and outstanding. Non-Controlling Interests in Operating Partnership We consolidate our Operating Partnership, which is a majority-owned partnership. As of September 30, 2016 , and December 31, 2015 , we owned approximately 89.2% and 100.0% , respectively, of the outstanding OP Units. On or after 12 months after becoming a holder of OP Units, each limited partner, other than the Company, has the right, subject to the terms and conditions set forth in the partnership agreement of the Operating Partnership, to require the Operating Partnership to redeem all or a portion of such units in exchange for cash or, at the Company’s option, shares of our common stock on a one-for-one basis. The cash redemption per OP Unit would be based on the market price of our common stock at the time of redemption. A limited partner will not be entitled to exercise redemption rights if the delivery of common stock to the redeeming limited partner would breach restrictions on the ownership of common stock imposed under our charter and other limitations thereof. Regardless of the rights described above, the Operating Partnership will not have an obligation to issue cash to a unitholder upon a redemption request if the Company elects to redeem the OP Units for shares of its common stock. When a non-Company unitholder redeems an OP Unit, non-controlling interest in the Operating Partnership is reduced, and stockholders’ equity is increased.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As of September 30, 2016 , there were 1,215,306 OP Units held by non-controlling limited partners. Distributions The distributions to common stockholders declared by our Board of Directors and paid by us during the nine months ended September 30, 2016 and 2015 are reflected in the table below. Fiscal Year Declaration Date Record Date Payment Date Distributions per Common Share 2016 January 12, 2016 January 22, 2016 February 2, 2016 $ 0.04000 January 12, 2016 February 18, 2016 February 29, 2016 0.04000 January 12, 2016 March 21, 2016 March 31, 2016 0.04000 April 12, 2016 April 22, 2016 May 2, 2016 0.04125 April 12, 2016 May 19, 2016 May 31, 2016 0.04125 April 12, 2016 June 17, 2016 June 30, 2016 0.04125 July 12, 2016 July 22, 2016 August 2, 2016 0.04125 July 12, 2016 August 22, 2016 August 31, 2016 0.04125 July 12, 2016 September 21, 2016 September 30, 2016 0.04125 Nine Months Ended September 30, 2016 $ 0.36750 2015 January 13, 2015 January 23, 2015 February 3, 2015 $ 0.03500 January 13, 2015 February 18, 2015 February 27, 2015 0.03500 January 13, 2015 March 20, 2015 March 31, 2015 0.03500 April 14, 2015 April 24, 2015 May 4, 2015 0.04000 April 14, 2015 May 19, 2015 May 28, 2015 0.04000 April 14, 2015 June 19, 2015 June 30, 2015 0.04000 July 14, 2015 July 24, 2015 August 4, 2015 0.04000 July 14, 2015 August 20, 2015 August 31, 2015 0.04000 July 14, 2015 September 21, 2015 September 30, 2015 0.04000 Nine Months Ended September 30, 2015 $ 0.34500 The same amounts were paid as distributions on each OP Unit held by non-controlling limited partners of the Operating Partnership as of the above record dates. We will provide information related to the federal income tax characterization of our 2016 distributions in an IRS Form 1099-DIV, which will be mailed to our stockholders in January 2017. Registration Statement We filed a universal registration statement on Form S-3 (File No. 333-194539) with the SEC on March 13, 2014, which the SEC declared effective on April 2, 2014. This universal registration statement permits us to issue up to an aggregate of $300.0 million in securities, consisting of common stock, senior common stock, preferred stock, subscription rights, debt securities and depository shares, including through separate, concurrent offerings of two or more of such securities. As of September 30, 2016 , we have issued a total of 2,188,014 shares of common stock for gross proceeds of $23.6 million and 1,150,000 shares of preferred stock for gross proceeds of $28.8 million under this universal registration statement. At-the-Market Program On August 7, 2015, we entered into equity distribution agreements with Cantor Fitzgerald &amp; Co. and Ladenburg Thalmann &amp; Co., Inc. (each a “Sales Agent”), under which we may issue and sell, from time to time and through the Sales Agents, shares of our common stock up to $30.0 million (the “ATM Program”). During the nine months ended September 30, 2016 , we issued and sold 31,934 shares of our common stock at an average sales price of $11.29 per share under the ATM Program for gross proceeds of $360,472 and net proceeds of $355,057 . Through September 30, 2016 , we have issued and sold a total of 64,561 shares of our common stock at an average sales price of $10.23 per share for gross proceeds of $660,176 and net proceeds of $650,266 .</t>
  </si>
  <si>
    <t>Commitments and Contingencies</t>
  </si>
  <si>
    <t>Commitments and Contingencies Disclosure [Abstract]</t>
  </si>
  <si>
    <t>COMMITMENTS AND CONTINGENCIES</t>
  </si>
  <si>
    <t>COMMITMENTS AND CONTINGENCIES Operating Obligations In connection with the lease we executed upon our acquisition of Bear Mountain in September 2015, we agreed to fund the development of the property into an almond orchard. The development will include the removal of 274 acres of old grape vineyards, the installation of a new irrigation system, including the drilling of three new wells, and the planting of over 800 acres of new almond trees. The project is estimated to cost approximately $8.0 million and is expected to be completed during the three months ending December 31, 2016. As stipulated in the lease, we will earn additional rent on the total cost of the development project commensurate with the yield on the initial acquisition and based on the timing of related cash disbursement made by us. As of September 30, 2016 , we have expended or accrued approximately $7.9 million related to this project; however, we are unable to estimate the total amount of additional rent to be earned related to this project at this time. Litigation We are not currently subject to any material known or threatened litigation.</t>
  </si>
  <si>
    <t>Earnings Per Share of Common Stock</t>
  </si>
  <si>
    <t>Earnings Per Share [Abstract]</t>
  </si>
  <si>
    <t>EARNINGS PER SHARE OF COMMON STOCK</t>
  </si>
  <si>
    <t>EARNINGS PER SHARE OF COMMON STOCK The following table sets forth the computation of basic and diluted earnings per common share for the three and nine months ended September 30, 2016 and 2015 , computed using the weighted average number of shares outstanding during the respective periods. The non-controlling limited partners’ outstanding OP Units (which may be redeemed for shares of common stock) have been excluded from the diluted earnings per share calculation, as there would be no effect on the amounts since the non-controlling limited partners’ share of income would also be added back to net income. Net income figures are presented net of non-controlling interests in the earnings per share calculations. For the Three Months Ended September 30, For the Nine Months Ended September 30, 2016 2015 2016 2015 Net income attributable to the Company $ 31,883 $ 206,395 $ 374,112 $ 200,681 Weighted average number of common shares outstanding – basic and diluted 10,018,331 9,060,314 10,001,466 8,422,748 Earnings per common share – basic and diluted $ — $ 0.02 $ 0.04 $ 0.02 For the three and nine months ended September 30, 2016 , the weighted-average number of OP Units held by non-controlling limited partners was 854,116 and 613,446 , respectively. There were no OP Units held by anyone other than the Company during 2015.</t>
  </si>
  <si>
    <t>Subsequent Events</t>
  </si>
  <si>
    <t>Subsequent Events [Abstract]</t>
  </si>
  <si>
    <t>SUBSEQUENT EVENTS</t>
  </si>
  <si>
    <t>SUBSEQUENT EVENTS Investing Activity On October 13, 2016, we acquired an almond orchard comprised of 197 acres in Fresno County, California (“Central Avenue”), for $6.5 million . At closing, we executed a new 10 -year, triple-net lease with a new tenant that includes two , 5 -year extension options. The lease consists of a fixed cash rent component plus a variable rent component based on gross crop revenues earned on the property and provides for minimum annualized, straight-line cash rents of approximately $325,000 . We will account for this acquisition as an asset acquisition in accordance with ASC 360; however, the initial accounting for this transaction is not yet complete, making certain disclosures unavailable at this time. Financing Activity MetLife Facility On October 5, 2016, we entered into an agreement with MetLife to amend the MetLife Facility. Pursuant to the amendment, the MetLife Facility now consists of the 2015 MetLife Term Note, the 2015 MetLife Line of Credit, a $50.0 million long-term note payable (the "2016 MetLife Term Note") and a $25.0 million revolving equity line of credit (the "2016 MetLife Line of Credit"). The 2016 MetLife Term Note is scheduled to mature on January 5, 2029 , and advances will initially bear interest at a fixed rate of 3.16% per annum, plus an unused fee of 0.20% on undrawn amounts. The interest rate for subsequent disbursements under the 2016 MetLife Term Note will be based on prevailing market rates at the time of such disbursements. The interest rate on the initial advance and any subsequent disbursements will be subject to adjustment on January 5, 2027. If the full commitment of $50.0 million is not drawn by December 31, 2018 , MetLife has the option to be relieved of its obligation to disburse the remaining funds under the 2016 MetLife Term Note. The 2016 MetLife Line of Credit is scheduled to mature on April 5, 2024 , and advances will initially bear interest at a variable rate equal to the three-month LIBOR plus a spread of 2.25% , with a minimum annualized rate of 2.50% , plus an unused fee of 0.20% on undrawn amounts. The interest rate spread on borrowings under the 2016 MetLife Line of Credit will be subject to adjustment on October 5, 2019 . As part of the amendment, we paid aggregate loan fees of $225,000 . Simultaneous with the closing of the amendment, we drew approximately $21.6 million under the 2016 MetLife Term Note, with $21.0 million of the proceeds being used to repay the balance previously outstanding under the 2015 MetLife Line of Credit. Among other changes, the amendment to the MetLife Facility: • increased the overall loan-to-value ratio on the underlying properties pledged as collateral under the MetLife Facility from 58% to 60% ; • reduced the blended interest rate on all previously-disbursed amounts under the 2015 MetLife Term Note by 19 basis points, from 3.35% to 3.16% ; • extended the fixed-rate term of the 2015 MetLife Term Note by 76 months, through January 5, 2027 ; and • extended the draw period under the 2015 MetLife Term Note by one year, through December 31, 2018 . All other material items of the MetLife Facility remained unchanged. In addition, we updated the appraisals of certain properties that serve as collateral under the MetLife Facility, which resulted in increased overall valuations, and pledged three additional properties as collateral under the facility. In conjunction with the increase in the loan-to-value ratio on the underlying collateral, these events increased our overall availability under the MetLife Facility by approximately $28.3 million . Farm Credit West Note Payable On October 13, 2016, in connection with the acquisition of Central Avenue, we closed on a loan from Farm Credit West for approximately $3.9 million . The mortgage note is scheduled to mature on November 1, 2041 , and will bear interest (before interest patronage) at a fixed rate of 3.94% per annum through September 30, 2026, thereafter converting to a variable rate determined by Farm Credit West, unless another fixed rate is established. Distributions On October 11, 2016 , our Board of Directors declared the following monthly cash distributions to common stockholders and holders of our Term Preferred Stock: Record Date Payment Date Distribution per Common Share Dividend per share of Term Preferred Stock October 21 October 31 $ 0.04250 $ 0.1328125 November 17 November 30 0.04250 0.1328125 December 20 December 30 0.04250 0.1328125 Total: $ 0.12750 $ 0.3984375 The same amounts paid to common stockholders will be paid as distributions on each OP Unit held by non-controlling limited partners of the Operating Partnership as of the above record dates.</t>
  </si>
  <si>
    <t>Summary of Significant Accounting Policies (Policies)</t>
  </si>
  <si>
    <t>Interim Financial Information</t>
  </si>
  <si>
    <t>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presentation of financial statements for the interim period have been included. The interim financial statements and accompanying notes should be read in conjunction with the consolidated financial statements and notes thereto included in our Annual Report on Form 10-K for the year ended December 31, 2015 , as filed with the U.S. Securities and Exchange Commission (the “SEC”) on February 23, 2016 (the “Form 10-K”). The results of operations for the three and nine months ended September 30, 2016 , are not necessarily indicative of the results that may be expected for other interim periods or for the full fiscal year.</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t>
  </si>
  <si>
    <t>Reclassifications</t>
  </si>
  <si>
    <t>Reclassifications Certain line items on the Condensed Consolidated Balance Sheet as of December 31, 2015 , and the Condensed Consolidated Statement of Operations for the three and nine months ended September 30, 2015 , have been reclassified to conform to the current period’s presentation. These reclassifications had no impact on previously-reported stockholders’ equity or net income.</t>
  </si>
  <si>
    <t>Non-controlling Interests</t>
  </si>
  <si>
    <t>Non-controlling Interests Non-controlling interests are interests in the Operating Partnership not owned by us. We evaluate whether non-controlling interests are subject to redemption features outside of our control. As of September 30, 2016 , the non-controlling interests in the Operating Partnership are redeemable for cash or, at our option, shares of our common stock and thus are reported in the equity section of the Condensed Consolidated Balance Sheet but separate from stockholders’ equity. The amount reported for non-controlling interests on the Condensed Statement of Operations represents the portion of income from the Operating Partnership not attributable to us.</t>
  </si>
  <si>
    <t>Critical Accounting Policies</t>
  </si>
  <si>
    <t>Critical Accounting Policies The preparation of financial statements in accordance with GAAP requires management to make judgments that are subjective in nature in order to make certain estimates and assumptions, and the application of these accounting policies involves the exercise of judgment regarding the use of assumptions as to future uncertainties. A summary of our significant accounting policies is provided in Note 2 to our consolidated financial statements included in our Form 10-K. There were no material changes to our significant accounting policies during the nine months ended September 30, 2016 .</t>
  </si>
  <si>
    <t>Recently-Issued Accounting Pronouncements</t>
  </si>
  <si>
    <t>Recently-Issued Accounting Pronouncements In April 2015, the Financial Accounting Standards Board (the “FASB”) issued Accounting Standards Update (“ASU”) No. 2015-03, “Interest—Imputation of Interest (Subtopic 835-30): Simplifying the Presentation of Debt Issuance Costs” (“ASU 2015-03”), which simplifies the presentation of debt issuance costs. ASU 2015-03 requires the presentation of debt issuance costs on the balance sheet as a deduction from the carrying amount of the related debt liability instead of a deferred financing cost. ASU 2015-03 is effective for annual periods beginning after December 15, 2015, and we adopted this provision during the three months ended March 31, 2016. As of both September 30, 2016 , and December 31, 2015 , we had unamortized deferred financing costs related to mortgage notes and bonds payable of approximately $1.1 million , which costs have been reclassified from Deferred financing costs, net, as reported on the Consolidated Balance Sheet as of December 31, 2015 , in the Form 10-K, to Mortgage notes and bonds payable, net on the accompanying Condensed Consolidated Balance Sheets. All periods presented have been retroactively adjusted. The following table summarizes the retrospective adjustment and the overall impact on the previously-reported consolidated financial statements: As of December 31, 2015 As Previously Retrospective Deferred financing costs related to mortgage notes and bonds payable (1) $ 1,054,222 $ — Mortgage notes and bonds payable, net 142,633,157 141,578,935 (1) Included as part of Deferred financing costs, net, as reported on the Consolidated Balance Sheet in the Form 10-K. In August 2015, the FASB issued ASU No. 2015-15, “Interest—Imputation of Interest (Subtopic 835-30): Presentation and Subsequent Measurement of Debt Issuance Costs Associated with Line-of-Credit Arrangements” (“ASU 2015-15”), which codifies an SEC staff announcement that entities are permitted to defer and present debt issuance costs related to line of credit arrangements as assets. ASU 2015-15 was effective immediately. As of each September 30, 2016 , and December 31, 2015 , we had unamortized deferred financing costs of approximately $0.1 million related to our line of credit, and we will continue to present debt issuance costs related to line of credit arrangements as an asset on the accompanying Condensed Consolidated Balance Sheets. On January 1, 2016, we adopted accounting guidance under Accounting Standards Codification (“ASC”) Topic 810, “Consolidations: Improvements to Financial Reporting by Enterprises Involved with Variable Interest Entities,” (“ASC 810”), which modifies the analysis we must perform to determine whether we should consolidate certain types of legal entities. The guidance does not amend the existing disclosure requirements for variable interest entities (“VIEs”) or voting interest model entities, but it modifies the requirements to qualify as a voting interest model entity. Under the revised guidance, our Operating Partnership will qualify as a VIE; however, as we already consolidate the Operating Partnership in our balance sheets, the identification of our Operating Partnership as a VIE has no impact on our consolidated financial statements. There were no other legal entities qualifying under the scope of the revised guidance that were consolidated as a result of the adoption of this guidance. In addition, there were no other voting interest model entities under prior existing guidance determined to be VIEs under the revised guidance. In February 2016, the FASB issued ASU 2016-02, “Leases (Topic 842): An Amendment of the FASB Accounting Standards Codification” (“ASU 2016-02”). The new standard requires lessees to apply a dual approach, classifying leases as either finance or operating leases based on the principle of whether or not the leases is effectively a financed purchase by the lessee, which classification determines whether lease expense is recognized based on an effective interest method or on a straight-line basis, respectively, over the term of the lease. A lessee is also required to record a right-of-use asset and a lease liability for all leases with a term of greater than 12 months, regardless of the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supersedes the previous leasing standard, ASC 840, “Leases,” and is effective on January 1, 2019, with early adoption permitted. We are currently evaluating the overall impact of ASU 2016-02. We expect our legal expenses to increase marginally, as the new standard requires us to expense indirect leasing costs that were previously capitalized; however, we do not expect ASU 2016-02 to materially impact our consolidated financial statements, as we do not currently have any lease arrangements for which we are the lessee. In August 2016, the FASB issued ASU 2016-15, "Statement of Cash Flows (Topic 230): Classification of Certain Cash Receipts and Cash Payments (a consensus of the FASB Emerging Issues Task Force)" ("ASU 2016-15"), which is intended to reduce diversity in practice in how certain transactions are classified in the statement of cash flows. ASU 2016-15 is effective for annual reporting periods beginning after December 15, 2017, including interim periods within those fiscal years, with early adoption permitted. We are currently assessing the impact of ASU 2016-15 and do not anticipate a material impact on our financial position, results of operations or cash flows. In October 2016, the FASB issued ASU 2016-17, "Consolidation (Topic 810): Interests Held through Related Parties That Are under Common Control" ("ASU 2016-17"), which amends the consolidation guidance in ASU 2015-02 regarding the treatment of indirect interests held through related parties that are under common control. ASU 2016-17 is effective for annual reporting periods beginning after December 15, 2016, and interim periods within those years, with early adoption permitted. We are currently assessing the impact of ASU 2016-17 and do not anticipate a material impact on our financial position, results of operations or cash flows.</t>
  </si>
  <si>
    <t>Summary of Significant Accounting Policies (Tables)</t>
  </si>
  <si>
    <t>Summary of Retrospective Adjustment and the Overall Impact on the Previously-reported Consolidated Financial Statements</t>
  </si>
  <si>
    <t>The following table summarizes the retrospective adjustment and the overall impact on the previously-reported consolidated financial statements: As of December 31, 2015 As Previously Retrospective Deferred financing costs related to mortgage notes and bonds payable (1) $ 1,054,222 $ — Mortgage notes and bonds payable, net 142,633,157 141,578,935 (1) Included as part of Deferred financing costs, net, as reported on the Consolidated Balance Sheet in the Form 10-K.</t>
  </si>
  <si>
    <t>Real Estate and Intangible Assets (Tables)</t>
  </si>
  <si>
    <t>Summary Information of Farms</t>
  </si>
  <si>
    <t>The following table provides certain summary information about our 56 farms as of September 30, 2016 : Property Name Location Date No. of Total Farm Lease Net Cost (1) Encumbrances (2) San Andreas Watsonville, CA 6/16/1997 1 307 238 12/31/2020 $ 4,756,950 $ 7,702,672 West Gonzales Oxnard, CA 9/15/1998 1 653 502 6/30/2020 12,066,248 30,017,766 West Beach Watsonville, CA 1/3/2011 3 196 195 12/31/2023 9,277,502 6,717,183 Dalton Lane Watsonville, CA 7/7/2011 1 72 70 10/31/2020 2,675,171 1,590,375 Keysville Road Plant City, FL 10/26/2011 2 61 56 6/30/2020 1,239,430 897,600 Colding Loop Wimauma, FL 8/9/2012 1 219 181 8/4/2017 3,865,019 2,640,000 Trapnell Road Plant City, FL 9/12/2012 3 124 110 6/30/2017 (3) 3,837,986 2,389,500 38th Avenue Covert, MI 4/5/2013 1 119 89 4/4/2020 1,246,393 759,506 Sequoia Street Brooks, OR 5/31/2013 1 218 206 5/31/2028 3,082,764 1,755,757 Natividad Road Salinas, CA 10/21/2013 1 166 166 10/31/2024 8,923,059 3,964,611 20th Avenue South Haven, MI 11/5/2013 3 151 94 11/4/2018 1,832,760 1,132,746 Broadway Road Moorpark, CA 12/16/2013 1 60 46 12/15/2023 2,873,371 1,699,119 Oregon Trail Echo, OR 12/27/2013 1 1,895 1,640 12/31/2023 13,993,354 7,929,221 East Shelton Willcox, AZ 12/27/2013 1 1,761 1,320 2/29/2024 7,730,123 4,717,887 Collins Road Clatskanie, OR 5/30/2014 2 200 157 9/30/2024 2,341,601 1,529,207 Spring Valley Watsonville, CA 6/13/2014 1 145 110 9/30/2022 5,731,872 3,922,133 McIntosh Road Dover, FL 6/20/2014 2 94 78 6/30/2017 (4) 2,441,053 1,439,640 Naumann Road Oxnard, CA 7/23/2014 1 68 66 7/31/2017 6,773,068 3,902,310 Sycamore Road Arvin, CA 7/25/2014 1 326 322 10/31/2024 6,829,362 4,379,762 Wauchula Road Duette, FL 9/29/2014 1 808 590 9/30/2024 13,450,170 7,433,100 Santa Clara Avenue Oxnard, CA 10/29/2014 2 333 331 7/31/2017 24,135,194 14,159,324 Dufau Road Oxnard, CA 11/4/2014 1 65 64 11/3/2017 6,016,522 3,675,000 Espinosa Road Salinas, CA 1/5/2015 1 331 329 10/31/2020 16,111,013 10,178,000 Parrish Road Duette, FL 3/10/2015 1 419 412 6/30/2025 4,141,521 2,374,680 Immokalee Exchange Immokalee, FL 6/25/2015 2 2,678 1,644 6/30/2020 15,467,267 9,360,000 Holt County Stuart, NE 8/20/2015 1 1,276 1,052 12/31/2018 5,423,218 3,301,000 Rock County Bassett, NE 8/20/2015 1 1,283 1,049 12/31/2018 5,406,522 3,301,000 Bear Mountain Arvin, CA 9/3/2015 3 854 841 1/9/2031 26,828,964 12,559,887 Corbitt Road Immokalee, FL 11/2/2015 1 691 390 12/31/2021 3,755,637 3,714,880 Reagan Road Willcox, AZ 12/22/2015 1 1,239 875 12/31/2025 5,750,597 3,639,000 Gunbarrel Road Alamosa, CO 3/3/2016 3 6,191 4,730 2/28/2021 25,015,493 15,303,500 Calaveras Avenue Coalinga, CA 4/5/2016 1 453 435 10/31/2025 15,290,013 9,282,000 Orange Avenue Fort Pierce, FL 7/1/2016 1 401 400 6/30/2023 5,113,269 3,091,761 Lithia Road Lithia, FL 8/11/2016 1 72 55 5/31/2021 1,700,469 1,020,000 Baca County Edler, CO 9/1/2016 5 7,384 6,785 12/31/2020 6,385,779 — (5) Diego Ranch Stanislaus, CA 9/14/2016 1 1,357 1,309 11/15/2019 13,997,610 — (5) Nevada Ranch Merced, CA 9/14/2016 1 1,130 1,021 11/15/2019 13,231,638 — (5) 56 33,800 27,958 $ 308,737,982 $ 191,480,127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Includes Investments in real estate, net (excluding improvements paid for by the tenant) and Lease intangibles, net; plus net above-market lease values included in Other assets; and less net below-market lease values, deferred revenue and unamortized tenant improvements included in Other liabilities, each as shown on the accompanying Condensed Consolidated Balance Sheet. (2) Excludes approximately $1.1 million of deferred financing costs related to mortgage notes and bonds payable included in Mortgage notes and bonds payable, net on the accompanying Condensed Consolidated Balance Sheet. (3) There are three agricultural leases and one commercial lease on this property. Each of the agricultural leases expires on June 30, 2017 , and the commercial lease expires on June 30, 2018 . (4) There are two leases in place on this property, one expiring on June 30, 2017 , and the other expiring on June 30, 2019 . (5) Pledged as collateral under the MetLife Facility subsequent to September 30, 2016 . See Note 10, "Subsequent Events," for further discussion.</t>
  </si>
  <si>
    <t>Summary of Components of Investments in Real Estate</t>
  </si>
  <si>
    <t>The following table sets forth the components of our investments in tangible real estate assets as of September 30, 2016 , and December 31, 2015 : September 30, 2016 December 31, 2015 Real estate: Land and land improvements $ 251,906,593 $ 192,020,381 Irrigation systems 33,355,718 21,849,508 Buildings 14,670,759 11,184,647 Horticulture 14,281,209 1,490,695 Other improvements 4,804,376 1,872,606 Real estate, at cost 319,018,655 228,417,837 Accumulated depreciation (9,781,651 ) (6,634,412 ) Real estate, net $ 309,237,004 $ 221,783,425</t>
  </si>
  <si>
    <t>Carrying Value of Lease Intangibles and Accumulated Amortization for Each Intangible Asset or Liability Class</t>
  </si>
  <si>
    <t>The following table summarizes the carrying values of lease intangible assets and the related accumulated amortization as of September 30, 2016 , and December 31, 2015 : September 30, 2016 December 31, 2015 Lease intangibles: In-place leases $ 1,727,483 $ 1,225,955 Leasing costs 1,086,846 677,112 Tenant relationships 886,743 886,743 Lease intangibles, at cost 3,701,072 2,789,810 Accumulated amortization (1,585,987 ) (1,026,269 ) Lease intangibles, net $ 2,115,085 $ 1,763,541 Total amortization expense related to these lease intangible assets was $207,234 and $582,095 for the three and nine months ended September 30, 2016 , respectively, and $193,621 and $645,448 for the three and nine months ended September 30, 2015 , respectively. The following table summarizes the carrying values of certain lease intangible assets or liabilities included in Other assets and Other liabilities, respectively, on the accompanying Condensed Consolidated Balance Sheets and the related accumulated amortization or accretion, respectively, as of September 30, 2016 , and December 31, 2015 . September 30, 2016 December 31, 2015 Intangible Asset or Liability Deferred Rent Asset (Liability) Accumulated (Amortization) Accretion Deferred Rent Asset (Liability) Accumulated (Amortization) Accretion Above-market lease values (1) $ 19,528 $ (12,422 ) $ 19,528 $ (7,540 ) Below-market lease values and deferred revenue (2) (785,917 ) 46,818 (202,579 ) 23,205 $ (766,389 ) $ 34,396 $ (183,051 ) $ 15,665 (1) Above-market lease values are included as part of Other assets in the accompanying Condensed Consolidated Balance Sheets, and the related amortization is recorded as a reduction of rental income. (2) Below-market lease values and deferred revenue are included as a part of Other liabilities in the accompanying Condensed Consolidated Balance Sheets, and the related accretion is recorded as an increase to rental income.</t>
  </si>
  <si>
    <t>Weighted Average Amortization Period for Intangible Assets Acquired and Liabilities Assumed</t>
  </si>
  <si>
    <t>The following table shows the weighted-average amortization period, in years, for the intangible assets acquired and liabilities assumed in connection with new real estate acquired as part of business combinations during the nine months ended September 30, 2016 and 2015 : Weighted-Average Amortization Period (in Years) Intangible Assets and Liabilities 2016 2015 In-place leases 8.7 4.1 Leasing costs 10.6 5.5 Tenant relationships — 9.5 Below-market lease values and deferred revenue 20.9 — All intangible assets and liabilities 14.0 6.2</t>
  </si>
  <si>
    <t>Pro-Forma Condensed Consolidated Statements of Operations as Properties Acquired</t>
  </si>
  <si>
    <t>The following table reflects pro-forma consolidated financial information as if each farm acquired as part of a business combination was acquired on January 1 of the respective prior fiscal year. In addition, pro-forma earnings have been adjusted to assume that acquisition-related costs related to these farms were incurred at the beginning of the previous fiscal year. For the Three Months Ended September 30, For the Nine Months Ended September 30, 2016 2015 2016 2015 (Unaudited) (Unaudited) (Unaudited) (Unaudited) Operating Data: Total operating revenue $ 4,718,052 $ 3,460,986 $ 13,285,819 $ 8,864,148 Net income attributable to the company $ 211,822 $ (176,949 ) $ 593,599 $ 914,580 Share and Per-share Data: Earnings per share of common stock – basic and diluted $ 0.02 $ (0.02 ) $ 0.06 $ 0.10 Weighted-average common shares outstanding – basic and diluted 10,018,331 9,060,314 10,001,466 9,060,314</t>
  </si>
  <si>
    <t>Summary of Geographic Locations of Properties</t>
  </si>
  <si>
    <t>The following table summarizes the geographic locations, by state, of our properties with leases in place as of September 30, 2016 and 2015 : As of and For the Nine Months Ended September 30, 2016 As of and For the Nine Months Ended September 30, 2015 Number % of % of Total Number % of % of Total of Total Total Rental Rental of Total Total Rental Rental State Farms Acres Acres Revenue Revenue Farms Acres Acres Revenue Revenue California 21 6,516 19.3 % $ 6,986,099 56.4 % 18 3,576 24.0 % $ 5,652,357 66.6 % Florida 15 5,567 16.5 % 2,407,893 19.4 % 12 4,401 29.6 % 1,458,433 17.2 % Colorado 8 13,575 40.1 % 951,285 7.7 % — — — — — % Oregon 4 2,313 6.8 % 877,547 7.1 % 4 2,313 15.6 % 876,244 10.3 % Arizona 2 3,000 8.9 % 543,642 4.4 % 1 1,761 11.8 % 243,953 2.9 % Nebraska 2 2,559 7.6 % 434,722 3.5 % 2 2,559 17.2 % 67,000 0.8 % Michigan 4 270 0.8 % 187,115 1.5 % 4 270 1.8 % 185,036 2.2 % 56 33,800 100.0 % $ 12,388,303 100.0 % 41 14,880 100.0 % $ 8,483,023 100.0 %</t>
  </si>
  <si>
    <t>2016 New Real Estate Activity [Member]</t>
  </si>
  <si>
    <t>During the nine months ended September 30, 2016 , we acquired 13 new farms in seven separate transactions, which are summarized in the table below. Property Name Property Location Acquisition Date Total Acreage No. of Farms Primary Crop(s) Lease Term Renewal Options Total Purchase Price Acquisition Costs Annualized Straight-line Rent (1) Net Long-term Debt Issued Gunbarrel Road (2) Alamosa, CO 3/3/2016 6,191 3 Organic Potatoes 5 years 1 (5 years) $ 25,735,815 $ 119,085 (3) $ 1,590,614 $ 15,531,000 Calaveras Avenue Coalinga, CA 4/5/2016 453 1 Pistachios 10 years 1 (5 years) 15,470,000 38,501 (4) 773,500 (5) 9,282,000 Orange Avenue Fort Pierce, FL 7/1/2016 401 1 Vegetables 7 years 2 (7 years) 5,100,000 37,615 (4) 291,173 3,120,000 Lithia Road Plant City, FL 8/11/2016 72 1 Strawberries 5 years None 1,700,000 38,296 (3) 97,303 1,020,000 Baca County (6) Edler, CO 9/1/2016 7,384 5 Grass Hay and Alfalfa 4 years 1 (5 years) 6,322,853 72,340 (4) 383,734 — Diego Ranch (7) Stanislaus, CA 9/14/2016 1,357 1 Almonds 3 years 3 (5 years) &amp; 1 (3 years) 13,996,606 63,114 (3) 621,115 — Nevada Ranch Merced, CA 9/14/2016 1,130 1 Almonds 3 years 3 (5 years) &amp; 1 (3 years) 13,231,832 40,833 (3) 574,274 — 16,988 13 $ 81,557,106 $ 409,784 $ 4,331,713 $ 28,953,000 (1) Annualized straight-line amount is based on the minimum cash rental payments guaranteed under the lease, as required under GAAP. (2) As partial consideration for the acquisition of this property, we issued 745,879 OP Units, constituting an aggregate fair value of approximately $6.5 million as of the acquisition date. We incurred $25,500 of legal costs in connection with the issuance of these OP Units. (3) Acquisition accounted for as a business combination under ASC 805. In aggregate, $9,520 of these costs related to direct leasing costs incurred in connection with these acquisitions. (4) Acquisition accounted for as an asset acquisition under ASC 360. (5) Lease provides for a variable rent component based on the gross crop revenues earned on the property. The figure above represents only the minimum cash rents guaranteed under the lease. (6) As partial consideration for the acquisition of this property, we issued 125,677 OP Units, constituting an aggregate fair value of approximately $1.5 million as of the acquisition date. We incurred approximately $8,235 of legal costs in connection with the issuance of these OP Units. (7) As partial consideration for the acquisition of this property, we issued 343,750 OP Units, constituting an aggregate fair value of approximately $3.9 million as of the acquisition date. We incurred approximately $21,732 of legal costs in connection with the issuance of these OP Units.</t>
  </si>
  <si>
    <t>Fair Value of Assets Acquired and Liabilities Assumed Related to Property Acquired</t>
  </si>
  <si>
    <t>The preliminary allocation of the purchase price for the farms acquired during the nine months ended September 30, 2016 , are as follows: Property Name Land and Land Improvements Buildings Irrigation Systems Other Improvements Horticulture In-place Leases Leasing Costs Above (Below)- Market Lease Total Purchase Price Gunbarrel Road $ 16,755,814 $ 3,438,291 $ 2,830,738 $ 2,079,102 $ — $ 381,977 $ 249,893 — $ 25,735,815 Calaveras Avenue 3,615,436 — 424,112 — 11,430,452 — — — 15,470,000 Orange Avenue 4,135,741 29,777 934,482 — — — — — 5,100,000 Lithia Road 1,461,090 10,656 213,325 — — 7,739 16,265 (9,075 ) 1,700,000 Baca County 6,111,287 211,566 — — — — — — 6,322,853 Diego Ranch 14,136,135 — 45,535 — — 58,535 73,337 (316,936 ) 13,996,606 Nevada Ranch 12,863,790 — 505,196 — — 53,276 66,895 (257,325 ) 13,231,832 $ 59,079,293 $ 3,690,290 $ 4,953,388 $ 2,079,102 $ 11,430,452 $ 501,527 $ 406,390 $ (583,336 ) $ 81,557,106</t>
  </si>
  <si>
    <t>Summary of Total Operating Revenues and Earnings Recognized on Properties Acquired</t>
  </si>
  <si>
    <t>Below is a summary of the total operating revenues and earnings recognized on the properties acquired during the three and nine months ended September 30, 2016 : For the three months ended September 30, 2016 For the nine months ended September 30, 2016 Property Name Acquisition Date Operating Revenues Earnings (1) Operating Earnings (1) Gunbarrel Road 3/3/2016 $ 397,654 $ (28,515 ) $ 919,306 $ (180,491 ) Calaveras Avenue 4/5/2016 193,375 (8,478 ) 377,240 (11,321 ) Orange Avenue 7/1/2016 72,793 15,884 72,793 15,884 Lithia Road 8/11/2016 13,601 (28,607 ) 13,601 (28,607 ) Baca County 9/1/2016 31,978 30,799 31,978 30,799 Diego Ranch 9/14/2016 31,056 (10,070 ) 31,056 (10,070 ) Nevada Ranch 9/14/2016 28,714 (12,921 ) 28,714 (12,921 ) $ 769,171 $ (41,908 ) $ 1,474,688 $ (196,727 )</t>
  </si>
  <si>
    <t>2015 New Real Estate Activity [Member]</t>
  </si>
  <si>
    <t>During the nine months ended September 30, 2015 , we acquired nine new farms in six separate transactions, which are summarized in the table below. Property Property Acquisition Total No. of Primary Lease Renewal Total Acquisition Annualized (1) Net Espinosa Road (2) Salinas, CA 1/5/2015 331 1 Strawberries 1.8 years None $ 16,905,500 $ 89,885 (3) $ 778,342 $ 10,178,000 Parrish Road Duette, FL 3/10/2015 419 1 Strawberries 10.3 years 2 (5 years) 3,913,280 103,610 (3) 251,832 2,374,680 Immokalee Exchange Immokalee, FL 6/25/2015 2,678 2 Misc. Vegetables 5.0 years 2 (5 years) 15,757,700 152,571 (3) 960,104 9,360,000 Holt County Stuart, NE 8/20/2015 1,276 1 Misc. Vegetables 3.4 years None 5,504,000 27,589 (3) 289,815 3,301,000 Rock County Bassett, NE 8/20/2015 1,283 1 Misc. Vegetables 3.4 years None 5,504,000 27,589 (3) 289,815 3,301,000 Bear Mountain Arvin, CA 9/3/2015 854 3 Almonds 15.4 years 1 (10 years) 18,922,500 117,742 (4) 1,115,992 21,138,196 6,841 9 $ 66,506,980 $ 518,986 $ 3,685,900 $ 49,652,876 (1) Annualized straight-line amount is based on the minimum cash rental payments guaranteed under the lease. (2) In connection with this acquisition, our Adviser earned a finder’s fee of $320,905 , which the Adviser fully credited back to us during the nine months ended September 30, 2015 . See Note 6, “Related-Party Transactions” for further discussion on this fee. (3) Acquisition accounted for as a business combination under ASC 805. In aggregate, $11,825 of these costs related to direct leasing costs incurred in connection with these acquisitions. (4) Acquisition accounted for as an asset acquisition under ASC 360.</t>
  </si>
  <si>
    <t>The allocation of the purchase price for the farms acquired during the the nine months ended September 30, 2015 , were as follows: Property Name Land and Land Improvements Buildings and Improvements Irrigation System In-place Leases Leasing Costs Tenant Relationships Total Purchase Price Espinosa Road $ 15,852,466 $ 84,478 $ 497,401 $ 246,472 $ 43,894 $ 180,789 $ 16,905,500 Parrish Road 2,403,064 42,619 1,299,851 54,405 77,449 35,892 3,913,280 Immokalee Exchange 14,410,840 273,107 515,879 229,406 148,691 179,777 15,757,700 Holt County 4,690,369 56,253 729,884 — 27,494 — 5,504,000 Rock County 4,862,313 72,232 540,589 — 28,866 — 5,504,000 Bear Mountain 18,428,247 — 494,253 — — — 18,922,500 $ 60,647,299 $ 528,689 $ 4,077,857 $ 530,283 $ 326,394 $ 396,458 $ 66,506,980</t>
  </si>
  <si>
    <t>Below is a summary of the total operating revenues and earnings recognized on the properties acquired during the three and nine months ended September 30, 2015 : For the three months ended September 30, 2015 For the nine months ended September 30, 2015 Property Name Acquisition Date Operating Revenues Earnings (1) Operating Earnings (1) Espinosa Road 1/5/2015 $ 194,586 $ (2,922 ) $ 575,387 $ (53,281 ) Parrish Road 3/10/2015 62,958 (10,175 ) 140,133 (106,362 ) Immokalee Exchange 6/25/2015 240,026 94,302 240,026 (60,045 ) Holt County 8/20/2015 33,500 (6,075 ) 33,500 (6,075 ) Rock County 8/20/2015 33,500 (7,927 ) 33,500 (7,927 ) Bear Mountain 9/3/2015 64,430 59,023 64,430 59,023 $ 629,000 $ 126,226 $ 1,086,976 $ (174,667 ) (1) In aggregate, includes $75,293 and $413,374 of non-recurring acquisition-related costs during the three and nine months ended September 30, 2015 , respectively.</t>
  </si>
  <si>
    <t>Borrowings (Tables)</t>
  </si>
  <si>
    <t>Debt Instrument [Line Items]</t>
  </si>
  <si>
    <t>Summary of Mortgage Note Payable and Line of Credit</t>
  </si>
  <si>
    <t>Our borrowings as of September 30, 2016 , and December 31, 2015 , are summarized below: As of September 30, 2016 As of December 31, 2015 Issuer Type of Issuance Date(s) of Issuance Initial Commitment Maturity Date(s) Principal Outstanding Stated Interest Rate (1) Undrawn Commitment Principal Outstanding Stated Interest Rate (1) Undrawn Commitment MetLife (2) Mortgage Note Payable 5/9/2014 $ 100,000,000 1/5/2029 (3) $ 85,939,466 3.35% $ 12,529,806 (4) $ 87,470,194 3.35% $ 12,529,806 MetLife (2) Line of Credit 5/9/2014 25,000,000 4/5/2024 22,500,000 2.90% 2,500,000 (4) 100,000 2.58% 24,900,000 Farm Credit (5) Mortgage Notes Payable 9/19/2014-7/1/2016 34,587,880 11/1/2017-11/1/2040 33,263,161 3.50% (6) — 21,456,963 3.42% (6) — Farmer Mac Bonds Payable 12/11/2014-8/22/2016 125,000,000 12/22/2016-8/22/2023 (7) 49,777,500 2.94% 74,743,000 (8) 33,706,000 2.87% 41,294,000 Total outstanding principal 191,480,127 142,733,157 Debt issuance costs (1,100,503 ) (1,054,222 ) Total mortgage notes and bonds payable, net $ 190,379,624 $ 141,678,935 (1) Where applicable, represents the weighted-average, blended rate on the respective borrowings as of each September 30, 2016 , and December 31, 2015 . (2) The MetLife Facility (as defined below) was amended subsequent to September 30, 2016 . See Note 10, "Subsequent Events," for further discussion on the amendment. (3) As of September 30, 2016 , if the facility was not fully utilized by December 31, 2017 , MetLife had the option to be relieved of its obligations to disburse the additional funds under the loan. Subsequent to September 30, 2016 , our ability to draw under this facility was extended to December 31, 2018 . See Note 10, "Subsequent Events," for further discussion. (4) Based on the properties that were pledged as collateral under the MetLife Facility, as of September 30, 2016 , the maximum additional amount we could draw under the facility was approximately $0.6 million . Our availability under this facility was increased by approximately $28.3 million subsequent to September 30, 2016 . See Note 10, "Subsequent Events," for further discussion. (5) Includes borrowings from Farm Credit CFL and Farm Credit West, each as defined below. (6) Rate is before interest patronage. 2015 interest patronage (as described below) received resulted in a 16.1% reduction to the stated interest rate on such borrowings. (7) If facility is not fully utilized by December 11, 2018 , Farmer Mac has the option to be relieved of its obligations to purchase additional bonds under the facility. (8) As of September 30, 2016 , there was no additional availability to draw under this facility, as no additional properties had been pledged as collateral.</t>
  </si>
  <si>
    <t>Schedule of Aggregate Maturities</t>
  </si>
  <si>
    <t>Scheduled principal payments of our aggregate mortgage notes and bonds payable as of September 30, 2016 , for the succeeding years are as follows: Scheduled Period Principal Payments For the remaining three months ending December 31: 2016 $ 717,096 For the fiscal years ending December 31: 2017 5,981,018 2018 20,480,231 2019 8,105,632 2020 17,796,920 Thereafter 115,899,230 $ 168,980,127</t>
  </si>
  <si>
    <t>Farm Credit Central Florida Notes Payable [Member]</t>
  </si>
  <si>
    <t>Schedule of Long-Term Debt, Description</t>
  </si>
  <si>
    <t>During the nine months ended September 30, 2016 , we entered into the following loan agreement with Farm Credit CFL: Date of Amount Maturity Principal Interest Rate Terms (1) Use of Proceeds 7/1/2016 $ 3,120,000 6/1/2023 36.0 years 3.78 % fixed throughout term (2) (1) Rate represents the stated interest rate, before interest patronage. (2) Proceeds from this note were used in the acquisition of Orange Avenue.</t>
  </si>
  <si>
    <t>Farm Credit West Note Payable [Member]</t>
  </si>
  <si>
    <t>During the nine months ended September 30, 2016 , we entered into the following loan agreement with Farm Credit West, FLCA ("Farm Credit West"): Date of Amount Maturity Principal Interest Rate Terms (1) Use of Proceeds 4/4/2016 $ 9,282,000 11/1/2040 24.5 years 3.54 % fixed through 4/30/2021, variable thereafter (2) (1) Rate represents the stated interest rate, before interest patronage. (2) Proceeds from this note were used in the acquisition of Calaveras Avenue.</t>
  </si>
  <si>
    <t>Farmer Mac Bonds Payable [Member]</t>
  </si>
  <si>
    <t>During the nine months ended September 30, 2016 , we issued the following bonds under the Farmer Mac Facility: Date of Amount Maturity Principal Interest Rate Terms Use of Proceeds 3/3/2016 $ 11,100,000 2/24/2023 None 3.08% fixed throughout term (1) 3/3/2016 4,431,000 2/24/2023 9.7 years 2.98% fixed throughout term (1) 8/22/2016 1,020,000 8/22/2023 None 2.87% fixed throughout term (2) (1) Proceeds from this bond were used in the acquisition of Gunbarrel Road. (2) Proceeds from this note were used in the acquisition of Lithia Road.</t>
  </si>
  <si>
    <t>Mandatorily-Redeemable Preferred Stock (Tables)</t>
  </si>
  <si>
    <t>Dividends Declared by the Board of Directors</t>
  </si>
  <si>
    <t>The dividends to preferred stockholders declared by our Board of Directors and paid by us during the nine months ended September 30, 2016 , are reflected in the table below: Declaration Date Record Date Payment Date Dividend per Preferred Share September 12, 2016 September 21, 2016 September 30, 2016 $ 0.190364583 (1) (1) Represents the cumulative dividend from (but excluding) the date of original issuance through the month ended September 30, 2016. The distributions to common stockholders declared by our Board of Directors and paid by us during the nine months ended September 30, 2016 and 2015 are reflected in the table below. Fiscal Year Declaration Date Record Date Payment Date Distributions per Common Share 2016 January 12, 2016 January 22, 2016 February 2, 2016 $ 0.04000 January 12, 2016 February 18, 2016 February 29, 2016 0.04000 January 12, 2016 March 21, 2016 March 31, 2016 0.04000 April 12, 2016 April 22, 2016 May 2, 2016 0.04125 April 12, 2016 May 19, 2016 May 31, 2016 0.04125 April 12, 2016 June 17, 2016 June 30, 2016 0.04125 July 12, 2016 July 22, 2016 August 2, 2016 0.04125 July 12, 2016 August 22, 2016 August 31, 2016 0.04125 July 12, 2016 September 21, 2016 September 30, 2016 0.04125 Nine Months Ended September 30, 2016 $ 0.36750 2015 January 13, 2015 January 23, 2015 February 3, 2015 $ 0.03500 January 13, 2015 February 18, 2015 February 27, 2015 0.03500 January 13, 2015 March 20, 2015 March 31, 2015 0.03500 April 14, 2015 April 24, 2015 May 4, 2015 0.04000 April 14, 2015 May 19, 2015 May 28, 2015 0.04000 April 14, 2015 June 19, 2015 June 30, 2015 0.04000 July 14, 2015 July 24, 2015 August 4, 2015 0.04000 July 14, 2015 August 20, 2015 August 31, 2015 0.04000 July 14, 2015 September 21, 2015 September 30, 2015 0.04000 Nine Months Ended September 30, 2015 $ 0.34500</t>
  </si>
  <si>
    <t>Related-Party Transactions (Tables)</t>
  </si>
  <si>
    <t>Summary of Management Fees, Incentive Fees and Associated Credits and Administration Fees</t>
  </si>
  <si>
    <t>The following table summarizes the management fees, incentive fees and associated credits and the administration fees reflected in our accompanying Condensed Consolidated Statements of Operations: For the Three Months Ended September 30, For the Nine Months Ended September 30, 2016 2015 2016 2015 Management fee (1)(2) $ 385,576 $ 356,871 $ 1,158,316 $ 981,011 Incentive fee (1)(2) 22,046 — 180,923 — Credits from voluntary, irrevocable waiver by Adviser’s board of directors (2)(3) — — — (320,905 ) Net fees due to our Adviser $ 407,622 $ 356,871 $ 1,339,239 $ 660,106 Administration fee (1)(2) $ 183,605 $ 180,722 $ 574,842 $ 489,510 (1) Pursuant to the Advisory and Administration Agreements, accordingly, each of which became effective on February 1, 2013. (2) Reflected as a line item on our accompanying Condensed Consolidated Statements of Operations. (3) The credit received from our Adviser for the three months ended March 31, 2015, was attributable to a finder’s fee earned by our Adviser in connection with a farm we acquired during the three months ended March 31, 2015, which fee was granted to us as a one-time, voluntary and irrevocable waiver to be applied against the fees we pay to our Adviser.</t>
  </si>
  <si>
    <t>Details of Amounts Due to Related Parties on Our Accompanying Condensed Consolidated Balance Sheets</t>
  </si>
  <si>
    <t>Amounts due to related parties on our accompanying Condensed Consolidated Balance Sheets as of September 30, 2016 , and December 31, 2015 , were as follows: September 30, 2016 December 31, 2015 Management fee due to Adviser $ 385,576 $ 362,373 Incentive fee due to Adviser 22,046 — Other due to Adviser (1) 51,281 13,140 Total due to Adviser 458,903 375,513 Administration fee due to Administrator 183,606 190,080 Other due from Administrator (1) (5,968 ) — Total due to Administrator 177,638 190,080 Total due to related parties (2) $ 636,541 $ 565,593 (1) Other fees due to or from related parties primarily relate to miscellaneous general and administrative expenses paid by our Adviser or Administrator on our behalf or by us on our Adviser's or Administrator's behalf. (2) Reflected as a line item on our accompanying Condensed Consolidated Balance Sheets.</t>
  </si>
  <si>
    <t>Equity (Tables)</t>
  </si>
  <si>
    <t>Monthly Distributions Declared and Paid by Company's Board of Directors</t>
  </si>
  <si>
    <t>Earnings Per Share of Common Stock (Tables)</t>
  </si>
  <si>
    <t>Computation of Basic and Diluted Earnings Per Common Share</t>
  </si>
  <si>
    <t>The following table sets forth the computation of basic and diluted earnings per common share for the three and nine months ended September 30, 2016 and 2015 , computed using the weighted average number of shares outstanding during the respective periods. The non-controlling limited partners’ outstanding OP Units (which may be redeemed for shares of common stock) have been excluded from the diluted earnings per share calculation, as there would be no effect on the amounts since the non-controlling limited partners’ share of income would also be added back to net income. Net income figures are presented net of non-controlling interests in the earnings per share calculations. For the Three Months Ended September 30, For the Nine Months Ended September 30, 2016 2015 2016 2015 Net income attributable to the Company $ 31,883 $ 206,395 $ 374,112 $ 200,681 Weighted average number of common shares outstanding – basic and diluted 10,018,331 9,060,314 10,001,466 8,422,748 Earnings per common share – basic and diluted $ — $ 0.02 $ 0.04 $ 0.02</t>
  </si>
  <si>
    <t>Subsequent Events (Tables)</t>
  </si>
  <si>
    <t>Monthly Distributions Declared by Company's Board of Directors</t>
  </si>
  <si>
    <t>On October 11, 2016 , our Board of Directors declared the following monthly cash distributions to common stockholders and holders of our Term Preferred Stock: Record Date Payment Date Distribution per Common Share Dividend per share of Term Preferred Stock October 21 October 31 $ 0.04250 $ 0.1328125 November 17 November 30 0.04250 0.1328125 December 20 December 30 0.04250 0.1328125 Total: $ 0.12750 $ 0.3984375</t>
  </si>
  <si>
    <t>Business - Additional Information (Detail)</t>
  </si>
  <si>
    <t>Organization Consolidation And Presentation Of Financial Statements Disclosure [Line Items]</t>
  </si>
  <si>
    <t>Company's ownership percent</t>
  </si>
  <si>
    <t>89.20%</t>
  </si>
  <si>
    <t>100.00%</t>
  </si>
  <si>
    <t>Maryland [Member]</t>
  </si>
  <si>
    <t>Company re-incorporated date</t>
  </si>
  <si>
    <t>Mar. 24,
		2011</t>
  </si>
  <si>
    <t>Delaware [Member]</t>
  </si>
  <si>
    <t>May 25,
		2004</t>
  </si>
  <si>
    <t>California [Member]</t>
  </si>
  <si>
    <t>Company originally incorporated date</t>
  </si>
  <si>
    <t>Jun. 14,
		1997</t>
  </si>
  <si>
    <t>Summary of Significant Accounting Policies - Additional Information (Detail) - USD ($)</t>
  </si>
  <si>
    <t>Unamortized deferred financing costs</t>
  </si>
  <si>
    <t>Line of Credit [Member]</t>
  </si>
  <si>
    <t>Long-Term Mortgage Notes and Bonds Payable [Member]</t>
  </si>
  <si>
    <t>Summary of Significant Accounting Policies - Summary of Retrospective Adjustment and the Overall Impact on the Previously-reported Consolidated Financial Statements (Detail) - USD ($)</t>
  </si>
  <si>
    <t>New Accounting Pronouncements or Change in Accounting Principle [Line Items]</t>
  </si>
  <si>
    <t>Deferred financing costs related to mortgage notes and bonds payable</t>
  </si>
  <si>
    <t>As Previously Reported [Member]</t>
  </si>
  <si>
    <t>Real Estate and Intangible Assets - Summary Information of Farms (Detail)</t>
  </si>
  <si>
    <t>Feb. 08, 2016</t>
  </si>
  <si>
    <t>Sep. 30, 2016USD ($)a</t>
  </si>
  <si>
    <t>Sep. 30, 2015USD ($)a</t>
  </si>
  <si>
    <t>Sep. 30, 2016USD ($)aFarmLease</t>
  </si>
  <si>
    <t>Sep. 30, 2015USD ($)aFarm</t>
  </si>
  <si>
    <t>Dec. 31, 2015USD ($)</t>
  </si>
  <si>
    <t>Real Estate Properties [Line Items]</t>
  </si>
  <si>
    <t>No. of Farms | Farm</t>
  </si>
  <si>
    <t>Total Acres | a</t>
  </si>
  <si>
    <t>Farm Acres | a</t>
  </si>
  <si>
    <t>Net Cost Basis</t>
  </si>
  <si>
    <t>Encumbrances</t>
  </si>
  <si>
    <t>Deferred Finance Costs, Net</t>
  </si>
  <si>
    <t>San Andreas [Member] | Watsonville, CA [Member]</t>
  </si>
  <si>
    <t>Acquisition Date</t>
  </si>
  <si>
    <t>Jun. 16,
		1997</t>
  </si>
  <si>
    <t>Lease Expiration Date</t>
  </si>
  <si>
    <t>Dec. 31,
		2020</t>
  </si>
  <si>
    <t>West Gonzales [Member] | Oxnard, CA [Member]</t>
  </si>
  <si>
    <t>Sep. 15,
		1998</t>
  </si>
  <si>
    <t>Jun. 30,
		2020</t>
  </si>
  <si>
    <t>West Beach [Member] | Watsonville, CA [Member]</t>
  </si>
  <si>
    <t>Jan. 3,
		2011</t>
  </si>
  <si>
    <t>Dec. 31,
		2023</t>
  </si>
  <si>
    <t>Dalton Lane [Member] | Watsonville, CA [Member]</t>
  </si>
  <si>
    <t>Jul. 7,
		2011</t>
  </si>
  <si>
    <t>Oct. 31,
		2020</t>
  </si>
  <si>
    <t>Keysville Road [Member] | Plant City, FL [Member]</t>
  </si>
  <si>
    <t>Oct. 26,
		2011</t>
  </si>
  <si>
    <t>Colding Loop [Member] | Wimauma, FL [Member]</t>
  </si>
  <si>
    <t>Aug. 9,
		2012</t>
  </si>
  <si>
    <t>Aug. 4,
		2017</t>
  </si>
  <si>
    <t>Trapnell Road [Member] | Plant City, FL [Member]</t>
  </si>
  <si>
    <t>Sep. 12,
		2012</t>
  </si>
  <si>
    <t>Jun. 30,
		2017</t>
  </si>
  <si>
    <t>38th Avenue [Member] | Covert, MI [Member]</t>
  </si>
  <si>
    <t>Apr. 5,
		2013</t>
  </si>
  <si>
    <t>Apr. 4,
		2020</t>
  </si>
  <si>
    <t>Sequoia Street [Member] | Brooks, OR [Member]</t>
  </si>
  <si>
    <t>May 31,
		2013</t>
  </si>
  <si>
    <t>May 31,
		2028</t>
  </si>
  <si>
    <t>Natividad Road [Member] | Salinas, CA [Member]</t>
  </si>
  <si>
    <t>Oct. 21,
		2013</t>
  </si>
  <si>
    <t>Oct. 31,
		2024</t>
  </si>
  <si>
    <t>20th Avenue [Member] | South Haven, MI [Member]</t>
  </si>
  <si>
    <t>Nov. 5,
		2013</t>
  </si>
  <si>
    <t>Nov. 4,
		2018</t>
  </si>
  <si>
    <t>Broadway Road [Member] | Moorpark, CA [Member]</t>
  </si>
  <si>
    <t>Dec. 16,
		2013</t>
  </si>
  <si>
    <t>Dec. 15,
		2023</t>
  </si>
  <si>
    <t>Oregon Trail [Member] | Echo, OR [Member]</t>
  </si>
  <si>
    <t>Dec. 27,
		2013</t>
  </si>
  <si>
    <t>East Shelton [Member] | Willcox, AZ [Member]</t>
  </si>
  <si>
    <t>Feb. 29,
		2024</t>
  </si>
  <si>
    <t>Collins Road [Member] | Clatskanie, OR [Member]</t>
  </si>
  <si>
    <t>May 30,
		2014</t>
  </si>
  <si>
    <t>Sep. 30,
		2024</t>
  </si>
  <si>
    <t>Spring Valley [Member] | Watsonville, CA [Member]</t>
  </si>
  <si>
    <t>Jun. 13,
		2014</t>
  </si>
  <si>
    <t>Sep. 30,
		2022</t>
  </si>
  <si>
    <t>McIntosh Road [Member]</t>
  </si>
  <si>
    <t>Jun. 30,
		2019</t>
  </si>
  <si>
    <t>McIntosh Road [Member] | Dover, FL [Member]</t>
  </si>
  <si>
    <t>Jun. 20,
		2014</t>
  </si>
  <si>
    <t>Number of leases | Lease</t>
  </si>
  <si>
    <t>Naumann Road [Member] | Oxnard, CA [Member]</t>
  </si>
  <si>
    <t>Jul. 23,
		2014</t>
  </si>
  <si>
    <t>Jul. 31,
		2017</t>
  </si>
  <si>
    <t>Sycamore Road [Member] | Arvin, CA [Member]</t>
  </si>
  <si>
    <t>Jul. 25,
		2014</t>
  </si>
  <si>
    <t>Wauchula Road [Member] | Duette, FL [Member]</t>
  </si>
  <si>
    <t>Sep. 29,
		2014</t>
  </si>
  <si>
    <t>Santa Clara Avenue [Member] | Oxnard, CA [Member]</t>
  </si>
  <si>
    <t>Oct. 29,
		2014</t>
  </si>
  <si>
    <t>Dufau Road [Member] | Oxnard, CA [Member]</t>
  </si>
  <si>
    <t>Nov. 4,
		2014</t>
  </si>
  <si>
    <t>Nov. 3,
		2017</t>
  </si>
  <si>
    <t>Espinosa Road [Member] | Salinas, CA [Member]</t>
  </si>
  <si>
    <t>Jan. 5,
		2015</t>
  </si>
  <si>
    <t>Parrish Road [Member] | Duette, FL [Member]</t>
  </si>
  <si>
    <t>Mar. 10,
		2015</t>
  </si>
  <si>
    <t>Jun. 30,
		2025</t>
  </si>
  <si>
    <t>Immokalee Exchange [Member] | Immokalee, FL [Member]</t>
  </si>
  <si>
    <t>Jun. 25,
		2015</t>
  </si>
  <si>
    <t>Holt County [Member] | Stuart, NE [Member]</t>
  </si>
  <si>
    <t>Aug. 20,
		2015</t>
  </si>
  <si>
    <t>Dec. 31,
		2018</t>
  </si>
  <si>
    <t>Rock County [Member] | Bassett, NE [Member]</t>
  </si>
  <si>
    <t>Bear Mountain [Member] | Arvin, CA [Member]</t>
  </si>
  <si>
    <t>Sep. 3,
		2015</t>
  </si>
  <si>
    <t>Jan. 9,
		2031</t>
  </si>
  <si>
    <t>Corbitt Road [Member] | Immokalee, FL [Member]</t>
  </si>
  <si>
    <t>Nov. 2,
		2015</t>
  </si>
  <si>
    <t>Dec. 31,
		2021</t>
  </si>
  <si>
    <t>Reagan Road [Member] | Willcox, AZ [Member]</t>
  </si>
  <si>
    <t>Dec. 22,
		2015</t>
  </si>
  <si>
    <t>Dec. 31,
		2025</t>
  </si>
  <si>
    <t>Gunbarrel Road [Member] | Alamosa CO [Member]</t>
  </si>
  <si>
    <t>Mar. 3,
		2016</t>
  </si>
  <si>
    <t>Feb. 28,
		2021</t>
  </si>
  <si>
    <t>Calaveras Avenue [Member] | Coalinga, CA [Member]</t>
  </si>
  <si>
    <t>Apr. 5,
		2016</t>
  </si>
  <si>
    <t>Oct. 31,
		2025</t>
  </si>
  <si>
    <t>Orange Avenue [Member] | Fort Pierce, FL [Member]</t>
  </si>
  <si>
    <t>Jul. 1,
		2016</t>
  </si>
  <si>
    <t>Jun. 30,
		2023</t>
  </si>
  <si>
    <t>Lithia Road [Member] | Plant City, FL [Member]</t>
  </si>
  <si>
    <t>Aug. 11,
		2016</t>
  </si>
  <si>
    <t>Lithia Road [Member] | Lithia, FL [Member]</t>
  </si>
  <si>
    <t>May 31,
		2021</t>
  </si>
  <si>
    <t>Baca County [Member] | Edler, CO [Member]</t>
  </si>
  <si>
    <t>Sep. 1,
		2016</t>
  </si>
  <si>
    <t>Diego Ranch [Member] | Stanislaus, CA [Member]</t>
  </si>
  <si>
    <t>Sep. 14,
		2016</t>
  </si>
  <si>
    <t>Nov. 15,
		2019</t>
  </si>
  <si>
    <t>Nevada Ranch [Member] | Merced, CA [Member]</t>
  </si>
  <si>
    <t>Total Purchase Price</t>
  </si>
  <si>
    <t>Acquisition Costs</t>
  </si>
  <si>
    <t>Annualized straight-line cash rent</t>
  </si>
  <si>
    <t>2015 New Real Estate Activity [Member] | Espinosa Road [Member]</t>
  </si>
  <si>
    <t>2015 New Real Estate Activity [Member] | Espinosa Road [Member] | Salinas, CA [Member]</t>
  </si>
  <si>
    <t>Lease Term</t>
  </si>
  <si>
    <t>1 year 9 months 18 days</t>
  </si>
  <si>
    <t>2015 New Real Estate Activity [Member] | Parrish Road [Member]</t>
  </si>
  <si>
    <t>2015 New Real Estate Activity [Member] | Parrish Road [Member] | Duette, FL [Member]</t>
  </si>
  <si>
    <t>10 years 3 months 18 days</t>
  </si>
  <si>
    <t>2015 New Real Estate Activity [Member] | Immokalee Exchange [Member]</t>
  </si>
  <si>
    <t>2015 New Real Estate Activity [Member] | Immokalee Exchange [Member] | Immokalee, FL [Member]</t>
  </si>
  <si>
    <t>5 years</t>
  </si>
  <si>
    <t>2015 New Real Estate Activity [Member] | Holt County [Member]</t>
  </si>
  <si>
    <t>2015 New Real Estate Activity [Member] | Holt County [Member] | Stuart, NE [Member]</t>
  </si>
  <si>
    <t>3 years 4 months 24 days</t>
  </si>
  <si>
    <t>2015 New Real Estate Activity [Member] | Rock County [Member]</t>
  </si>
  <si>
    <t>2015 New Real Estate Activity [Member] | Rock County [Member] | Bassett, NE [Member]</t>
  </si>
  <si>
    <t>2015 New Real Estate Activity [Member] | Bear Mountain [Member]</t>
  </si>
  <si>
    <t>2015 New Real Estate Activity [Member] | Bear Mountain [Member] | Arvin, CA [Member]</t>
  </si>
  <si>
    <t>15 years 4 months 24 days</t>
  </si>
  <si>
    <t>2016 New Real Estate Activity [Member] | Gunbarrel Road [Member]</t>
  </si>
  <si>
    <t>2016 New Real Estate Activity [Member] | Gunbarrel Road [Member] | Alamosa CO [Member]</t>
  </si>
  <si>
    <t>2016 New Real Estate Activity [Member] | Calaveras Avenue [Member]</t>
  </si>
  <si>
    <t>2016 New Real Estate Activity [Member] | Calaveras Avenue [Member] | Coalinga, CA [Member]</t>
  </si>
  <si>
    <t>10 years</t>
  </si>
  <si>
    <t>2016 New Real Estate Activity [Member] | Orange Avenue [Member]</t>
  </si>
  <si>
    <t>2016 New Real Estate Activity [Member] | Orange Avenue [Member] | Fort Pierce, FL [Member]</t>
  </si>
  <si>
    <t>7 years</t>
  </si>
  <si>
    <t>2016 New Real Estate Activity [Member] | Lithia Road [Member]</t>
  </si>
  <si>
    <t>2016 New Real Estate Activity [Member] | Lithia Road [Member] | Plant City, FL [Member]</t>
  </si>
  <si>
    <t>2016 New Real Estate Activity [Member] | Baca County [Member]</t>
  </si>
  <si>
    <t>2016 New Real Estate Activity [Member] | Baca County [Member] | Edler, CO [Member]</t>
  </si>
  <si>
    <t>4 years</t>
  </si>
  <si>
    <t>2016 New Real Estate Activity [Member] | Diego Ranch [Member]</t>
  </si>
  <si>
    <t>2016 New Real Estate Activity [Member] | Diego Ranch [Member] | Stanislaus, CA [Member]</t>
  </si>
  <si>
    <t>3 years</t>
  </si>
  <si>
    <t>2016 New Real Estate Activity [Member] | Nevada Ranch [Member]</t>
  </si>
  <si>
    <t>2016 New Real Estate Activity [Member] | Nevada Ranch [Member] | Merced, CA [Member]</t>
  </si>
  <si>
    <t>Real Estate and Intangible Assets - Additional Information (Detail)</t>
  </si>
  <si>
    <t>Aug. 25, 2016USD ($)</t>
  </si>
  <si>
    <t>Jul. 15, 2016USD ($)</t>
  </si>
  <si>
    <t>Jul. 05, 2016USD ($)a</t>
  </si>
  <si>
    <t>Apr. 05, 2016USD ($)</t>
  </si>
  <si>
    <t>Feb. 08, 2016USD ($)</t>
  </si>
  <si>
    <t>Feb. 01, 2016USD ($)</t>
  </si>
  <si>
    <t>Sep. 30, 2016USD ($)aFarmtransaction</t>
  </si>
  <si>
    <t>Sep. 30, 2015USD ($)aFarmtransaction</t>
  </si>
  <si>
    <t>Jun. 30, 2017USD ($)</t>
  </si>
  <si>
    <t>Acquired Finite-lived Intangible Assets, Weighted Average Useful Life</t>
  </si>
  <si>
    <t>14 years</t>
  </si>
  <si>
    <t>6 years 2 months 12 days</t>
  </si>
  <si>
    <t>Tenant improvements, net of depreciation</t>
  </si>
  <si>
    <t>Tenant improvements, depreciation and rental revenue</t>
  </si>
  <si>
    <t>Amortization expense related to intangible assets</t>
  </si>
  <si>
    <t>Amortization of acquired above market lease values</t>
  </si>
  <si>
    <t>Total accretion related to below-market lease values</t>
  </si>
  <si>
    <t>Number of farms acquired | Farm</t>
  </si>
  <si>
    <t>Additional rental income</t>
  </si>
  <si>
    <t>Number of tenants | Farm</t>
  </si>
  <si>
    <t>Percent of total rental revenue</t>
  </si>
  <si>
    <t>Tenant reimbursements</t>
  </si>
  <si>
    <t>Area leased | a</t>
  </si>
  <si>
    <t>Area leased, percentage</t>
  </si>
  <si>
    <t>Settlement payment</t>
  </si>
  <si>
    <t>Settlement interest</t>
  </si>
  <si>
    <t>Land &amp; Buildings [Member]</t>
  </si>
  <si>
    <t>Depreciation expense</t>
  </si>
  <si>
    <t>56.40%</t>
  </si>
  <si>
    <t>66.60%</t>
  </si>
  <si>
    <t>19.30%</t>
  </si>
  <si>
    <t>24.00%</t>
  </si>
  <si>
    <t>Florida [Member]</t>
  </si>
  <si>
    <t>19.40%</t>
  </si>
  <si>
    <t>17.20%</t>
  </si>
  <si>
    <t>16.50%</t>
  </si>
  <si>
    <t>29.60%</t>
  </si>
  <si>
    <t>Extended lease term</t>
  </si>
  <si>
    <t>Maturity date of lease</t>
  </si>
  <si>
    <t>Percentage increase in lease amount</t>
  </si>
  <si>
    <t>17.90%</t>
  </si>
  <si>
    <t>Sycamore Road [Member]</t>
  </si>
  <si>
    <t>Expended or accrued for capital improvements</t>
  </si>
  <si>
    <t>Wauchula Road [Member]</t>
  </si>
  <si>
    <t>Cost of improvements</t>
  </si>
  <si>
    <t>Parrish Road [Member]</t>
  </si>
  <si>
    <t>Parrish Road [Member] | Maximum [Member]</t>
  </si>
  <si>
    <t>Acquisition of real estate property additional compensation committed upon irrigation improvements and upgrades to be incurred</t>
  </si>
  <si>
    <t>Espinosa Road [Member]</t>
  </si>
  <si>
    <t>Area of nonfarmable land | a</t>
  </si>
  <si>
    <t>Annualized straight line rental income</t>
  </si>
  <si>
    <t>Percentage increase in rental revenue</t>
  </si>
  <si>
    <t>28.10%</t>
  </si>
  <si>
    <t>Colding Loop [Member]</t>
  </si>
  <si>
    <t>Minimum rental payments</t>
  </si>
  <si>
    <t>Deferred Rent Asset and Rental Income Written Off</t>
  </si>
  <si>
    <t>Amortization of deferred charges</t>
  </si>
  <si>
    <t>Dole Food Company [Member]</t>
  </si>
  <si>
    <t>17.80%</t>
  </si>
  <si>
    <t>Lease One [Member] | McIntosh Road [Member] | Dover, FL [Member]</t>
  </si>
  <si>
    <t>Lease Two [Member] | McIntosh Road [Member] | Dover, FL [Member]</t>
  </si>
  <si>
    <t>Number of transactions | transaction</t>
  </si>
  <si>
    <t>Scenario, Forecast [Member] | Espinosa Road [Member]</t>
  </si>
  <si>
    <t>Property taxes</t>
  </si>
  <si>
    <t>Below-market lease and deferred revenue [Member]</t>
  </si>
  <si>
    <t>20 years 10 months 24 days</t>
  </si>
  <si>
    <t>0 years</t>
  </si>
  <si>
    <t>Customer Relationships [Member]</t>
  </si>
  <si>
    <t>9 years 6 months</t>
  </si>
  <si>
    <t>Real Estate and Intangible Assets - Summary Information of Farms Additional Information (Detail)</t>
  </si>
  <si>
    <t>Sep. 30, 2016USD ($)</t>
  </si>
  <si>
    <t>Sep. 30, 2015USD ($)</t>
  </si>
  <si>
    <t>Sep. 30, 2016USD ($)Leaseshares</t>
  </si>
  <si>
    <t>Direct leasing costs in connection with acquisitions</t>
  </si>
  <si>
    <t>Business Acquisition, Transaction Costs</t>
  </si>
  <si>
    <t>McIntosh Road [Member] | Lease One [Member] | Dover, FL [Member]</t>
  </si>
  <si>
    <t>McIntosh Road [Member] | Lease Two [Member] | Dover, FL [Member]</t>
  </si>
  <si>
    <t>Gunbarrel Road [Member] | Alamosa CO [Member] | 2016 New Real Estate Activity [Member]</t>
  </si>
  <si>
    <t>Units issued as partial consideration of acquisition | shares</t>
  </si>
  <si>
    <t>Fair value of units issued as partial consideration of acquisition</t>
  </si>
  <si>
    <t>Baca County [Member] | Edler, CO [Member] | 2016 New Real Estate Activity [Member]</t>
  </si>
  <si>
    <t>Nevada Ranch [Member] | Merced, CA [Member] | 2016 New Real Estate Activity [Member]</t>
  </si>
  <si>
    <t>New Tenant Lease Agreement [Member] | 2016 New Real Estate Activity [Member]</t>
  </si>
  <si>
    <t>Real Estate and Intangible Assets - Summary of Components of Investments in Real Estate (Detail) - USD ($)</t>
  </si>
  <si>
    <t>Real estate:</t>
  </si>
  <si>
    <t>Land and land improvements</t>
  </si>
  <si>
    <t>Irrigation systems</t>
  </si>
  <si>
    <t>Buildings</t>
  </si>
  <si>
    <t>Horticulture</t>
  </si>
  <si>
    <t>Other improvements</t>
  </si>
  <si>
    <t>Real estate, at cost</t>
  </si>
  <si>
    <t>Accumulated depreciation</t>
  </si>
  <si>
    <t>Real estate, net</t>
  </si>
  <si>
    <t>Real Estate and Intangibles Assets - Carrying Value of Lease Intangibles and Accumulated Amortization for Each Intangible Asset or Liability Class (Detail) - USD ($)</t>
  </si>
  <si>
    <t>Finite-Lived Intangible Assets [Line Items]</t>
  </si>
  <si>
    <t>Finite-lived intangible assets, gross</t>
  </si>
  <si>
    <t>Finite-lived intangible asset, accumulated (amortization) accretion</t>
  </si>
  <si>
    <t>In-place Leases [Member]</t>
  </si>
  <si>
    <t>Leasing Costs [Member]</t>
  </si>
  <si>
    <t>Tenant Relationships [Member]</t>
  </si>
  <si>
    <t>Above-Market Lease Values [Member]</t>
  </si>
  <si>
    <t>Above-(Below) Market Leases and Deferred Revenue [Member]</t>
  </si>
  <si>
    <t>Below-market lease values, gross</t>
  </si>
  <si>
    <t>Below-market lease values, accumulated (amortization) accretion</t>
  </si>
  <si>
    <t>Above (Below)-Market Leases and Below Sale Inducements [Member]</t>
  </si>
  <si>
    <t>Finite-lived intangible assets (liability) gross</t>
  </si>
  <si>
    <t>Real Estate and Intangible Assets - Fair Value of Assets Acquired and Liabilities Assumed Related to Property Acquired (Detail) - USD ($)</t>
  </si>
  <si>
    <t>Business Acquisition [Line Items]</t>
  </si>
  <si>
    <t>2015 New Real Estate Activity [Member] | Irrigation System [Member]</t>
  </si>
  <si>
    <t>2015 New Real Estate Activity [Member] | Irrigation System [Member] | Espinosa Road [Member]</t>
  </si>
  <si>
    <t>2015 New Real Estate Activity [Member] | Irrigation System [Member] | Parrish Road [Member]</t>
  </si>
  <si>
    <t>2015 New Real Estate Activity [Member] | Irrigation System [Member] | Immokalee Exchange [Member]</t>
  </si>
  <si>
    <t>2015 New Real Estate Activity [Member] | Irrigation System [Member] | Holt County [Member]</t>
  </si>
  <si>
    <t>2015 New Real Estate Activity [Member] | Irrigation System [Member] | Rock County [Member]</t>
  </si>
  <si>
    <t>2015 New Real Estate Activity [Member] | Irrigation System [Member] | Bear Mountain [Member]</t>
  </si>
  <si>
    <t>2015 New Real Estate Activity [Member] | In-place Leases [Member]</t>
  </si>
  <si>
    <t>2015 New Real Estate Activity [Member] | In-place Leases [Member] | Espinosa Road [Member]</t>
  </si>
  <si>
    <t>2015 New Real Estate Activity [Member] | In-place Leases [Member] | Parrish Road [Member]</t>
  </si>
  <si>
    <t>2015 New Real Estate Activity [Member] | In-place Leases [Member] | Immokalee Exchange [Member]</t>
  </si>
  <si>
    <t>2015 New Real Estate Activity [Member] | In-place Leases [Member] | Holt County [Member]</t>
  </si>
  <si>
    <t>2015 New Real Estate Activity [Member] | In-place Leases [Member] | Rock County [Member]</t>
  </si>
  <si>
    <t>2015 New Real Estate Activity [Member] | In-place Leases [Member] | Bear Mountain [Member]</t>
  </si>
  <si>
    <t>2015 New Real Estate Activity [Member] | Leasing Costs [Member]</t>
  </si>
  <si>
    <t>2015 New Real Estate Activity [Member] | Leasing Costs [Member] | Espinosa Road [Member]</t>
  </si>
  <si>
    <t>2015 New Real Estate Activity [Member] | Leasing Costs [Member] | Parrish Road [Member]</t>
  </si>
  <si>
    <t>2015 New Real Estate Activity [Member] | Leasing Costs [Member] | Immokalee Exchange [Member]</t>
  </si>
  <si>
    <t>2015 New Real Estate Activity [Member] | Leasing Costs [Member] | Holt County [Member]</t>
  </si>
  <si>
    <t>2015 New Real Estate Activity [Member] | Leasing Costs [Member] | Rock County [Member]</t>
  </si>
  <si>
    <t>2015 New Real Estate Activity [Member] | Leasing Costs [Member] | Bear Mountain [Member]</t>
  </si>
  <si>
    <t>2015 New Real Estate Activity [Member] | Customer Relationships [Member]</t>
  </si>
  <si>
    <t>2015 New Real Estate Activity [Member] | Customer Relationships [Member] | Espinosa Road [Member]</t>
  </si>
  <si>
    <t>2015 New Real Estate Activity [Member] | Customer Relationships [Member] | Parrish Road [Member]</t>
  </si>
  <si>
    <t>2015 New Real Estate Activity [Member] | Customer Relationships [Member] | Immokalee Exchange [Member]</t>
  </si>
  <si>
    <t>2015 New Real Estate Activity [Member] | Customer Relationships [Member] | Holt County [Member]</t>
  </si>
  <si>
    <t>2015 New Real Estate Activity [Member] | Customer Relationships [Member] | Rock County [Member]</t>
  </si>
  <si>
    <t>2015 New Real Estate Activity [Member] | Customer Relationships [Member] | Bear Mountain [Member]</t>
  </si>
  <si>
    <t>2016 New Real Estate Activity [Member] | Irrigation System [Member]</t>
  </si>
  <si>
    <t>2016 New Real Estate Activity [Member] | Irrigation System [Member] | Gunbarrel Road [Member]</t>
  </si>
  <si>
    <t>2016 New Real Estate Activity [Member] | Irrigation System [Member] | Calaveras Avenue [Member]</t>
  </si>
  <si>
    <t>2016 New Real Estate Activity [Member] | Irrigation System [Member] | Orange Avenue [Member]</t>
  </si>
  <si>
    <t>2016 New Real Estate Activity [Member] | Irrigation System [Member] | Lithia Road [Member]</t>
  </si>
  <si>
    <t>2016 New Real Estate Activity [Member] | Irrigation System [Member] | Baca County [Member]</t>
  </si>
  <si>
    <t>2016 New Real Estate Activity [Member] | Irrigation System [Member] | Diego Ranch [Member]</t>
  </si>
  <si>
    <t>2016 New Real Estate Activity [Member] | Irrigation System [Member] | Nevada Ranch [Member]</t>
  </si>
  <si>
    <t>2016 New Real Estate Activity [Member] | In-place Leases [Member]</t>
  </si>
  <si>
    <t>2016 New Real Estate Activity [Member] | In-place Leases [Member] | Gunbarrel Road [Member]</t>
  </si>
  <si>
    <t>2016 New Real Estate Activity [Member] | In-place Leases [Member] | Calaveras Avenue [Member]</t>
  </si>
  <si>
    <t>2016 New Real Estate Activity [Member] | In-place Leases [Member] | Orange Avenue [Member]</t>
  </si>
  <si>
    <t>2016 New Real Estate Activity [Member] | In-place Leases [Member] | Lithia Road [Member]</t>
  </si>
  <si>
    <t>2016 New Real Estate Activity [Member] | In-place Leases [Member] | Baca County [Member]</t>
  </si>
  <si>
    <t>2016 New Real Estate Activity [Member] | In-place Leases [Member] | Diego Ranch [Member]</t>
  </si>
  <si>
    <t>2016 New Real Estate Activity [Member] | In-place Leases [Member] | Nevada Ranch [Member]</t>
  </si>
  <si>
    <t>2016 New Real Estate Activity [Member] | Leasing Costs [Member]</t>
  </si>
  <si>
    <t>2016 New Real Estate Activity [Member] | Leasing Costs [Member] | Gunbarrel Road [Member]</t>
  </si>
  <si>
    <t>2016 New Real Estate Activity [Member] | Leasing Costs [Member] | Calaveras Avenue [Member]</t>
  </si>
  <si>
    <t>2016 New Real Estate Activity [Member] | Leasing Costs [Member] | Orange Avenue [Member]</t>
  </si>
  <si>
    <t>2016 New Real Estate Activity [Member] | Leasing Costs [Member] | Lithia Road [Member]</t>
  </si>
  <si>
    <t>2016 New Real Estate Activity [Member] | Leasing Costs [Member] | Baca County [Member]</t>
  </si>
  <si>
    <t>2016 New Real Estate Activity [Member] | Leasing Costs [Member] | Diego Ranch [Member]</t>
  </si>
  <si>
    <t>2016 New Real Estate Activity [Member] | Leasing Costs [Member] | Nevada Ranch [Member]</t>
  </si>
  <si>
    <t>2016 New Real Estate Activity [Member] | Above (Below) Market Lease [Member] | Gunbarrel Road [Member]</t>
  </si>
  <si>
    <t>2016 New Real Estate Activity [Member] | Above (Below) Market Lease [Member] | Orange Avenue [Member]</t>
  </si>
  <si>
    <t>2016 New Real Estate Activity [Member] | Above (Below) Market Lease [Member] | Lithia Road [Member]</t>
  </si>
  <si>
    <t>2016 New Real Estate Activity [Member] | Above (Below) Market Lease [Member] | Baca County [Member]</t>
  </si>
  <si>
    <t>2016 New Real Estate Activity [Member] | Above (Below) Market Lease [Member] | Diego Ranch [Member]</t>
  </si>
  <si>
    <t>2016 New Real Estate Activity [Member] | Above (Below) Market Lease [Member] | Nevada Ranch [Member]</t>
  </si>
  <si>
    <t>2016 New Real Estate Activity [Member] | Other Improvements [Member]</t>
  </si>
  <si>
    <t>2016 New Real Estate Activity [Member] | Other Improvements [Member] | Gunbarrel Road [Member]</t>
  </si>
  <si>
    <t>2016 New Real Estate Activity [Member] | Other Improvements [Member] | Calaveras Avenue [Member]</t>
  </si>
  <si>
    <t>2016 New Real Estate Activity [Member] | Other Improvements [Member] | Orange Avenue [Member]</t>
  </si>
  <si>
    <t>2016 New Real Estate Activity [Member] | Other Improvements [Member] | Lithia Road [Member]</t>
  </si>
  <si>
    <t>2016 New Real Estate Activity [Member] | Other Improvements [Member] | Baca County [Member]</t>
  </si>
  <si>
    <t>2016 New Real Estate Activity [Member] | Other Improvements [Member] | Diego Ranch [Member]</t>
  </si>
  <si>
    <t>2016 New Real Estate Activity [Member] | Other Improvements [Member] | Nevada Ranch [Member]</t>
  </si>
  <si>
    <t>2016 New Real Estate Activity [Member] | Horticulture [Member]</t>
  </si>
  <si>
    <t>2016 New Real Estate Activity [Member] | Horticulture [Member] | Gunbarrel Road [Member]</t>
  </si>
  <si>
    <t>2016 New Real Estate Activity [Member] | Horticulture [Member] | Calaveras Avenue [Member]</t>
  </si>
  <si>
    <t>2016 New Real Estate Activity [Member] | Horticulture [Member] | Orange Avenue [Member]</t>
  </si>
  <si>
    <t>2016 New Real Estate Activity [Member] | Horticulture [Member] | Lithia Road [Member]</t>
  </si>
  <si>
    <t>2016 New Real Estate Activity [Member] | Horticulture [Member] | Baca County [Member]</t>
  </si>
  <si>
    <t>2016 New Real Estate Activity [Member] | Horticulture [Member] | Diego Ranch [Member]</t>
  </si>
  <si>
    <t>2016 New Real Estate Activity [Member] | Horticulture [Member] | Nevada Ranch [Member]</t>
  </si>
  <si>
    <t>Land and Land Improvements [Member] | 2015 New Real Estate Activity [Member]</t>
  </si>
  <si>
    <t>Land and Land Improvements [Member] | 2015 New Real Estate Activity [Member] | Espinosa Road [Member]</t>
  </si>
  <si>
    <t>Land and Land Improvements [Member] | 2015 New Real Estate Activity [Member] | Parrish Road [Member]</t>
  </si>
  <si>
    <t>Land and Land Improvements [Member] | 2015 New Real Estate Activity [Member] | Immokalee Exchange [Member]</t>
  </si>
  <si>
    <t>Land and Land Improvements [Member] | 2015 New Real Estate Activity [Member] | Holt County [Member]</t>
  </si>
  <si>
    <t>Land and Land Improvements [Member] | 2015 New Real Estate Activity [Member] | Rock County [Member]</t>
  </si>
  <si>
    <t>Land and Land Improvements [Member] | 2015 New Real Estate Activity [Member] | Bear Mountain [Member]</t>
  </si>
  <si>
    <t>Land and Land Improvements [Member] | 2016 New Real Estate Activity [Member]</t>
  </si>
  <si>
    <t>Land and Land Improvements [Member] | 2016 New Real Estate Activity [Member] | Gunbarrel Road [Member]</t>
  </si>
  <si>
    <t>Land and Land Improvements [Member] | 2016 New Real Estate Activity [Member] | Calaveras Avenue [Member]</t>
  </si>
  <si>
    <t>Land and Land Improvements [Member] | 2016 New Real Estate Activity [Member] | Orange Avenue [Member]</t>
  </si>
  <si>
    <t>Land and Land Improvements [Member] | 2016 New Real Estate Activity [Member] | Lithia Road [Member]</t>
  </si>
  <si>
    <t>Land and Land Improvements [Member] | 2016 New Real Estate Activity [Member] | Baca County [Member]</t>
  </si>
  <si>
    <t>Land and Land Improvements [Member] | 2016 New Real Estate Activity [Member] | Diego Ranch [Member]</t>
  </si>
  <si>
    <t>Land and Land Improvements [Member] | 2016 New Real Estate Activity [Member] | Nevada Ranch [Member]</t>
  </si>
  <si>
    <t>Buildings [Member] | 2015 New Real Estate Activity [Member]</t>
  </si>
  <si>
    <t>Buildings [Member] | 2015 New Real Estate Activity [Member] | Espinosa Road [Member]</t>
  </si>
  <si>
    <t>Buildings [Member] | 2015 New Real Estate Activity [Member] | Parrish Road [Member]</t>
  </si>
  <si>
    <t>Buildings [Member] | 2015 New Real Estate Activity [Member] | Immokalee Exchange [Member]</t>
  </si>
  <si>
    <t>Buildings [Member] | 2015 New Real Estate Activity [Member] | Holt County [Member]</t>
  </si>
  <si>
    <t>Buildings [Member] | 2015 New Real Estate Activity [Member] | Rock County [Member]</t>
  </si>
  <si>
    <t>Buildings [Member] | 2015 New Real Estate Activity [Member] | Bear Mountain [Member]</t>
  </si>
  <si>
    <t>Buildings [Member] | 2016 New Real Estate Activity [Member]</t>
  </si>
  <si>
    <t>Buildings [Member] | 2016 New Real Estate Activity [Member] | Gunbarrel Road [Member]</t>
  </si>
  <si>
    <t>Buildings [Member] | 2016 New Real Estate Activity [Member] | Calaveras Avenue [Member]</t>
  </si>
  <si>
    <t>Buildings [Member] | 2016 New Real Estate Activity [Member] | Orange Avenue [Member]</t>
  </si>
  <si>
    <t>Buildings [Member] | 2016 New Real Estate Activity [Member] | Lithia Road [Member]</t>
  </si>
  <si>
    <t>Buildings [Member] | 2016 New Real Estate Activity [Member] | Baca County [Member]</t>
  </si>
  <si>
    <t>Buildings [Member] | 2016 New Real Estate Activity [Member] | Diego Ranch [Member]</t>
  </si>
  <si>
    <t>Buildings [Member] | 2016 New Real Estate Activity [Member] | Nevada Ranch [Member]</t>
  </si>
  <si>
    <t>Real Estate and Intangible Assets - Summary of Total Operating Revenues and Earnings Recognized on Properties Acquired (Detail) - USD ($)</t>
  </si>
  <si>
    <t>Apr. 05, 2016</t>
  </si>
  <si>
    <t>Acquisition Costs, Period Cost</t>
  </si>
  <si>
    <t>Earnings</t>
  </si>
  <si>
    <t>Real Estate and Intangible Assets - Weighted Average Amortization Period for Intangible Assets Acquired and Liabilities Assumed (Detail)</t>
  </si>
  <si>
    <t>Sep. 30, 2016USD ($)option</t>
  </si>
  <si>
    <t>Sep. 30, 2015USD ($)option</t>
  </si>
  <si>
    <t>Acquired Finite-Lived Intangible Assets [Line Items]</t>
  </si>
  <si>
    <t>All intangible assets</t>
  </si>
  <si>
    <t>8 years 8 months 12 days</t>
  </si>
  <si>
    <t>4 years 1 month 6 days</t>
  </si>
  <si>
    <t>10 years 7 months 6 days</t>
  </si>
  <si>
    <t>5 years 6 months</t>
  </si>
  <si>
    <t>Acquisition Costs | $</t>
  </si>
  <si>
    <t>Gunbarrel Road [Member] | 2016 New Real Estate Activity [Member] | Alamosa CO [Member]</t>
  </si>
  <si>
    <t>Lessee leasing arrangement lease renewal options | option</t>
  </si>
  <si>
    <t>Lessee Leasing Arrangement Lease Renewal Term</t>
  </si>
  <si>
    <t>Immokalee Exchange [Member] | 2015 New Real Estate Activity [Member] | Immokalee, FL [Member]</t>
  </si>
  <si>
    <t>Holt County [Member] | 2015 New Real Estate Activity [Member] | Stuart, NE [Member]</t>
  </si>
  <si>
    <t>Rock County [Member] | 2015 New Real Estate Activity [Member] | Bassett, NE [Member]</t>
  </si>
  <si>
    <t>Calaveras Avenue [Member] | 2016 New Real Estate Activity [Member] | Coalinga, CA [Member]</t>
  </si>
  <si>
    <t>Orange Avenue [Member] | 2016 New Real Estate Activity [Member] | Fort Pierce, FL [Member]</t>
  </si>
  <si>
    <t>Lithia Road [Member] | 2016 New Real Estate Activity [Member] | Plant City, FL [Member]</t>
  </si>
  <si>
    <t>Baca County [Member] | 2016 New Real Estate Activity [Member] | Edler, CO [Member]</t>
  </si>
  <si>
    <t>Diego Ranch [Member] | 2016 New Real Estate Activity [Member] | Stanislaus, CA [Member]</t>
  </si>
  <si>
    <t>Nevada Ranch [Member] | 2016 New Real Estate Activity [Member] | Merced, CA [Member]</t>
  </si>
  <si>
    <t>Espinosa Road [Member] | 2015 New Real Estate Activity [Member] | Salinas, CA [Member]</t>
  </si>
  <si>
    <t>Parrish Road [Member] | 2015 New Real Estate Activity [Member] | Duette, FL [Member]</t>
  </si>
  <si>
    <t>Bear Mountain [Member] | 2015 New Real Estate Activity [Member] | Arvin, CA [Member]</t>
  </si>
  <si>
    <t>Lease One [Member] | Diego Ranch [Member] | 2016 New Real Estate Activity [Member] | Stanislaus, CA [Member]</t>
  </si>
  <si>
    <t>Lease One [Member] | Nevada Ranch [Member] | 2016 New Real Estate Activity [Member] | Merced, CA [Member]</t>
  </si>
  <si>
    <t>Lease Two [Member] | Diego Ranch [Member] | 2016 New Real Estate Activity [Member] | Stanislaus, CA [Member]</t>
  </si>
  <si>
    <t>Lease Two [Member] | Nevada Ranch [Member] | 2016 New Real Estate Activity [Member] | Merced, CA [Member]</t>
  </si>
  <si>
    <t>Real Estate and Intangible Assets - Pro-Forma Condensed Consolidated Statements of Operations as Properties Acquired (Detail) - USD ($)</t>
  </si>
  <si>
    <t>Operating Data:</t>
  </si>
  <si>
    <t>Total operating revenue</t>
  </si>
  <si>
    <t>Net income attributable to the company</t>
  </si>
  <si>
    <t>Share and Per-share Data:</t>
  </si>
  <si>
    <t>Earnings per share of common stock - basic and diluted (in dollars per share)</t>
  </si>
  <si>
    <t>Weighted-average common shares outstanding - basic and diluted (in shares)</t>
  </si>
  <si>
    <t>Real Estate and Intangible Assets - Summary of Geographic Locations of Properties (Detail)</t>
  </si>
  <si>
    <t>Sep. 30, 2016USD ($)aFarm</t>
  </si>
  <si>
    <t>Total Acreage | a</t>
  </si>
  <si>
    <t>% of Total Acres</t>
  </si>
  <si>
    <t>Rental revenue | $</t>
  </si>
  <si>
    <t>% of Total Rental Revenue</t>
  </si>
  <si>
    <t>Oregon [Member]</t>
  </si>
  <si>
    <t>6.80%</t>
  </si>
  <si>
    <t>15.60%</t>
  </si>
  <si>
    <t>7.10%</t>
  </si>
  <si>
    <t>10.30%</t>
  </si>
  <si>
    <t>Arizona [Member]</t>
  </si>
  <si>
    <t>8.90%</t>
  </si>
  <si>
    <t>11.80%</t>
  </si>
  <si>
    <t>4.40%</t>
  </si>
  <si>
    <t>2.90%</t>
  </si>
  <si>
    <t>Nebraska [Member]</t>
  </si>
  <si>
    <t>7.60%</t>
  </si>
  <si>
    <t>3.50%</t>
  </si>
  <si>
    <t>0.80%</t>
  </si>
  <si>
    <t>Colorado [Member]</t>
  </si>
  <si>
    <t>40.10%</t>
  </si>
  <si>
    <t>0.00%</t>
  </si>
  <si>
    <t>7.70%</t>
  </si>
  <si>
    <t>Michigan [Member]</t>
  </si>
  <si>
    <t>1.80%</t>
  </si>
  <si>
    <t>1.50%</t>
  </si>
  <si>
    <t>2.20%</t>
  </si>
  <si>
    <t>Borrowings - Summary of Mortgage Note Payable and Line of Credit (Detail) - USD ($)</t>
  </si>
  <si>
    <t>Aug. 22, 2016</t>
  </si>
  <si>
    <t>Dec. 05, 2014</t>
  </si>
  <si>
    <t>Principal Outstanding</t>
  </si>
  <si>
    <t>Debt issuance costs</t>
  </si>
  <si>
    <t>Total mortgage notes and bonds payable, net</t>
  </si>
  <si>
    <t>MetLife Mortgage Notes Payable [Member]</t>
  </si>
  <si>
    <t>Issuer</t>
  </si>
  <si>
    <t>MetLife2</t>
  </si>
  <si>
    <t>Date(s) of Issuance</t>
  </si>
  <si>
    <t>May 9,
		2014</t>
  </si>
  <si>
    <t>Amount</t>
  </si>
  <si>
    <t>Maturity Date</t>
  </si>
  <si>
    <t>Jan. 5,
		2029</t>
  </si>
  <si>
    <t>Stated Interest Rate</t>
  </si>
  <si>
    <t>3.35%</t>
  </si>
  <si>
    <t>Undrawn Commitment</t>
  </si>
  <si>
    <t>MetLife Line of Credit [Member]</t>
  </si>
  <si>
    <t>Apr. 5,
		2024</t>
  </si>
  <si>
    <t>2.58%</t>
  </si>
  <si>
    <t>Farm Credit CFL Mortgage Notes Payable [Member]</t>
  </si>
  <si>
    <t>Farm Credit(5)</t>
  </si>
  <si>
    <t>3.42%</t>
  </si>
  <si>
    <t>Farmer Mac</t>
  </si>
  <si>
    <t>2.94%</t>
  </si>
  <si>
    <t>2.87%</t>
  </si>
  <si>
    <t>Minimum [Member] | Farm Credit CFL Mortgage Notes Payable [Member]</t>
  </si>
  <si>
    <t>Sep. 19,
		2014</t>
  </si>
  <si>
    <t>Oct. 1,
		2016</t>
  </si>
  <si>
    <t>Minimum [Member] | Farmer Mac Bonds Payable [Member]</t>
  </si>
  <si>
    <t>Dec. 11,
		2014</t>
  </si>
  <si>
    <t>Dec. 22,
		2016</t>
  </si>
  <si>
    <t>Maximum [Member] | Farm Credit CFL Mortgage Notes Payable [Member]</t>
  </si>
  <si>
    <t>Nov. 1,
		2040</t>
  </si>
  <si>
    <t>Maximum [Member] | Farmer Mac Bonds Payable [Member]</t>
  </si>
  <si>
    <t>Feb. 24,
		2023</t>
  </si>
  <si>
    <t>Borrowings - Summary of Mortgage Note Payable and Line of Credit Additional Information (Detail)</t>
  </si>
  <si>
    <t>Jul. 01, 2016USD ($)</t>
  </si>
  <si>
    <t>Sep. 30, 2016USD ($)property</t>
  </si>
  <si>
    <t>Aug. 22, 2016USD ($)</t>
  </si>
  <si>
    <t>Dec. 05, 2014USD ($)</t>
  </si>
  <si>
    <t>Debt term</t>
  </si>
  <si>
    <t>36 years</t>
  </si>
  <si>
    <t>Remaining availability</t>
  </si>
  <si>
    <t>Reduced stated interest rate</t>
  </si>
  <si>
    <t>16.10%</t>
  </si>
  <si>
    <t>Properties pledged as collateral | property</t>
  </si>
  <si>
    <t>Borrowings - Additional Information (Detail) - USD ($)</t>
  </si>
  <si>
    <t>Oct. 13, 2016</t>
  </si>
  <si>
    <t>Oct. 05, 2016</t>
  </si>
  <si>
    <t>Jul. 01, 2016</t>
  </si>
  <si>
    <t>Mar. 03, 2016</t>
  </si>
  <si>
    <t>Apr. 04, 2016</t>
  </si>
  <si>
    <t>Sep. 03, 2015</t>
  </si>
  <si>
    <t>Debt Instrument Weighted Average Interest Rate</t>
  </si>
  <si>
    <t>3.29%</t>
  </si>
  <si>
    <t>3.41%</t>
  </si>
  <si>
    <t>3.08%</t>
  </si>
  <si>
    <t>3.51%</t>
  </si>
  <si>
    <t>Note payable, outstanding</t>
  </si>
  <si>
    <t>Long-term Debt, Gross</t>
  </si>
  <si>
    <t>Two Thousand Sixteen MetLife Term Note [Member]</t>
  </si>
  <si>
    <t>Loans to value ratios percentage</t>
  </si>
  <si>
    <t>58.00%</t>
  </si>
  <si>
    <t>Two Thousand Fifteen MetLife Term Note [Member]</t>
  </si>
  <si>
    <t>Debt instrument, fixed interest rate</t>
  </si>
  <si>
    <t>Remaining borrowing capacity</t>
  </si>
  <si>
    <t>Farmer Mac Bonds Payable [Member] | Minimum [Member]</t>
  </si>
  <si>
    <t>Farm Credit CFL Mortgage Notes Payable [Member] | Minimum [Member]</t>
  </si>
  <si>
    <t>3.54%</t>
  </si>
  <si>
    <t>Total borrowings from credit notes payable</t>
  </si>
  <si>
    <t>24 years 6 months</t>
  </si>
  <si>
    <t>MetLife Facility [Member]</t>
  </si>
  <si>
    <t>Period for interest rate adjustment</t>
  </si>
  <si>
    <t>Expiration date of commitment</t>
  </si>
  <si>
    <t>Dec. 31,
		2017</t>
  </si>
  <si>
    <t>Minimum annualized rate</t>
  </si>
  <si>
    <t>2.50%</t>
  </si>
  <si>
    <t>Debt Instrument Commitment Fee Percentage</t>
  </si>
  <si>
    <t>0.20%</t>
  </si>
  <si>
    <t>3.49%</t>
  </si>
  <si>
    <t>3.78%</t>
  </si>
  <si>
    <t>Mortgage Note Payable [Member] | Long-Term Mortgage Notes and Bonds Payable [Member]</t>
  </si>
  <si>
    <t>Aggregate fair value of mortgage notes payable outstanding</t>
  </si>
  <si>
    <t>Mortgage notes payable, carrying value</t>
  </si>
  <si>
    <t>Mortgage Note Payable [Member] | Short-Term Mortgage Notes and Bonds Payable [Member]</t>
  </si>
  <si>
    <t>3.08% Fixed Interest Rate Bond [Member] | Farmer Mac Bonds Payable [Member]</t>
  </si>
  <si>
    <t>2.98% Fixed Interest Rate Bond [Member] | Farmer Mac Bonds Payable [Member]</t>
  </si>
  <si>
    <t>2.98%</t>
  </si>
  <si>
    <t>9 years 8 months 12 days</t>
  </si>
  <si>
    <t>London Interbank Offered Rate (LIBOR) [Member] | MetLife Facility [Member]</t>
  </si>
  <si>
    <t>Percentage added to LIBOR</t>
  </si>
  <si>
    <t>2.25%</t>
  </si>
  <si>
    <t>Subsequent Event [Member]</t>
  </si>
  <si>
    <t>Debt instrument, fee amount</t>
  </si>
  <si>
    <t>Subsequent Event [Member] | Two Thousand Sixteen MetLife Term Note [Member]</t>
  </si>
  <si>
    <t>60.00%</t>
  </si>
  <si>
    <t>Line of credit facility, unused capacity, commitment fee percentage</t>
  </si>
  <si>
    <t>Line of credit, carrying value</t>
  </si>
  <si>
    <t>Subsequent Event [Member] | Two Thousand Sixteen MetLife Line of Credit [Member]</t>
  </si>
  <si>
    <t>Subsequent Event [Member] | Two Thousand Fifteen MetLife Term Note [Member]</t>
  </si>
  <si>
    <t>3.16%</t>
  </si>
  <si>
    <t>Subsequent Event [Member] | MetLife Line of Credit [Member]</t>
  </si>
  <si>
    <t>Repayments of long-term debt</t>
  </si>
  <si>
    <t>Subsequent Event [Member] | Farm Credit CFL Mortgage Notes Payable [Member]</t>
  </si>
  <si>
    <t>Nov. 1,
		2041</t>
  </si>
  <si>
    <t>3.94%</t>
  </si>
  <si>
    <t>Repayment of loans</t>
  </si>
  <si>
    <t>Subsequent Event [Member] | London Interbank Offered Rate (LIBOR) [Member] | Two Thousand Sixteen MetLife Line of Credit [Member]</t>
  </si>
  <si>
    <t>Subsequent Event [Member] | London Interbank Offered Rate (LIBOR) [Member] | Two Thousand Sixteen MetLife Line of Credit [Member] | Minimum [Member]</t>
  </si>
  <si>
    <t>Borrowings - Aggregate Maturities (Details) - USD ($)</t>
  </si>
  <si>
    <t>For the remaining three months ending December 31: 2016</t>
  </si>
  <si>
    <t>For the fiscal years ending December 31: 2017</t>
  </si>
  <si>
    <t>Thereafter</t>
  </si>
  <si>
    <t>Mandatorily-Redeemable Preferred Stock (Detail) - USD ($)</t>
  </si>
  <si>
    <t>Aug. 17, 2016</t>
  </si>
  <si>
    <t>Subsidiary, Sale of Stock [Line Items]</t>
  </si>
  <si>
    <t>Redemption price of redeemable preferred stock (in dollars per share)</t>
  </si>
  <si>
    <t>Term preferred stock, fair value</t>
  </si>
  <si>
    <t>Series A Preferred Stock [Member]</t>
  </si>
  <si>
    <t>Number of shares issued (in shares)</t>
  </si>
  <si>
    <t>Preferred stock, dividend rate, percentage</t>
  </si>
  <si>
    <t>6.375%</t>
  </si>
  <si>
    <t>Preferred stock, par value (in dollars per share)</t>
  </si>
  <si>
    <t>Public offering price (in dollars per share)</t>
  </si>
  <si>
    <t>Dividend per Series A Term Preferred Share (in dollars per share)</t>
  </si>
  <si>
    <t>Series A Preferred Stock [Member] | Over-Allotment Option [Member]</t>
  </si>
  <si>
    <t>Related-Party Transactions - Summary of Management Fees, Incentive Fees and Associated Credits and Administration Fees (Detail)</t>
  </si>
  <si>
    <t>Sep. 30, 2016USD ($)officer</t>
  </si>
  <si>
    <t>Number of executive officers that serve as directors | officer</t>
  </si>
  <si>
    <t>Credits from voluntary, irrevocable waiver by Adviser's board of directors</t>
  </si>
  <si>
    <t>Net fees due to our Adviser</t>
  </si>
  <si>
    <t>Related-Party Transactions - Details of Amounts Due to Related Parties on Our Accompanying Condensed Consolidated Balance Sheets (Detail) - USD ($)</t>
  </si>
  <si>
    <t>Management fee due to Adviser</t>
  </si>
  <si>
    <t>Incentive fee due to Adviser</t>
  </si>
  <si>
    <t>Other due to Adviser</t>
  </si>
  <si>
    <t>Total due to Adviser</t>
  </si>
  <si>
    <t>Administration fee due to Administrator</t>
  </si>
  <si>
    <t>Other due from administrator</t>
  </si>
  <si>
    <t>Total due to Administrator</t>
  </si>
  <si>
    <t>Total due to related parties, net</t>
  </si>
  <si>
    <t>Equity - Additional Information (Detail)</t>
  </si>
  <si>
    <t>Aug. 17, 2016$ / sharesshares</t>
  </si>
  <si>
    <t>Sep. 30, 2016USD ($)security$ / sharesshares</t>
  </si>
  <si>
    <t>Sep. 30, 2015USD ($)shares</t>
  </si>
  <si>
    <t>Dec. 31, 2015$ / sharesshares</t>
  </si>
  <si>
    <t>Jun. 30, 2016$ / shares</t>
  </si>
  <si>
    <t>Aug. 07, 2015USD ($)</t>
  </si>
  <si>
    <t>Dec. 31, 2014shares</t>
  </si>
  <si>
    <t>Apr. 02, 2014USD ($)</t>
  </si>
  <si>
    <t>Temporary equity, par or stated value per share (in dollars per share) | $ / shares</t>
  </si>
  <si>
    <t>Common stock, par value (in dollars per share) | $ / shares</t>
  </si>
  <si>
    <t>OP units held by non-controlling limited partners</t>
  </si>
  <si>
    <t>Proceeds from issuance of preferred stock | $</t>
  </si>
  <si>
    <t>At-the-Market Program [Member]</t>
  </si>
  <si>
    <t>Sale of common stock sold under sale agreement</t>
  </si>
  <si>
    <t>Average sales price of common stock sold (in dollars per share) | $ / shares</t>
  </si>
  <si>
    <t>Gross proceeds from issuance of common stock | $</t>
  </si>
  <si>
    <t>Net proceeds from issuance of common stock | $</t>
  </si>
  <si>
    <t>Shares Issued, Price Per Share | $ / shares</t>
  </si>
  <si>
    <t>Common stock, value, outstanding | $</t>
  </si>
  <si>
    <t>Common stock, value, issued | $</t>
  </si>
  <si>
    <t>Maximum [Member]</t>
  </si>
  <si>
    <t>Securities allowed for issuance | $</t>
  </si>
  <si>
    <t>Maximum [Member] | At-the-Market Program [Member]</t>
  </si>
  <si>
    <t>Common stock, value authorized | $</t>
  </si>
  <si>
    <t>Maximum Number Of Securities Can Be Sold Under Shelf Registration Statement | security</t>
  </si>
  <si>
    <t>Value of common stock issuable per registration statement | $</t>
  </si>
  <si>
    <t>Common Stock [Member] | Universal Registration Statement [Member]</t>
  </si>
  <si>
    <t>Equity - Monthly Distributions Declared and Paid by Company's Board of Directors (Detail) - $ / shares</t>
  </si>
  <si>
    <t>Aug. 31, 2016</t>
  </si>
  <si>
    <t>Aug. 02, 2016</t>
  </si>
  <si>
    <t>Jun. 30, 2016</t>
  </si>
  <si>
    <t>May 31, 2016</t>
  </si>
  <si>
    <t>May 02, 2016</t>
  </si>
  <si>
    <t>Mar. 31, 2016</t>
  </si>
  <si>
    <t>Feb. 29, 2016</t>
  </si>
  <si>
    <t>Feb. 02, 2016</t>
  </si>
  <si>
    <t>Aug. 31, 2015</t>
  </si>
  <si>
    <t>Aug. 04, 2015</t>
  </si>
  <si>
    <t>Jun. 30, 2015</t>
  </si>
  <si>
    <t>May 28, 2015</t>
  </si>
  <si>
    <t>May 04, 2015</t>
  </si>
  <si>
    <t>Mar. 31, 2015</t>
  </si>
  <si>
    <t>Feb. 27, 2015</t>
  </si>
  <si>
    <t>Feb. 03, 2015</t>
  </si>
  <si>
    <t>Class of Stock [Line Items]</t>
  </si>
  <si>
    <t>Distributions per Common Share</t>
  </si>
  <si>
    <t>Monthly Distribution One [Member]</t>
  </si>
  <si>
    <t>Dividend Declaration Date</t>
  </si>
  <si>
    <t>Jan. 12,
		2016</t>
  </si>
  <si>
    <t>Jan. 13,
		2015</t>
  </si>
  <si>
    <t>Record Date</t>
  </si>
  <si>
    <t>Jan. 22,
		2016</t>
  </si>
  <si>
    <t>Jan. 23,
		2015</t>
  </si>
  <si>
    <t>Dividend Payment Date</t>
  </si>
  <si>
    <t>Feb. 2,
		2016</t>
  </si>
  <si>
    <t>Feb. 3,
		2015</t>
  </si>
  <si>
    <t>Monthly Distribution Two [Member]</t>
  </si>
  <si>
    <t>Feb. 18,
		2016</t>
  </si>
  <si>
    <t>Feb. 18,
		2015</t>
  </si>
  <si>
    <t>Feb. 29,
		2016</t>
  </si>
  <si>
    <t>Feb. 27,
		2015</t>
  </si>
  <si>
    <t>Monthly Distribution Three [Member]</t>
  </si>
  <si>
    <t>Mar. 21,
		2016</t>
  </si>
  <si>
    <t>Mar. 20,
		2015</t>
  </si>
  <si>
    <t>Mar. 31,
		2016</t>
  </si>
  <si>
    <t>Mar. 31,
		2015</t>
  </si>
  <si>
    <t>Monthly Distribution Four [Member]</t>
  </si>
  <si>
    <t>Apr. 12,
		2016</t>
  </si>
  <si>
    <t>Apr. 14,
		2015</t>
  </si>
  <si>
    <t>Apr. 22,
		2016</t>
  </si>
  <si>
    <t>Apr. 24,
		2015</t>
  </si>
  <si>
    <t>May 2,
		2016</t>
  </si>
  <si>
    <t>May 4,
		2015</t>
  </si>
  <si>
    <t>Monthly Distributions Five [Member]</t>
  </si>
  <si>
    <t>May 19,
		2016</t>
  </si>
  <si>
    <t>May 19,
		2015</t>
  </si>
  <si>
    <t>May 31,
		2016</t>
  </si>
  <si>
    <t>May 28,
		2015</t>
  </si>
  <si>
    <t>Monthly Distributions Six [Member]</t>
  </si>
  <si>
    <t>Jun. 17,
		2016</t>
  </si>
  <si>
    <t>Jun. 19,
		2015</t>
  </si>
  <si>
    <t>Jun. 30,
		2016</t>
  </si>
  <si>
    <t>Jun. 30,
		2015</t>
  </si>
  <si>
    <t>Monthly Distribution Seven [Member]</t>
  </si>
  <si>
    <t>Jul. 12,
		2016</t>
  </si>
  <si>
    <t>Jul. 14,
		2015</t>
  </si>
  <si>
    <t>Jul. 22,
		2016</t>
  </si>
  <si>
    <t>Jul. 24,
		2015</t>
  </si>
  <si>
    <t>Aug. 2,
		2016</t>
  </si>
  <si>
    <t>Aug. 4,
		2015</t>
  </si>
  <si>
    <t>Monthly Distribution Eight [Member]</t>
  </si>
  <si>
    <t>Aug. 22,
		2016</t>
  </si>
  <si>
    <t>Aug. 31,
		2016</t>
  </si>
  <si>
    <t>Aug. 31,
		2015</t>
  </si>
  <si>
    <t>Monthly Distribution Nine [Member]</t>
  </si>
  <si>
    <t>Sep. 21,
		2016</t>
  </si>
  <si>
    <t>Sep. 21,
		2015</t>
  </si>
  <si>
    <t>Sep. 30,
		2015</t>
  </si>
  <si>
    <t>Commitments and Contingencies - Additional Information (Detail)</t>
  </si>
  <si>
    <t>Dec. 31, 2016USD ($)aWell</t>
  </si>
  <si>
    <t>Jul. 05, 2016a</t>
  </si>
  <si>
    <t>Loss Contingencies [Line Items]</t>
  </si>
  <si>
    <t>Estimated cost | $</t>
  </si>
  <si>
    <t>Bear Mountain [Member]</t>
  </si>
  <si>
    <t>Expended or accrued for capital improvements | $</t>
  </si>
  <si>
    <t>Scenario, Forecast [Member] | Bear Mountain [Member]</t>
  </si>
  <si>
    <t>Removal area of old grape vineyards | a</t>
  </si>
  <si>
    <t>Number of new drilling wells | Well</t>
  </si>
  <si>
    <t>Area of new almond trees (over) | a</t>
  </si>
  <si>
    <t>Earnings Per Share of Common Stock - Computation of Basic and Diluted Earnings Per Common Share (Detail) - USD ($)</t>
  </si>
  <si>
    <t>Net income attributable to the Company</t>
  </si>
  <si>
    <t>Weighted average number of common shares outstanding - basic and diluted (in shares)</t>
  </si>
  <si>
    <t>Earnings per common share - basic and diluted (in dollars per share)</t>
  </si>
  <si>
    <t>Earnings Per Share of Common Stock - Additional Information (Detail) - shares</t>
  </si>
  <si>
    <t>Weighted average number of operating partnership units held by noncontrolling limited partners (in shares)</t>
  </si>
  <si>
    <t>Subsequent Events - Additional Information (Detail)</t>
  </si>
  <si>
    <t>Oct. 13, 2016USD ($)aoption</t>
  </si>
  <si>
    <t>Oct. 11, 2016</t>
  </si>
  <si>
    <t>Oct. 05, 2016USD ($)Property</t>
  </si>
  <si>
    <t>Jul. 05, 2016USD ($)</t>
  </si>
  <si>
    <t>Jul. 01, 2016Farm</t>
  </si>
  <si>
    <t>Subsequent Event [Line Items]</t>
  </si>
  <si>
    <t>Rental income</t>
  </si>
  <si>
    <t>Area of real estate property | a</t>
  </si>
  <si>
    <t>Two Thousand Sixteen MetLife Term Note [Member] | Subsequent Event [Member]</t>
  </si>
  <si>
    <t>Properties pledged as collateral | Property</t>
  </si>
  <si>
    <t>Line of credit, increase in borrowing capacity</t>
  </si>
  <si>
    <t>MetLife Line of Credit [Member] | Subsequent Event [Member]</t>
  </si>
  <si>
    <t>Two Thousand Sixteen MetLife Line of Credit [Member] | Subsequent Event [Member]</t>
  </si>
  <si>
    <t>Stated interest rate</t>
  </si>
  <si>
    <t>19.00%</t>
  </si>
  <si>
    <t>Two Thousand Fifteen MetLife Term Note [Member] | Subsequent Event [Member]</t>
  </si>
  <si>
    <t>Debt instrument extension of fixed rate term</t>
  </si>
  <si>
    <t>76 months</t>
  </si>
  <si>
    <t>Extension of draw period term</t>
  </si>
  <si>
    <t>1 year</t>
  </si>
  <si>
    <t>Farm Credit CFL Mortgage Notes Payable [Member] | Subsequent Event [Member]</t>
  </si>
  <si>
    <t>California [Member] | Subsequent Event [Member]</t>
  </si>
  <si>
    <t>Lease expiration period</t>
  </si>
  <si>
    <t>Extendable lease period</t>
  </si>
  <si>
    <t>Central Avenue [Member] | Subsequent Event [Member] | 2016 New Real Estate Activity [Member] | Fresno, CA [Member]</t>
  </si>
  <si>
    <t>London Interbank Offered Rate (LIBOR) [Member] | Two Thousand Sixteen MetLife Line of Credit [Member] | Subsequent Event [Member]</t>
  </si>
  <si>
    <t>Subsequent Events - Monthly Distributions Declared by Company's Board of Directors (Detail) - Subsequent Event [Member]</t>
  </si>
  <si>
    <t>Oct. 11, 2016$ / shares</t>
  </si>
  <si>
    <t>Payment Date October 31 [Member]</t>
  </si>
  <si>
    <t>Oct. 21,
		2016</t>
  </si>
  <si>
    <t>Payment Date</t>
  </si>
  <si>
    <t>Oct. 31,
		2016</t>
  </si>
  <si>
    <t>Payment Date November 30 [Member]</t>
  </si>
  <si>
    <t>Nov. 17,
		2016</t>
  </si>
  <si>
    <t>Nov. 30,
		2016</t>
  </si>
  <si>
    <t>Payment Date December 30 [Member]</t>
  </si>
  <si>
    <t>Dec. 20,
		2016</t>
  </si>
  <si>
    <t>Dec. 30,
		2016</t>
  </si>
  <si>
    <t>Distribution per Common Share</t>
  </si>
  <si>
    <t>Common Stock [Member] | Payment Date October 31 [Member]</t>
  </si>
  <si>
    <t>Common Stock [Member] | Payment Date November 30 [Member]</t>
  </si>
  <si>
    <t>Common Stock [Member] | Payment Date December 30 [Member]</t>
  </si>
  <si>
    <t>Preferred Stock [Member]</t>
  </si>
  <si>
    <t>Preferred Stock [Member] | Payment Date October 31 [Member]</t>
  </si>
  <si>
    <t>Preferred Stock [Member] | Payment Date November 30 [Member]</t>
  </si>
  <si>
    <t>Preferred Stock [Member] | Payment Date December 30 [Member]</t>
  </si>
</sst>
</file>

<file path=xl/styles.xml><?xml version="1.0" encoding="utf-8"?>
<styleSheet xmlns="http://schemas.openxmlformats.org/spreadsheetml/2006/main">
  <numFmts count="11">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 &quot;#,##0.000000000_);_(&quot;$ &quot;(#,##0.000000000)" numFmtId="170"/>
    <numFmt formatCode="_(&quot;$ &quot;#,##0.0000_);_(&quot;$ &quot;(#,##0.0000)" numFmtId="171"/>
    <numFmt formatCode="_(&quot;$ &quot;#,##0.00000_);_(&quot;$ &quot;(#,##0.00000)" numFmtId="172"/>
    <numFmt formatCode="#,##0.0000_);(#,##0.0000)" numFmtId="173"/>
    <numFmt formatCode="#,##0.0000000_);(#,##0.0000000)" numFmtId="174"/>
    <numFmt formatCode="_(&quot;$ &quot;#,##0.0000000_);_(&quot;$ &quot;(#,##0.000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95240</v>
      </c>
    </row>
    <row spans="1:3" r="12">
      <c t="s" s="4" r="A12">
        <v>19</v>
      </c>
      <c t="s" s="4" r="B12">
        <v>20</v>
      </c>
    </row>
    <row spans="1:3" r="13">
      <c t="s" s="4" r="A13">
        <v>21</v>
      </c>
      <c t="s" s="4" r="B13">
        <v>22</v>
      </c>
    </row>
    <row spans="1:3" r="14">
      <c t="s" s="4" r="A14">
        <v>23</v>
      </c>
      <c t="n" s="6" r="C14">
        <v>10024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5</v>
      </c>
      <c t="s" s="2" r="B1">
        <v>1</v>
      </c>
    </row>
    <row spans="1:2" r="2">
      <c t="s" s="2" r="B2">
        <v>2</v>
      </c>
    </row>
    <row spans="1:2" r="3">
      <c t="s" s="3" r="A3">
        <v>178</v>
      </c>
    </row>
    <row spans="1:2" r="4">
      <c t="s" s="4" r="A4">
        <v>186</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200</v>
      </c>
      <c t="s" s="2" r="B1">
        <v>1</v>
      </c>
    </row>
    <row spans="1:2" r="2">
      <c t="s" s="2" r="B2">
        <v>2</v>
      </c>
    </row>
    <row spans="1:2" r="3">
      <c t="s" s="3" r="A3">
        <v>166</v>
      </c>
    </row>
    <row spans="1:2" r="4">
      <c t="s" s="4" r="A4">
        <v>201</v>
      </c>
      <c t="s" s="4" r="B4">
        <v>202</v>
      </c>
    </row>
    <row spans="1:2" r="5">
      <c t="s" s="4" r="A5">
        <v>203</v>
      </c>
      <c t="s" s="4" r="B5">
        <v>204</v>
      </c>
    </row>
    <row spans="1:2" r="6">
      <c t="s" s="4" r="A6">
        <v>205</v>
      </c>
      <c t="s" s="4" r="B6">
        <v>206</v>
      </c>
    </row>
    <row spans="1:2" r="7">
      <c t="s" s="4" r="A7">
        <v>207</v>
      </c>
      <c t="s" s="4" r="B7">
        <v>208</v>
      </c>
    </row>
    <row spans="1:2" r="8">
      <c t="s" s="4" r="A8">
        <v>209</v>
      </c>
      <c t="s" s="4" r="B8">
        <v>210</v>
      </c>
    </row>
    <row spans="1:2" r="9">
      <c t="s" s="4" r="A9">
        <v>211</v>
      </c>
      <c t="s" s="4" r="B9">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66</v>
      </c>
    </row>
    <row spans="1:2" r="4">
      <c t="s" s="4" r="A4">
        <v>214</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4" r="A3">
        <v>217</v>
      </c>
      <c t="s" s="4" r="B3">
        <v>218</v>
      </c>
    </row>
    <row spans="1:2" r="4">
      <c t="s" s="4" r="A4">
        <v>219</v>
      </c>
      <c t="s" s="4" r="B4">
        <v>220</v>
      </c>
    </row>
    <row spans="1:2" r="5">
      <c t="s" s="4" r="A5">
        <v>221</v>
      </c>
      <c t="s" s="4" r="B5">
        <v>222</v>
      </c>
    </row>
    <row spans="1:2" r="6">
      <c t="s" s="4" r="A6">
        <v>223</v>
      </c>
      <c t="s" s="4" r="B6">
        <v>224</v>
      </c>
    </row>
    <row spans="1:2" r="7">
      <c t="s" s="4" r="A7">
        <v>225</v>
      </c>
      <c t="s" s="4" r="B7">
        <v>226</v>
      </c>
    </row>
    <row spans="1:2" r="8">
      <c t="s" s="4" r="A8">
        <v>227</v>
      </c>
      <c t="s" s="4" r="B8">
        <v>228</v>
      </c>
    </row>
    <row spans="1:2" r="9">
      <c t="s" s="4" r="A9">
        <v>229</v>
      </c>
    </row>
    <row spans="1:2" r="10">
      <c t="s" s="4" r="A10">
        <v>217</v>
      </c>
      <c t="s" s="4" r="B10">
        <v>230</v>
      </c>
    </row>
    <row spans="1:2" r="11">
      <c t="s" s="4" r="A11">
        <v>231</v>
      </c>
      <c t="s" s="4" r="B11">
        <v>232</v>
      </c>
    </row>
    <row spans="1:2" r="12">
      <c t="s" s="4" r="A12">
        <v>233</v>
      </c>
      <c t="s" s="4" r="B12">
        <v>234</v>
      </c>
    </row>
    <row spans="1:2" r="13">
      <c t="s" s="4" r="A13">
        <v>235</v>
      </c>
    </row>
    <row spans="1:2" r="14">
      <c t="s" s="4" r="A14">
        <v>217</v>
      </c>
      <c t="s" s="4" r="B14">
        <v>236</v>
      </c>
    </row>
    <row spans="1:2" r="15">
      <c t="s" s="4" r="A15">
        <v>231</v>
      </c>
      <c t="s" s="4" r="B15">
        <v>237</v>
      </c>
    </row>
    <row spans="1:2" r="16">
      <c t="s" s="4" r="A16">
        <v>233</v>
      </c>
      <c t="s" s="4" r="B16">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309237004</v>
      </c>
      <c t="n" s="7" r="D3">
        <v>221783425</v>
      </c>
    </row>
    <row spans="1:4" r="4">
      <c t="s" s="4" r="A4">
        <v>28</v>
      </c>
      <c t="n" s="6" r="C4">
        <v>2115085</v>
      </c>
      <c t="n" s="6" r="D4">
        <v>1763541</v>
      </c>
    </row>
    <row spans="1:4" r="5">
      <c t="s" s="4" r="A5">
        <v>29</v>
      </c>
      <c t="n" s="6" r="C5">
        <v>2396852</v>
      </c>
      <c t="n" s="6" r="D5">
        <v>2532522</v>
      </c>
    </row>
    <row spans="1:4" r="6">
      <c t="s" s="4" r="A6">
        <v>30</v>
      </c>
      <c t="n" s="6" r="C6">
        <v>128038</v>
      </c>
      <c t="n" s="6" r="D6">
        <v>132495</v>
      </c>
    </row>
    <row spans="1:4" r="7">
      <c t="s" s="4" r="A7">
        <v>31</v>
      </c>
      <c t="n" s="6" r="C7">
        <v>2429753</v>
      </c>
      <c t="n" s="6" r="D7">
        <v>2472042</v>
      </c>
    </row>
    <row spans="1:4" r="8">
      <c t="s" s="4" r="A8">
        <v>32</v>
      </c>
      <c t="n" s="6" r="C8">
        <v>316306732</v>
      </c>
      <c t="n" s="6" r="D8">
        <v>228684025</v>
      </c>
    </row>
    <row spans="1:4" r="9">
      <c t="s" s="3" r="A9">
        <v>33</v>
      </c>
    </row>
    <row spans="1:4" r="10">
      <c t="s" s="4" r="A10">
        <v>34</v>
      </c>
      <c t="n" s="6" r="C10">
        <v>22500000</v>
      </c>
      <c t="n" s="6" r="D10">
        <v>100000</v>
      </c>
    </row>
    <row spans="1:4" r="11">
      <c t="s" s="4" r="A11">
        <v>35</v>
      </c>
      <c t="n" s="6" r="C11">
        <v>167879624</v>
      </c>
      <c t="n" s="6" r="D11">
        <v>141578935</v>
      </c>
    </row>
    <row spans="1:4" r="12">
      <c t="s" s="4" r="A12">
        <v>36</v>
      </c>
      <c t="s" s="4" r="B12">
        <v>37</v>
      </c>
      <c t="n" s="6" r="C12">
        <v>27601050</v>
      </c>
      <c t="n" s="6" r="D12">
        <v>0</v>
      </c>
    </row>
    <row spans="1:4" r="13">
      <c t="s" s="4" r="A13">
        <v>38</v>
      </c>
      <c t="n" s="6" r="C13">
        <v>2222547</v>
      </c>
      <c t="n" s="6" r="D13">
        <v>3495339</v>
      </c>
    </row>
    <row spans="1:4" r="14">
      <c t="s" s="4" r="A14">
        <v>39</v>
      </c>
      <c t="s" s="4" r="B14">
        <v>40</v>
      </c>
      <c t="n" s="6" r="C14">
        <v>636541</v>
      </c>
      <c t="n" s="6" r="D14">
        <v>565593</v>
      </c>
    </row>
    <row spans="1:4" r="15">
      <c t="s" s="4" r="A15">
        <v>41</v>
      </c>
      <c t="n" s="6" r="C15">
        <v>8921915</v>
      </c>
      <c t="n" s="6" r="D15">
        <v>4937439</v>
      </c>
    </row>
    <row spans="1:4" r="16">
      <c t="s" s="4" r="A16">
        <v>42</v>
      </c>
      <c t="n" s="6" r="C16">
        <v>229761677</v>
      </c>
      <c t="n" s="6" r="D16">
        <v>150677306</v>
      </c>
    </row>
    <row spans="1:4" r="17">
      <c t="s" s="4" r="A17">
        <v>43</v>
      </c>
      <c t="s" s="4" r="B17">
        <v>44</v>
      </c>
      <c t="s" s="4" r="C17">
        <v>45</v>
      </c>
      <c t="s" s="4" r="D17">
        <v>45</v>
      </c>
    </row>
    <row spans="1:4" r="18">
      <c t="s" s="3" r="A18">
        <v>46</v>
      </c>
    </row>
    <row spans="1:4" r="19">
      <c t="s" s="4" r="A19">
        <v>47</v>
      </c>
      <c t="n" s="6" r="C19">
        <v>10025</v>
      </c>
      <c t="n" s="6" r="D19">
        <v>9993</v>
      </c>
    </row>
    <row spans="1:4" r="20">
      <c t="s" s="4" r="A20">
        <v>48</v>
      </c>
      <c t="n" s="6" r="C20">
        <v>89374991</v>
      </c>
      <c t="n" s="6" r="D20">
        <v>86892095</v>
      </c>
    </row>
    <row spans="1:4" r="21">
      <c t="s" s="4" r="A21">
        <v>49</v>
      </c>
      <c t="n" s="6" r="C21">
        <v>-12197348</v>
      </c>
      <c t="n" s="6" r="D21">
        <v>-8895369</v>
      </c>
    </row>
    <row spans="1:4" r="22">
      <c t="s" s="4" r="A22">
        <v>50</v>
      </c>
      <c t="n" s="6" r="C22">
        <v>77187668</v>
      </c>
      <c t="n" s="6" r="D22">
        <v>78006719</v>
      </c>
    </row>
    <row spans="1:4" r="23">
      <c t="s" s="4" r="A23">
        <v>51</v>
      </c>
      <c t="n" s="6" r="C23">
        <v>9357387</v>
      </c>
      <c t="n" s="6" r="D23">
        <v>0</v>
      </c>
    </row>
    <row spans="1:4" r="24">
      <c t="s" s="4" r="A24">
        <v>52</v>
      </c>
      <c t="n" s="6" r="C24">
        <v>86545055</v>
      </c>
      <c t="n" s="6" r="D24">
        <v>78006719</v>
      </c>
    </row>
    <row spans="1:4" r="25">
      <c t="s" s="4" r="A25">
        <v>53</v>
      </c>
      <c t="n" s="7" r="C25">
        <v>316306732</v>
      </c>
      <c t="n" s="7" r="D25">
        <v>228684025</v>
      </c>
    </row>
    <row spans="1:4" r="26">
      <c t="n" r="A26"/>
    </row>
    <row spans="1:4" r="27">
      <c t="s" s="4" r="A27">
        <v>37</v>
      </c>
      <c t="s" s="4" r="B27">
        <v>54</v>
      </c>
    </row>
    <row spans="1:4" r="28">
      <c t="s" s="4" r="A28">
        <v>40</v>
      </c>
      <c t="s" s="4" r="B28">
        <v>55</v>
      </c>
    </row>
    <row spans="1:4" r="29">
      <c t="s" s="4" r="A29">
        <v>44</v>
      </c>
      <c t="s" s="4" r="B29">
        <v>56</v>
      </c>
    </row>
  </sheetData>
  <mergeCells count="5">
    <mergeCell ref="A1:B1"/>
    <mergeCell ref="A26:C26"/>
    <mergeCell ref="B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80"/>
  </cols>
  <sheetData>
    <row spans="1:2" r="1">
      <c t="s" s="1" r="A1">
        <v>239</v>
      </c>
      <c t="s" s="2" r="B1">
        <v>1</v>
      </c>
    </row>
    <row spans="1:2" r="2">
      <c t="s" s="2" r="B2">
        <v>2</v>
      </c>
    </row>
    <row spans="1:2" r="3">
      <c t="s" s="3" r="A3">
        <v>240</v>
      </c>
    </row>
    <row spans="1:2" r="4">
      <c t="s" s="4" r="A4">
        <v>241</v>
      </c>
      <c t="s" s="4" r="B4">
        <v>242</v>
      </c>
    </row>
    <row spans="1:2" r="5">
      <c t="s" s="4" r="A5">
        <v>243</v>
      </c>
      <c t="s" s="4" r="B5">
        <v>244</v>
      </c>
    </row>
    <row spans="1:2" r="6">
      <c t="s" s="4" r="A6">
        <v>245</v>
      </c>
    </row>
    <row spans="1:2" r="7">
      <c t="s" s="3" r="A7">
        <v>240</v>
      </c>
    </row>
    <row spans="1:2" r="8">
      <c t="s" s="4" r="A8">
        <v>246</v>
      </c>
      <c t="s" s="4" r="B8">
        <v>247</v>
      </c>
    </row>
    <row spans="1:2" r="9">
      <c t="s" s="4" r="A9">
        <v>248</v>
      </c>
    </row>
    <row spans="1:2" r="10">
      <c t="s" s="3" r="A10">
        <v>240</v>
      </c>
    </row>
    <row spans="1:2" r="11">
      <c t="s" s="4" r="A11">
        <v>246</v>
      </c>
      <c t="s" s="4" r="B11">
        <v>249</v>
      </c>
    </row>
    <row spans="1:2" r="12">
      <c t="s" s="4" r="A12">
        <v>250</v>
      </c>
    </row>
    <row spans="1:2" r="13">
      <c t="s" s="3" r="A13">
        <v>240</v>
      </c>
    </row>
    <row spans="1:2" r="14">
      <c t="s" s="4" r="A14">
        <v>246</v>
      </c>
      <c t="s" s="4" r="B1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2</v>
      </c>
      <c t="s" s="2" r="B1">
        <v>1</v>
      </c>
    </row>
    <row spans="1:2" r="2">
      <c t="s" s="2" r="B2">
        <v>2</v>
      </c>
    </row>
    <row spans="1:2" r="3">
      <c t="s" s="3" r="A3">
        <v>178</v>
      </c>
    </row>
    <row spans="1:2" r="4">
      <c t="s" s="4" r="A4">
        <v>253</v>
      </c>
      <c t="s" s="4" r="B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82</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60</v>
      </c>
      <c t="s" s="2" r="B1">
        <v>1</v>
      </c>
    </row>
    <row spans="1:2" r="2">
      <c t="s" s="2" r="B2">
        <v>2</v>
      </c>
    </row>
    <row spans="1:2" r="3">
      <c t="s" s="3" r="A3">
        <v>178</v>
      </c>
    </row>
    <row spans="1:2" r="4">
      <c t="s" s="4" r="A4">
        <v>261</v>
      </c>
      <c t="s" s="4" r="B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62</v>
      </c>
      <c t="s" s="2" r="B1">
        <v>1</v>
      </c>
    </row>
    <row spans="1:2" r="2">
      <c t="s" s="2" r="B2">
        <v>2</v>
      </c>
    </row>
    <row spans="1:2" r="3">
      <c t="s" s="3" r="A3">
        <v>193</v>
      </c>
    </row>
    <row spans="1:2" r="4">
      <c t="s" s="4" r="A4">
        <v>263</v>
      </c>
      <c t="s" s="4" r="B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65</v>
      </c>
      <c t="s" s="2" r="B1">
        <v>1</v>
      </c>
    </row>
    <row spans="1:2" r="2">
      <c t="s" s="2" r="B2">
        <v>2</v>
      </c>
    </row>
    <row spans="1:2" r="3">
      <c t="s" s="3" r="A3">
        <v>197</v>
      </c>
    </row>
    <row spans="1:2" r="4">
      <c t="s" s="4" r="A4">
        <v>266</v>
      </c>
      <c t="s" s="4" r="B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8</v>
      </c>
      <c t="s" s="2" r="B1">
        <v>1</v>
      </c>
    </row>
    <row spans="1:3" r="2">
      <c t="s" s="2" r="B2">
        <v>2</v>
      </c>
      <c t="s" s="2" r="C2">
        <v>25</v>
      </c>
    </row>
    <row spans="1:3" r="3">
      <c t="s" s="3" r="A3">
        <v>269</v>
      </c>
    </row>
    <row spans="1:3" r="4">
      <c t="s" s="4" r="A4">
        <v>270</v>
      </c>
      <c t="s" s="4" r="B4">
        <v>271</v>
      </c>
      <c t="s" s="4" r="C4">
        <v>272</v>
      </c>
    </row>
    <row spans="1:3" r="5">
      <c t="s" s="4" r="A5">
        <v>273</v>
      </c>
    </row>
    <row spans="1:3" r="6">
      <c t="s" s="3" r="A6">
        <v>269</v>
      </c>
    </row>
    <row spans="1:3" r="7">
      <c t="s" s="4" r="A7">
        <v>274</v>
      </c>
      <c t="s" s="4" r="B7">
        <v>275</v>
      </c>
    </row>
    <row spans="1:3" r="8">
      <c t="s" s="4" r="A8">
        <v>276</v>
      </c>
    </row>
    <row spans="1:3" r="9">
      <c t="s" s="3" r="A9">
        <v>269</v>
      </c>
    </row>
    <row spans="1:3" r="10">
      <c t="s" s="4" r="A10">
        <v>274</v>
      </c>
      <c t="s" s="4" r="B10">
        <v>277</v>
      </c>
    </row>
    <row spans="1:3" r="11">
      <c t="s" s="4" r="A11">
        <v>278</v>
      </c>
    </row>
    <row spans="1:3" r="12">
      <c t="s" s="3" r="A12">
        <v>269</v>
      </c>
    </row>
    <row spans="1:3" r="13">
      <c t="s" s="4" r="A13">
        <v>279</v>
      </c>
      <c t="s" s="4" r="B13">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25</v>
      </c>
    </row>
    <row spans="1:3" r="2">
      <c t="s" s="3" r="A2">
        <v>240</v>
      </c>
    </row>
    <row spans="1:3" r="3">
      <c t="s" s="4" r="A3">
        <v>282</v>
      </c>
      <c t="n" s="7" r="C3">
        <v>0</v>
      </c>
    </row>
    <row spans="1:3" r="4">
      <c t="s" s="4" r="A4">
        <v>283</v>
      </c>
    </row>
    <row spans="1:3" r="5">
      <c t="s" s="3" r="A5">
        <v>240</v>
      </c>
    </row>
    <row spans="1:3" r="6">
      <c t="s" s="4" r="A6">
        <v>282</v>
      </c>
      <c t="n" s="7" r="B6">
        <v>100000</v>
      </c>
      <c t="n" s="6" r="C6">
        <v>100000</v>
      </c>
    </row>
    <row spans="1:3" r="7">
      <c t="s" s="4" r="A7">
        <v>284</v>
      </c>
    </row>
    <row spans="1:3" r="8">
      <c t="s" s="3" r="A8">
        <v>240</v>
      </c>
    </row>
    <row spans="1:3" r="9">
      <c t="s" s="4" r="A9">
        <v>282</v>
      </c>
      <c t="n" s="7" r="B9">
        <v>1100000</v>
      </c>
      <c t="n" s="7" r="C9">
        <v>11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5</v>
      </c>
    </row>
    <row spans="1:3" r="2">
      <c t="s" s="3" r="A2">
        <v>286</v>
      </c>
    </row>
    <row spans="1:3" r="3">
      <c t="s" s="4" r="A3">
        <v>287</v>
      </c>
      <c t="n" s="7" r="C3">
        <v>0</v>
      </c>
    </row>
    <row spans="1:3" r="4">
      <c t="s" s="4" r="A4">
        <v>35</v>
      </c>
      <c t="n" s="7" r="B4">
        <v>167879624</v>
      </c>
      <c t="n" s="6" r="C4">
        <v>141578935</v>
      </c>
    </row>
    <row spans="1:3" r="5">
      <c t="s" s="4" r="A5">
        <v>288</v>
      </c>
    </row>
    <row spans="1:3" r="6">
      <c t="s" s="3" r="A6">
        <v>286</v>
      </c>
    </row>
    <row spans="1:3" r="7">
      <c t="s" s="4" r="A7">
        <v>287</v>
      </c>
      <c t="n" s="6" r="C7">
        <v>1054222</v>
      </c>
    </row>
    <row spans="1:3" r="8">
      <c t="s" s="4" r="A8">
        <v>35</v>
      </c>
      <c t="n" s="7" r="C8">
        <v>1426331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516"/>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22"/>
    <col customWidth="1" max="5" min="5" width="22"/>
    <col customWidth="1" max="6" min="6" width="31"/>
    <col customWidth="1" max="7" min="7" width="26"/>
    <col customWidth="1" max="8" min="8" width="21"/>
  </cols>
  <sheetData>
    <row spans="1:8" r="1">
      <c t="s" s="1" r="A1">
        <v>289</v>
      </c>
      <c t="s" s="2" r="C1">
        <v>290</v>
      </c>
      <c t="s" s="2" r="D1">
        <v>291</v>
      </c>
      <c t="s" s="2" r="E1">
        <v>292</v>
      </c>
      <c t="s" s="2" r="F1">
        <v>293</v>
      </c>
      <c t="s" s="2" r="G1">
        <v>294</v>
      </c>
      <c t="s" s="2" r="H1">
        <v>295</v>
      </c>
    </row>
    <row spans="1:8" r="2">
      <c t="s" s="3" r="A2">
        <v>296</v>
      </c>
    </row>
    <row spans="1:8" r="3">
      <c t="s" s="4" r="A3">
        <v>84</v>
      </c>
      <c t="s" s="4" r="B3">
        <v>37</v>
      </c>
      <c t="n" s="7" r="D3">
        <v>0</v>
      </c>
      <c t="n" s="7" r="E3">
        <v>0</v>
      </c>
      <c t="n" s="7" r="F3">
        <v>0</v>
      </c>
      <c t="n" s="7" r="G3">
        <v>-320905</v>
      </c>
    </row>
    <row spans="1:8" r="4">
      <c t="s" s="4" r="A4">
        <v>297</v>
      </c>
      <c t="n" s="6" r="F4">
        <v>56</v>
      </c>
      <c t="n" s="6" r="G4">
        <v>41</v>
      </c>
    </row>
    <row spans="1:8" r="5">
      <c t="s" s="4" r="A5">
        <v>298</v>
      </c>
      <c t="n" s="6" r="D5">
        <v>33800</v>
      </c>
      <c t="n" s="6" r="E5">
        <v>14880</v>
      </c>
      <c t="n" s="6" r="F5">
        <v>33800</v>
      </c>
      <c t="n" s="6" r="G5">
        <v>14880</v>
      </c>
    </row>
    <row spans="1:8" r="6">
      <c t="s" s="4" r="A6">
        <v>299</v>
      </c>
      <c t="n" s="6" r="D6">
        <v>27958</v>
      </c>
      <c t="n" s="6" r="F6">
        <v>27958</v>
      </c>
    </row>
    <row spans="1:8" r="7">
      <c t="s" s="4" r="A7">
        <v>300</v>
      </c>
      <c t="n" s="7" r="D7">
        <v>308737982</v>
      </c>
      <c t="n" s="7" r="F7">
        <v>308737982</v>
      </c>
    </row>
    <row spans="1:8" r="8">
      <c t="s" s="4" r="A8">
        <v>301</v>
      </c>
      <c t="n" s="7" r="D8">
        <v>191480127</v>
      </c>
      <c t="n" s="7" r="F8">
        <v>191480127</v>
      </c>
    </row>
    <row spans="1:8" r="9">
      <c t="s" s="4" r="A9">
        <v>302</v>
      </c>
      <c t="n" s="7" r="H9">
        <v>0</v>
      </c>
    </row>
    <row spans="1:8" r="10">
      <c t="s" s="4" r="A10">
        <v>303</v>
      </c>
    </row>
    <row spans="1:8" r="11">
      <c t="s" s="3" r="A11">
        <v>296</v>
      </c>
    </row>
    <row spans="1:8" r="12">
      <c t="s" s="4" r="A12">
        <v>304</v>
      </c>
      <c t="s" s="4" r="F12">
        <v>305</v>
      </c>
    </row>
    <row spans="1:8" r="13">
      <c t="s" s="4" r="A13">
        <v>297</v>
      </c>
      <c t="n" s="6" r="F13">
        <v>1</v>
      </c>
    </row>
    <row spans="1:8" r="14">
      <c t="s" s="4" r="A14">
        <v>298</v>
      </c>
      <c t="n" s="6" r="D14">
        <v>307</v>
      </c>
      <c t="n" s="6" r="F14">
        <v>307</v>
      </c>
    </row>
    <row spans="1:8" r="15">
      <c t="s" s="4" r="A15">
        <v>299</v>
      </c>
      <c t="n" s="6" r="D15">
        <v>238</v>
      </c>
      <c t="n" s="6" r="F15">
        <v>238</v>
      </c>
    </row>
    <row spans="1:8" r="16">
      <c t="s" s="4" r="A16">
        <v>306</v>
      </c>
      <c t="s" s="4" r="F16">
        <v>307</v>
      </c>
    </row>
    <row spans="1:8" r="17">
      <c t="s" s="4" r="A17">
        <v>300</v>
      </c>
      <c t="n" s="7" r="D17">
        <v>4756950</v>
      </c>
      <c t="n" s="7" r="F17">
        <v>4756950</v>
      </c>
    </row>
    <row spans="1:8" r="18">
      <c t="s" s="4" r="A18">
        <v>301</v>
      </c>
      <c t="n" s="7" r="D18">
        <v>7702672</v>
      </c>
      <c t="n" s="7" r="F18">
        <v>7702672</v>
      </c>
    </row>
    <row spans="1:8" r="19">
      <c t="s" s="4" r="A19">
        <v>308</v>
      </c>
    </row>
    <row spans="1:8" r="20">
      <c t="s" s="3" r="A20">
        <v>296</v>
      </c>
    </row>
    <row spans="1:8" r="21">
      <c t="s" s="4" r="A21">
        <v>304</v>
      </c>
      <c t="s" s="4" r="F21">
        <v>309</v>
      </c>
    </row>
    <row spans="1:8" r="22">
      <c t="s" s="4" r="A22">
        <v>297</v>
      </c>
      <c t="n" s="6" r="F22">
        <v>1</v>
      </c>
    </row>
    <row spans="1:8" r="23">
      <c t="s" s="4" r="A23">
        <v>298</v>
      </c>
      <c t="n" s="6" r="D23">
        <v>653</v>
      </c>
      <c t="n" s="6" r="F23">
        <v>653</v>
      </c>
    </row>
    <row spans="1:8" r="24">
      <c t="s" s="4" r="A24">
        <v>299</v>
      </c>
      <c t="n" s="6" r="D24">
        <v>502</v>
      </c>
      <c t="n" s="6" r="F24">
        <v>502</v>
      </c>
    </row>
    <row spans="1:8" r="25">
      <c t="s" s="4" r="A25">
        <v>306</v>
      </c>
      <c t="s" s="4" r="F25">
        <v>310</v>
      </c>
    </row>
    <row spans="1:8" r="26">
      <c t="s" s="4" r="A26">
        <v>300</v>
      </c>
      <c t="n" s="7" r="D26">
        <v>12066248</v>
      </c>
      <c t="n" s="7" r="F26">
        <v>12066248</v>
      </c>
    </row>
    <row spans="1:8" r="27">
      <c t="s" s="4" r="A27">
        <v>301</v>
      </c>
      <c t="n" s="7" r="D27">
        <v>30017766</v>
      </c>
      <c t="n" s="7" r="F27">
        <v>30017766</v>
      </c>
    </row>
    <row spans="1:8" r="28">
      <c t="s" s="4" r="A28">
        <v>311</v>
      </c>
    </row>
    <row spans="1:8" r="29">
      <c t="s" s="3" r="A29">
        <v>296</v>
      </c>
    </row>
    <row spans="1:8" r="30">
      <c t="s" s="4" r="A30">
        <v>304</v>
      </c>
      <c t="s" s="4" r="F30">
        <v>312</v>
      </c>
    </row>
    <row spans="1:8" r="31">
      <c t="s" s="4" r="A31">
        <v>297</v>
      </c>
      <c t="n" s="6" r="F31">
        <v>3</v>
      </c>
    </row>
    <row spans="1:8" r="32">
      <c t="s" s="4" r="A32">
        <v>298</v>
      </c>
      <c t="n" s="6" r="D32">
        <v>196</v>
      </c>
      <c t="n" s="6" r="F32">
        <v>196</v>
      </c>
    </row>
    <row spans="1:8" r="33">
      <c t="s" s="4" r="A33">
        <v>299</v>
      </c>
      <c t="n" s="6" r="D33">
        <v>195</v>
      </c>
      <c t="n" s="6" r="F33">
        <v>195</v>
      </c>
    </row>
    <row spans="1:8" r="34">
      <c t="s" s="4" r="A34">
        <v>306</v>
      </c>
      <c t="s" s="4" r="F34">
        <v>313</v>
      </c>
    </row>
    <row spans="1:8" r="35">
      <c t="s" s="4" r="A35">
        <v>300</v>
      </c>
      <c t="n" s="7" r="D35">
        <v>9277502</v>
      </c>
      <c t="n" s="7" r="F35">
        <v>9277502</v>
      </c>
    </row>
    <row spans="1:8" r="36">
      <c t="s" s="4" r="A36">
        <v>301</v>
      </c>
      <c t="n" s="7" r="D36">
        <v>6717183</v>
      </c>
      <c t="n" s="7" r="F36">
        <v>6717183</v>
      </c>
    </row>
    <row spans="1:8" r="37">
      <c t="s" s="4" r="A37">
        <v>314</v>
      </c>
    </row>
    <row spans="1:8" r="38">
      <c t="s" s="3" r="A38">
        <v>296</v>
      </c>
    </row>
    <row spans="1:8" r="39">
      <c t="s" s="4" r="A39">
        <v>304</v>
      </c>
      <c t="s" s="4" r="F39">
        <v>315</v>
      </c>
    </row>
    <row spans="1:8" r="40">
      <c t="s" s="4" r="A40">
        <v>297</v>
      </c>
      <c t="n" s="6" r="F40">
        <v>1</v>
      </c>
    </row>
    <row spans="1:8" r="41">
      <c t="s" s="4" r="A41">
        <v>298</v>
      </c>
      <c t="n" s="6" r="D41">
        <v>72</v>
      </c>
      <c t="n" s="6" r="F41">
        <v>72</v>
      </c>
    </row>
    <row spans="1:8" r="42">
      <c t="s" s="4" r="A42">
        <v>299</v>
      </c>
      <c t="n" s="6" r="D42">
        <v>70</v>
      </c>
      <c t="n" s="6" r="F42">
        <v>70</v>
      </c>
    </row>
    <row spans="1:8" r="43">
      <c t="s" s="4" r="A43">
        <v>306</v>
      </c>
      <c t="s" s="4" r="F43">
        <v>316</v>
      </c>
    </row>
    <row spans="1:8" r="44">
      <c t="s" s="4" r="A44">
        <v>300</v>
      </c>
      <c t="n" s="7" r="D44">
        <v>2675171</v>
      </c>
      <c t="n" s="7" r="F44">
        <v>2675171</v>
      </c>
    </row>
    <row spans="1:8" r="45">
      <c t="s" s="4" r="A45">
        <v>301</v>
      </c>
      <c t="n" s="7" r="D45">
        <v>1590375</v>
      </c>
      <c t="n" s="7" r="F45">
        <v>1590375</v>
      </c>
    </row>
    <row spans="1:8" r="46">
      <c t="s" s="4" r="A46">
        <v>317</v>
      </c>
    </row>
    <row spans="1:8" r="47">
      <c t="s" s="3" r="A47">
        <v>296</v>
      </c>
    </row>
    <row spans="1:8" r="48">
      <c t="s" s="4" r="A48">
        <v>304</v>
      </c>
      <c t="s" s="4" r="F48">
        <v>318</v>
      </c>
    </row>
    <row spans="1:8" r="49">
      <c t="s" s="4" r="A49">
        <v>297</v>
      </c>
      <c t="n" s="6" r="F49">
        <v>2</v>
      </c>
    </row>
    <row spans="1:8" r="50">
      <c t="s" s="4" r="A50">
        <v>298</v>
      </c>
      <c t="n" s="6" r="D50">
        <v>61</v>
      </c>
      <c t="n" s="6" r="F50">
        <v>61</v>
      </c>
    </row>
    <row spans="1:8" r="51">
      <c t="s" s="4" r="A51">
        <v>299</v>
      </c>
      <c t="n" s="6" r="D51">
        <v>56</v>
      </c>
      <c t="n" s="6" r="F51">
        <v>56</v>
      </c>
    </row>
    <row spans="1:8" r="52">
      <c t="s" s="4" r="A52">
        <v>306</v>
      </c>
      <c t="s" s="4" r="F52">
        <v>310</v>
      </c>
    </row>
    <row spans="1:8" r="53">
      <c t="s" s="4" r="A53">
        <v>300</v>
      </c>
      <c t="n" s="7" r="D53">
        <v>1239430</v>
      </c>
      <c t="n" s="7" r="F53">
        <v>1239430</v>
      </c>
    </row>
    <row spans="1:8" r="54">
      <c t="s" s="4" r="A54">
        <v>301</v>
      </c>
      <c t="n" s="7" r="D54">
        <v>897600</v>
      </c>
      <c t="n" s="7" r="F54">
        <v>897600</v>
      </c>
    </row>
    <row spans="1:8" r="55">
      <c t="s" s="4" r="A55">
        <v>319</v>
      </c>
    </row>
    <row spans="1:8" r="56">
      <c t="s" s="3" r="A56">
        <v>296</v>
      </c>
    </row>
    <row spans="1:8" r="57">
      <c t="s" s="4" r="A57">
        <v>304</v>
      </c>
      <c t="s" s="4" r="F57">
        <v>320</v>
      </c>
    </row>
    <row spans="1:8" r="58">
      <c t="s" s="4" r="A58">
        <v>297</v>
      </c>
      <c t="n" s="6" r="F58">
        <v>1</v>
      </c>
    </row>
    <row spans="1:8" r="59">
      <c t="s" s="4" r="A59">
        <v>298</v>
      </c>
      <c t="n" s="6" r="D59">
        <v>219</v>
      </c>
      <c t="n" s="6" r="F59">
        <v>219</v>
      </c>
    </row>
    <row spans="1:8" r="60">
      <c t="s" s="4" r="A60">
        <v>299</v>
      </c>
      <c t="n" s="6" r="D60">
        <v>181</v>
      </c>
      <c t="n" s="6" r="F60">
        <v>181</v>
      </c>
    </row>
    <row spans="1:8" r="61">
      <c t="s" s="4" r="A61">
        <v>306</v>
      </c>
      <c t="s" s="4" r="F61">
        <v>321</v>
      </c>
    </row>
    <row spans="1:8" r="62">
      <c t="s" s="4" r="A62">
        <v>300</v>
      </c>
      <c t="n" s="7" r="D62">
        <v>3865019</v>
      </c>
      <c t="n" s="7" r="F62">
        <v>3865019</v>
      </c>
    </row>
    <row spans="1:8" r="63">
      <c t="s" s="4" r="A63">
        <v>301</v>
      </c>
      <c t="n" s="7" r="D63">
        <v>2640000</v>
      </c>
      <c t="n" s="7" r="F63">
        <v>2640000</v>
      </c>
    </row>
    <row spans="1:8" r="64">
      <c t="s" s="4" r="A64">
        <v>322</v>
      </c>
    </row>
    <row spans="1:8" r="65">
      <c t="s" s="3" r="A65">
        <v>296</v>
      </c>
    </row>
    <row spans="1:8" r="66">
      <c t="s" s="4" r="A66">
        <v>304</v>
      </c>
      <c t="s" s="4" r="F66">
        <v>323</v>
      </c>
    </row>
    <row spans="1:8" r="67">
      <c t="s" s="4" r="A67">
        <v>297</v>
      </c>
      <c t="n" s="6" r="F67">
        <v>3</v>
      </c>
    </row>
    <row spans="1:8" r="68">
      <c t="s" s="4" r="A68">
        <v>298</v>
      </c>
      <c t="n" s="6" r="D68">
        <v>124</v>
      </c>
      <c t="n" s="6" r="F68">
        <v>124</v>
      </c>
    </row>
    <row spans="1:8" r="69">
      <c t="s" s="4" r="A69">
        <v>299</v>
      </c>
      <c t="n" s="6" r="D69">
        <v>110</v>
      </c>
      <c t="n" s="6" r="F69">
        <v>110</v>
      </c>
    </row>
    <row spans="1:8" r="70">
      <c t="s" s="4" r="A70">
        <v>306</v>
      </c>
      <c t="s" s="4" r="F70">
        <v>324</v>
      </c>
    </row>
    <row spans="1:8" r="71">
      <c t="s" s="4" r="A71">
        <v>300</v>
      </c>
      <c t="n" s="7" r="D71">
        <v>3837986</v>
      </c>
      <c t="n" s="7" r="F71">
        <v>3837986</v>
      </c>
    </row>
    <row spans="1:8" r="72">
      <c t="s" s="4" r="A72">
        <v>301</v>
      </c>
      <c t="n" s="7" r="D72">
        <v>2389500</v>
      </c>
      <c t="n" s="7" r="F72">
        <v>2389500</v>
      </c>
    </row>
    <row spans="1:8" r="73">
      <c t="s" s="4" r="A73">
        <v>325</v>
      </c>
    </row>
    <row spans="1:8" r="74">
      <c t="s" s="3" r="A74">
        <v>296</v>
      </c>
    </row>
    <row spans="1:8" r="75">
      <c t="s" s="4" r="A75">
        <v>304</v>
      </c>
      <c t="s" s="4" r="F75">
        <v>326</v>
      </c>
    </row>
    <row spans="1:8" r="76">
      <c t="s" s="4" r="A76">
        <v>297</v>
      </c>
      <c t="n" s="6" r="F76">
        <v>1</v>
      </c>
    </row>
    <row spans="1:8" r="77">
      <c t="s" s="4" r="A77">
        <v>298</v>
      </c>
      <c t="n" s="6" r="D77">
        <v>119</v>
      </c>
      <c t="n" s="6" r="F77">
        <v>119</v>
      </c>
    </row>
    <row spans="1:8" r="78">
      <c t="s" s="4" r="A78">
        <v>299</v>
      </c>
      <c t="n" s="6" r="D78">
        <v>89</v>
      </c>
      <c t="n" s="6" r="F78">
        <v>89</v>
      </c>
    </row>
    <row spans="1:8" r="79">
      <c t="s" s="4" r="A79">
        <v>306</v>
      </c>
      <c t="s" s="4" r="F79">
        <v>327</v>
      </c>
    </row>
    <row spans="1:8" r="80">
      <c t="s" s="4" r="A80">
        <v>300</v>
      </c>
      <c t="n" s="7" r="D80">
        <v>1246393</v>
      </c>
      <c t="n" s="7" r="F80">
        <v>1246393</v>
      </c>
    </row>
    <row spans="1:8" r="81">
      <c t="s" s="4" r="A81">
        <v>301</v>
      </c>
      <c t="n" s="7" r="D81">
        <v>759506</v>
      </c>
      <c t="n" s="7" r="F81">
        <v>759506</v>
      </c>
    </row>
    <row spans="1:8" r="82">
      <c t="s" s="4" r="A82">
        <v>328</v>
      </c>
    </row>
    <row spans="1:8" r="83">
      <c t="s" s="3" r="A83">
        <v>296</v>
      </c>
    </row>
    <row spans="1:8" r="84">
      <c t="s" s="4" r="A84">
        <v>304</v>
      </c>
      <c t="s" s="4" r="F84">
        <v>329</v>
      </c>
    </row>
    <row spans="1:8" r="85">
      <c t="s" s="4" r="A85">
        <v>297</v>
      </c>
      <c t="n" s="6" r="F85">
        <v>1</v>
      </c>
    </row>
    <row spans="1:8" r="86">
      <c t="s" s="4" r="A86">
        <v>298</v>
      </c>
      <c t="n" s="6" r="D86">
        <v>218</v>
      </c>
      <c t="n" s="6" r="F86">
        <v>218</v>
      </c>
    </row>
    <row spans="1:8" r="87">
      <c t="s" s="4" r="A87">
        <v>299</v>
      </c>
      <c t="n" s="6" r="D87">
        <v>206</v>
      </c>
      <c t="n" s="6" r="F87">
        <v>206</v>
      </c>
    </row>
    <row spans="1:8" r="88">
      <c t="s" s="4" r="A88">
        <v>306</v>
      </c>
      <c t="s" s="4" r="F88">
        <v>330</v>
      </c>
    </row>
    <row spans="1:8" r="89">
      <c t="s" s="4" r="A89">
        <v>300</v>
      </c>
      <c t="n" s="7" r="D89">
        <v>3082764</v>
      </c>
      <c t="n" s="7" r="F89">
        <v>3082764</v>
      </c>
    </row>
    <row spans="1:8" r="90">
      <c t="s" s="4" r="A90">
        <v>301</v>
      </c>
      <c t="n" s="7" r="D90">
        <v>1755757</v>
      </c>
      <c t="n" s="7" r="F90">
        <v>1755757</v>
      </c>
    </row>
    <row spans="1:8" r="91">
      <c t="s" s="4" r="A91">
        <v>331</v>
      </c>
    </row>
    <row spans="1:8" r="92">
      <c t="s" s="3" r="A92">
        <v>296</v>
      </c>
    </row>
    <row spans="1:8" r="93">
      <c t="s" s="4" r="A93">
        <v>304</v>
      </c>
      <c t="s" s="4" r="F93">
        <v>332</v>
      </c>
    </row>
    <row spans="1:8" r="94">
      <c t="s" s="4" r="A94">
        <v>297</v>
      </c>
      <c t="n" s="6" r="F94">
        <v>1</v>
      </c>
    </row>
    <row spans="1:8" r="95">
      <c t="s" s="4" r="A95">
        <v>298</v>
      </c>
      <c t="n" s="6" r="D95">
        <v>166</v>
      </c>
      <c t="n" s="6" r="F95">
        <v>166</v>
      </c>
    </row>
    <row spans="1:8" r="96">
      <c t="s" s="4" r="A96">
        <v>299</v>
      </c>
      <c t="n" s="6" r="D96">
        <v>166</v>
      </c>
      <c t="n" s="6" r="F96">
        <v>166</v>
      </c>
    </row>
    <row spans="1:8" r="97">
      <c t="s" s="4" r="A97">
        <v>306</v>
      </c>
      <c t="s" s="4" r="F97">
        <v>333</v>
      </c>
    </row>
    <row spans="1:8" r="98">
      <c t="s" s="4" r="A98">
        <v>300</v>
      </c>
      <c t="n" s="7" r="D98">
        <v>8923059</v>
      </c>
      <c t="n" s="7" r="F98">
        <v>8923059</v>
      </c>
    </row>
    <row spans="1:8" r="99">
      <c t="s" s="4" r="A99">
        <v>301</v>
      </c>
      <c t="n" s="7" r="D99">
        <v>3964611</v>
      </c>
      <c t="n" s="7" r="F99">
        <v>3964611</v>
      </c>
    </row>
    <row spans="1:8" r="100">
      <c t="s" s="4" r="A100">
        <v>334</v>
      </c>
    </row>
    <row spans="1:8" r="101">
      <c t="s" s="3" r="A101">
        <v>296</v>
      </c>
    </row>
    <row spans="1:8" r="102">
      <c t="s" s="4" r="A102">
        <v>304</v>
      </c>
      <c t="s" s="4" r="F102">
        <v>335</v>
      </c>
    </row>
    <row spans="1:8" r="103">
      <c t="s" s="4" r="A103">
        <v>297</v>
      </c>
      <c t="n" s="6" r="F103">
        <v>3</v>
      </c>
    </row>
    <row spans="1:8" r="104">
      <c t="s" s="4" r="A104">
        <v>298</v>
      </c>
      <c t="n" s="6" r="D104">
        <v>151</v>
      </c>
      <c t="n" s="6" r="F104">
        <v>151</v>
      </c>
    </row>
    <row spans="1:8" r="105">
      <c t="s" s="4" r="A105">
        <v>299</v>
      </c>
      <c t="n" s="6" r="D105">
        <v>94</v>
      </c>
      <c t="n" s="6" r="F105">
        <v>94</v>
      </c>
    </row>
    <row spans="1:8" r="106">
      <c t="s" s="4" r="A106">
        <v>306</v>
      </c>
      <c t="s" s="4" r="F106">
        <v>336</v>
      </c>
    </row>
    <row spans="1:8" r="107">
      <c t="s" s="4" r="A107">
        <v>300</v>
      </c>
      <c t="n" s="7" r="D107">
        <v>1832760</v>
      </c>
      <c t="n" s="7" r="F107">
        <v>1832760</v>
      </c>
    </row>
    <row spans="1:8" r="108">
      <c t="s" s="4" r="A108">
        <v>301</v>
      </c>
      <c t="n" s="7" r="D108">
        <v>1132746</v>
      </c>
      <c t="n" s="7" r="F108">
        <v>1132746</v>
      </c>
    </row>
    <row spans="1:8" r="109">
      <c t="s" s="4" r="A109">
        <v>337</v>
      </c>
    </row>
    <row spans="1:8" r="110">
      <c t="s" s="3" r="A110">
        <v>296</v>
      </c>
    </row>
    <row spans="1:8" r="111">
      <c t="s" s="4" r="A111">
        <v>304</v>
      </c>
      <c t="s" s="4" r="F111">
        <v>338</v>
      </c>
    </row>
    <row spans="1:8" r="112">
      <c t="s" s="4" r="A112">
        <v>297</v>
      </c>
      <c t="n" s="6" r="F112">
        <v>1</v>
      </c>
    </row>
    <row spans="1:8" r="113">
      <c t="s" s="4" r="A113">
        <v>298</v>
      </c>
      <c t="n" s="6" r="D113">
        <v>60</v>
      </c>
      <c t="n" s="6" r="F113">
        <v>60</v>
      </c>
    </row>
    <row spans="1:8" r="114">
      <c t="s" s="4" r="A114">
        <v>299</v>
      </c>
      <c t="n" s="6" r="D114">
        <v>46</v>
      </c>
      <c t="n" s="6" r="F114">
        <v>46</v>
      </c>
    </row>
    <row spans="1:8" r="115">
      <c t="s" s="4" r="A115">
        <v>306</v>
      </c>
      <c t="s" s="4" r="F115">
        <v>339</v>
      </c>
    </row>
    <row spans="1:8" r="116">
      <c t="s" s="4" r="A116">
        <v>300</v>
      </c>
      <c t="n" s="7" r="D116">
        <v>2873371</v>
      </c>
      <c t="n" s="7" r="F116">
        <v>2873371</v>
      </c>
    </row>
    <row spans="1:8" r="117">
      <c t="s" s="4" r="A117">
        <v>301</v>
      </c>
      <c t="n" s="7" r="D117">
        <v>1699119</v>
      </c>
      <c t="n" s="7" r="F117">
        <v>1699119</v>
      </c>
    </row>
    <row spans="1:8" r="118">
      <c t="s" s="4" r="A118">
        <v>340</v>
      </c>
    </row>
    <row spans="1:8" r="119">
      <c t="s" s="3" r="A119">
        <v>296</v>
      </c>
    </row>
    <row spans="1:8" r="120">
      <c t="s" s="4" r="A120">
        <v>304</v>
      </c>
      <c t="s" s="4" r="F120">
        <v>341</v>
      </c>
    </row>
    <row spans="1:8" r="121">
      <c t="s" s="4" r="A121">
        <v>297</v>
      </c>
      <c t="n" s="6" r="F121">
        <v>1</v>
      </c>
    </row>
    <row spans="1:8" r="122">
      <c t="s" s="4" r="A122">
        <v>298</v>
      </c>
      <c t="n" s="6" r="D122">
        <v>1895</v>
      </c>
      <c t="n" s="6" r="F122">
        <v>1895</v>
      </c>
    </row>
    <row spans="1:8" r="123">
      <c t="s" s="4" r="A123">
        <v>299</v>
      </c>
      <c t="n" s="6" r="D123">
        <v>1640</v>
      </c>
      <c t="n" s="6" r="F123">
        <v>1640</v>
      </c>
    </row>
    <row spans="1:8" r="124">
      <c t="s" s="4" r="A124">
        <v>306</v>
      </c>
      <c t="s" s="4" r="F124">
        <v>313</v>
      </c>
    </row>
    <row spans="1:8" r="125">
      <c t="s" s="4" r="A125">
        <v>300</v>
      </c>
      <c t="n" s="7" r="D125">
        <v>13993354</v>
      </c>
      <c t="n" s="7" r="F125">
        <v>13993354</v>
      </c>
    </row>
    <row spans="1:8" r="126">
      <c t="s" s="4" r="A126">
        <v>301</v>
      </c>
      <c t="n" s="7" r="D126">
        <v>7929221</v>
      </c>
      <c t="n" s="7" r="F126">
        <v>7929221</v>
      </c>
    </row>
    <row spans="1:8" r="127">
      <c t="s" s="4" r="A127">
        <v>342</v>
      </c>
    </row>
    <row spans="1:8" r="128">
      <c t="s" s="3" r="A128">
        <v>296</v>
      </c>
    </row>
    <row spans="1:8" r="129">
      <c t="s" s="4" r="A129">
        <v>304</v>
      </c>
      <c t="s" s="4" r="F129">
        <v>341</v>
      </c>
    </row>
    <row spans="1:8" r="130">
      <c t="s" s="4" r="A130">
        <v>297</v>
      </c>
      <c t="n" s="6" r="F130">
        <v>1</v>
      </c>
    </row>
    <row spans="1:8" r="131">
      <c t="s" s="4" r="A131">
        <v>298</v>
      </c>
      <c t="n" s="6" r="D131">
        <v>1761</v>
      </c>
      <c t="n" s="6" r="F131">
        <v>1761</v>
      </c>
    </row>
    <row spans="1:8" r="132">
      <c t="s" s="4" r="A132">
        <v>299</v>
      </c>
      <c t="n" s="6" r="D132">
        <v>1320</v>
      </c>
      <c t="n" s="6" r="F132">
        <v>1320</v>
      </c>
    </row>
    <row spans="1:8" r="133">
      <c t="s" s="4" r="A133">
        <v>306</v>
      </c>
      <c t="s" s="4" r="F133">
        <v>343</v>
      </c>
    </row>
    <row spans="1:8" r="134">
      <c t="s" s="4" r="A134">
        <v>300</v>
      </c>
      <c t="n" s="7" r="D134">
        <v>7730123</v>
      </c>
      <c t="n" s="7" r="F134">
        <v>7730123</v>
      </c>
    </row>
    <row spans="1:8" r="135">
      <c t="s" s="4" r="A135">
        <v>301</v>
      </c>
      <c t="n" s="7" r="D135">
        <v>4717887</v>
      </c>
      <c t="n" s="7" r="F135">
        <v>4717887</v>
      </c>
    </row>
    <row spans="1:8" r="136">
      <c t="s" s="4" r="A136">
        <v>344</v>
      </c>
    </row>
    <row spans="1:8" r="137">
      <c t="s" s="3" r="A137">
        <v>296</v>
      </c>
    </row>
    <row spans="1:8" r="138">
      <c t="s" s="4" r="A138">
        <v>304</v>
      </c>
      <c t="s" s="4" r="F138">
        <v>345</v>
      </c>
    </row>
    <row spans="1:8" r="139">
      <c t="s" s="4" r="A139">
        <v>297</v>
      </c>
      <c t="n" s="6" r="F139">
        <v>2</v>
      </c>
    </row>
    <row spans="1:8" r="140">
      <c t="s" s="4" r="A140">
        <v>298</v>
      </c>
      <c t="n" s="6" r="D140">
        <v>200</v>
      </c>
      <c t="n" s="6" r="F140">
        <v>200</v>
      </c>
    </row>
    <row spans="1:8" r="141">
      <c t="s" s="4" r="A141">
        <v>299</v>
      </c>
      <c t="n" s="6" r="D141">
        <v>157</v>
      </c>
      <c t="n" s="6" r="F141">
        <v>157</v>
      </c>
    </row>
    <row spans="1:8" r="142">
      <c t="s" s="4" r="A142">
        <v>306</v>
      </c>
      <c t="s" s="4" r="F142">
        <v>346</v>
      </c>
    </row>
    <row spans="1:8" r="143">
      <c t="s" s="4" r="A143">
        <v>300</v>
      </c>
      <c t="n" s="7" r="D143">
        <v>2341601</v>
      </c>
      <c t="n" s="7" r="F143">
        <v>2341601</v>
      </c>
    </row>
    <row spans="1:8" r="144">
      <c t="s" s="4" r="A144">
        <v>301</v>
      </c>
      <c t="n" s="7" r="D144">
        <v>1529207</v>
      </c>
      <c t="n" s="7" r="F144">
        <v>1529207</v>
      </c>
    </row>
    <row spans="1:8" r="145">
      <c t="s" s="4" r="A145">
        <v>347</v>
      </c>
    </row>
    <row spans="1:8" r="146">
      <c t="s" s="3" r="A146">
        <v>296</v>
      </c>
    </row>
    <row spans="1:8" r="147">
      <c t="s" s="4" r="A147">
        <v>304</v>
      </c>
      <c t="s" s="4" r="F147">
        <v>348</v>
      </c>
    </row>
    <row spans="1:8" r="148">
      <c t="s" s="4" r="A148">
        <v>297</v>
      </c>
      <c t="n" s="6" r="F148">
        <v>1</v>
      </c>
    </row>
    <row spans="1:8" r="149">
      <c t="s" s="4" r="A149">
        <v>298</v>
      </c>
      <c t="n" s="6" r="D149">
        <v>145</v>
      </c>
      <c t="n" s="6" r="F149">
        <v>145</v>
      </c>
    </row>
    <row spans="1:8" r="150">
      <c t="s" s="4" r="A150">
        <v>299</v>
      </c>
      <c t="n" s="6" r="D150">
        <v>110</v>
      </c>
      <c t="n" s="6" r="F150">
        <v>110</v>
      </c>
    </row>
    <row spans="1:8" r="151">
      <c t="s" s="4" r="A151">
        <v>306</v>
      </c>
      <c t="s" s="4" r="F151">
        <v>349</v>
      </c>
    </row>
    <row spans="1:8" r="152">
      <c t="s" s="4" r="A152">
        <v>300</v>
      </c>
      <c t="n" s="7" r="D152">
        <v>5731872</v>
      </c>
      <c t="n" s="7" r="F152">
        <v>5731872</v>
      </c>
    </row>
    <row spans="1:8" r="153">
      <c t="s" s="4" r="A153">
        <v>301</v>
      </c>
      <c t="n" s="7" r="D153">
        <v>3922133</v>
      </c>
      <c t="n" s="7" r="F153">
        <v>3922133</v>
      </c>
    </row>
    <row spans="1:8" r="154">
      <c t="s" s="4" r="A154">
        <v>350</v>
      </c>
    </row>
    <row spans="1:8" r="155">
      <c t="s" s="3" r="A155">
        <v>296</v>
      </c>
    </row>
    <row spans="1:8" r="156">
      <c t="s" s="4" r="A156">
        <v>306</v>
      </c>
      <c t="s" s="4" r="C156">
        <v>351</v>
      </c>
    </row>
    <row spans="1:8" r="157">
      <c t="s" s="4" r="A157">
        <v>352</v>
      </c>
    </row>
    <row spans="1:8" r="158">
      <c t="s" s="3" r="A158">
        <v>296</v>
      </c>
    </row>
    <row spans="1:8" r="159">
      <c t="s" s="4" r="A159">
        <v>304</v>
      </c>
      <c t="s" s="4" r="F159">
        <v>353</v>
      </c>
    </row>
    <row spans="1:8" r="160">
      <c t="s" s="4" r="A160">
        <v>297</v>
      </c>
      <c t="n" s="6" r="F160">
        <v>2</v>
      </c>
    </row>
    <row spans="1:8" r="161">
      <c t="s" s="4" r="A161">
        <v>298</v>
      </c>
      <c t="n" s="6" r="D161">
        <v>94</v>
      </c>
      <c t="n" s="6" r="F161">
        <v>94</v>
      </c>
    </row>
    <row spans="1:8" r="162">
      <c t="s" s="4" r="A162">
        <v>299</v>
      </c>
      <c t="n" s="6" r="D162">
        <v>78</v>
      </c>
      <c t="n" s="6" r="F162">
        <v>78</v>
      </c>
    </row>
    <row spans="1:8" r="163">
      <c t="s" s="4" r="A163">
        <v>306</v>
      </c>
      <c t="s" s="4" r="F163">
        <v>324</v>
      </c>
    </row>
    <row spans="1:8" r="164">
      <c t="s" s="4" r="A164">
        <v>300</v>
      </c>
      <c t="n" s="7" r="D164">
        <v>2441053</v>
      </c>
      <c t="n" s="7" r="F164">
        <v>2441053</v>
      </c>
    </row>
    <row spans="1:8" r="165">
      <c t="s" s="4" r="A165">
        <v>301</v>
      </c>
      <c t="n" s="7" r="D165">
        <v>1439640</v>
      </c>
      <c t="n" s="7" r="F165">
        <v>1439640</v>
      </c>
    </row>
    <row spans="1:8" r="166">
      <c t="s" s="4" r="A166">
        <v>354</v>
      </c>
      <c t="n" s="6" r="F166">
        <v>2</v>
      </c>
    </row>
    <row spans="1:8" r="167">
      <c t="s" s="4" r="A167">
        <v>355</v>
      </c>
    </row>
    <row spans="1:8" r="168">
      <c t="s" s="3" r="A168">
        <v>296</v>
      </c>
    </row>
    <row spans="1:8" r="169">
      <c t="s" s="4" r="A169">
        <v>304</v>
      </c>
      <c t="s" s="4" r="F169">
        <v>356</v>
      </c>
    </row>
    <row spans="1:8" r="170">
      <c t="s" s="4" r="A170">
        <v>297</v>
      </c>
      <c t="n" s="6" r="F170">
        <v>1</v>
      </c>
    </row>
    <row spans="1:8" r="171">
      <c t="s" s="4" r="A171">
        <v>298</v>
      </c>
      <c t="n" s="6" r="D171">
        <v>68</v>
      </c>
      <c t="n" s="6" r="F171">
        <v>68</v>
      </c>
    </row>
    <row spans="1:8" r="172">
      <c t="s" s="4" r="A172">
        <v>299</v>
      </c>
      <c t="n" s="6" r="D172">
        <v>66</v>
      </c>
      <c t="n" s="6" r="F172">
        <v>66</v>
      </c>
    </row>
    <row spans="1:8" r="173">
      <c t="s" s="4" r="A173">
        <v>306</v>
      </c>
      <c t="s" s="4" r="F173">
        <v>357</v>
      </c>
    </row>
    <row spans="1:8" r="174">
      <c t="s" s="4" r="A174">
        <v>300</v>
      </c>
      <c t="n" s="7" r="D174">
        <v>6773068</v>
      </c>
      <c t="n" s="7" r="F174">
        <v>6773068</v>
      </c>
    </row>
    <row spans="1:8" r="175">
      <c t="s" s="4" r="A175">
        <v>301</v>
      </c>
      <c t="n" s="7" r="D175">
        <v>3902310</v>
      </c>
      <c t="n" s="7" r="F175">
        <v>3902310</v>
      </c>
    </row>
    <row spans="1:8" r="176">
      <c t="s" s="4" r="A176">
        <v>358</v>
      </c>
    </row>
    <row spans="1:8" r="177">
      <c t="s" s="3" r="A177">
        <v>296</v>
      </c>
    </row>
    <row spans="1:8" r="178">
      <c t="s" s="4" r="A178">
        <v>304</v>
      </c>
      <c t="s" s="4" r="F178">
        <v>359</v>
      </c>
    </row>
    <row spans="1:8" r="179">
      <c t="s" s="4" r="A179">
        <v>297</v>
      </c>
      <c t="n" s="6" r="F179">
        <v>1</v>
      </c>
    </row>
    <row spans="1:8" r="180">
      <c t="s" s="4" r="A180">
        <v>298</v>
      </c>
      <c t="n" s="6" r="D180">
        <v>326</v>
      </c>
      <c t="n" s="6" r="F180">
        <v>326</v>
      </c>
    </row>
    <row spans="1:8" r="181">
      <c t="s" s="4" r="A181">
        <v>299</v>
      </c>
      <c t="n" s="6" r="D181">
        <v>322</v>
      </c>
      <c t="n" s="6" r="F181">
        <v>322</v>
      </c>
    </row>
    <row spans="1:8" r="182">
      <c t="s" s="4" r="A182">
        <v>306</v>
      </c>
      <c t="s" s="4" r="F182">
        <v>333</v>
      </c>
    </row>
    <row spans="1:8" r="183">
      <c t="s" s="4" r="A183">
        <v>300</v>
      </c>
      <c t="n" s="7" r="D183">
        <v>6829362</v>
      </c>
      <c t="n" s="7" r="F183">
        <v>6829362</v>
      </c>
    </row>
    <row spans="1:8" r="184">
      <c t="s" s="4" r="A184">
        <v>301</v>
      </c>
      <c t="n" s="7" r="D184">
        <v>4379762</v>
      </c>
      <c t="n" s="7" r="F184">
        <v>4379762</v>
      </c>
    </row>
    <row spans="1:8" r="185">
      <c t="s" s="4" r="A185">
        <v>360</v>
      </c>
    </row>
    <row spans="1:8" r="186">
      <c t="s" s="3" r="A186">
        <v>296</v>
      </c>
    </row>
    <row spans="1:8" r="187">
      <c t="s" s="4" r="A187">
        <v>304</v>
      </c>
      <c t="s" s="4" r="F187">
        <v>361</v>
      </c>
    </row>
    <row spans="1:8" r="188">
      <c t="s" s="4" r="A188">
        <v>297</v>
      </c>
      <c t="n" s="6" r="F188">
        <v>1</v>
      </c>
    </row>
    <row spans="1:8" r="189">
      <c t="s" s="4" r="A189">
        <v>298</v>
      </c>
      <c t="n" s="6" r="D189">
        <v>808</v>
      </c>
      <c t="n" s="6" r="F189">
        <v>808</v>
      </c>
    </row>
    <row spans="1:8" r="190">
      <c t="s" s="4" r="A190">
        <v>299</v>
      </c>
      <c t="n" s="6" r="D190">
        <v>590</v>
      </c>
      <c t="n" s="6" r="F190">
        <v>590</v>
      </c>
    </row>
    <row spans="1:8" r="191">
      <c t="s" s="4" r="A191">
        <v>306</v>
      </c>
      <c t="s" s="4" r="F191">
        <v>346</v>
      </c>
    </row>
    <row spans="1:8" r="192">
      <c t="s" s="4" r="A192">
        <v>300</v>
      </c>
      <c t="n" s="7" r="D192">
        <v>13450170</v>
      </c>
      <c t="n" s="7" r="F192">
        <v>13450170</v>
      </c>
    </row>
    <row spans="1:8" r="193">
      <c t="s" s="4" r="A193">
        <v>301</v>
      </c>
      <c t="n" s="7" r="D193">
        <v>7433100</v>
      </c>
      <c t="n" s="7" r="F193">
        <v>7433100</v>
      </c>
    </row>
    <row spans="1:8" r="194">
      <c t="s" s="4" r="A194">
        <v>362</v>
      </c>
    </row>
    <row spans="1:8" r="195">
      <c t="s" s="3" r="A195">
        <v>296</v>
      </c>
    </row>
    <row spans="1:8" r="196">
      <c t="s" s="4" r="A196">
        <v>304</v>
      </c>
      <c t="s" s="4" r="F196">
        <v>363</v>
      </c>
    </row>
    <row spans="1:8" r="197">
      <c t="s" s="4" r="A197">
        <v>297</v>
      </c>
      <c t="n" s="6" r="F197">
        <v>2</v>
      </c>
    </row>
    <row spans="1:8" r="198">
      <c t="s" s="4" r="A198">
        <v>298</v>
      </c>
      <c t="n" s="6" r="D198">
        <v>333</v>
      </c>
      <c t="n" s="6" r="F198">
        <v>333</v>
      </c>
    </row>
    <row spans="1:8" r="199">
      <c t="s" s="4" r="A199">
        <v>299</v>
      </c>
      <c t="n" s="6" r="D199">
        <v>331</v>
      </c>
      <c t="n" s="6" r="F199">
        <v>331</v>
      </c>
    </row>
    <row spans="1:8" r="200">
      <c t="s" s="4" r="A200">
        <v>306</v>
      </c>
      <c t="s" s="4" r="F200">
        <v>357</v>
      </c>
    </row>
    <row spans="1:8" r="201">
      <c t="s" s="4" r="A201">
        <v>300</v>
      </c>
      <c t="n" s="7" r="D201">
        <v>24135194</v>
      </c>
      <c t="n" s="7" r="F201">
        <v>24135194</v>
      </c>
    </row>
    <row spans="1:8" r="202">
      <c t="s" s="4" r="A202">
        <v>301</v>
      </c>
      <c t="n" s="7" r="D202">
        <v>14159324</v>
      </c>
      <c t="n" s="7" r="F202">
        <v>14159324</v>
      </c>
    </row>
    <row spans="1:8" r="203">
      <c t="s" s="4" r="A203">
        <v>364</v>
      </c>
    </row>
    <row spans="1:8" r="204">
      <c t="s" s="3" r="A204">
        <v>296</v>
      </c>
    </row>
    <row spans="1:8" r="205">
      <c t="s" s="4" r="A205">
        <v>304</v>
      </c>
      <c t="s" s="4" r="F205">
        <v>365</v>
      </c>
    </row>
    <row spans="1:8" r="206">
      <c t="s" s="4" r="A206">
        <v>297</v>
      </c>
      <c t="n" s="6" r="F206">
        <v>1</v>
      </c>
    </row>
    <row spans="1:8" r="207">
      <c t="s" s="4" r="A207">
        <v>298</v>
      </c>
      <c t="n" s="6" r="D207">
        <v>65</v>
      </c>
      <c t="n" s="6" r="F207">
        <v>65</v>
      </c>
    </row>
    <row spans="1:8" r="208">
      <c t="s" s="4" r="A208">
        <v>299</v>
      </c>
      <c t="n" s="6" r="D208">
        <v>64</v>
      </c>
      <c t="n" s="6" r="F208">
        <v>64</v>
      </c>
    </row>
    <row spans="1:8" r="209">
      <c t="s" s="4" r="A209">
        <v>306</v>
      </c>
      <c t="s" s="4" r="F209">
        <v>366</v>
      </c>
    </row>
    <row spans="1:8" r="210">
      <c t="s" s="4" r="A210">
        <v>300</v>
      </c>
      <c t="n" s="7" r="D210">
        <v>6016522</v>
      </c>
      <c t="n" s="7" r="F210">
        <v>6016522</v>
      </c>
    </row>
    <row spans="1:8" r="211">
      <c t="s" s="4" r="A211">
        <v>301</v>
      </c>
      <c t="n" s="7" r="D211">
        <v>3675000</v>
      </c>
      <c t="n" s="7" r="F211">
        <v>3675000</v>
      </c>
    </row>
    <row spans="1:8" r="212">
      <c t="s" s="4" r="A212">
        <v>367</v>
      </c>
    </row>
    <row spans="1:8" r="213">
      <c t="s" s="3" r="A213">
        <v>296</v>
      </c>
    </row>
    <row spans="1:8" r="214">
      <c t="s" s="4" r="A214">
        <v>304</v>
      </c>
      <c t="s" s="4" r="F214">
        <v>368</v>
      </c>
    </row>
    <row spans="1:8" r="215">
      <c t="s" s="4" r="A215">
        <v>297</v>
      </c>
      <c t="n" s="6" r="F215">
        <v>1</v>
      </c>
    </row>
    <row spans="1:8" r="216">
      <c t="s" s="4" r="A216">
        <v>298</v>
      </c>
      <c t="n" s="6" r="D216">
        <v>331</v>
      </c>
      <c t="n" s="6" r="F216">
        <v>331</v>
      </c>
    </row>
    <row spans="1:8" r="217">
      <c t="s" s="4" r="A217">
        <v>299</v>
      </c>
      <c t="n" s="6" r="D217">
        <v>329</v>
      </c>
      <c t="n" s="6" r="F217">
        <v>329</v>
      </c>
    </row>
    <row spans="1:8" r="218">
      <c t="s" s="4" r="A218">
        <v>306</v>
      </c>
      <c t="s" s="4" r="F218">
        <v>316</v>
      </c>
    </row>
    <row spans="1:8" r="219">
      <c t="s" s="4" r="A219">
        <v>300</v>
      </c>
      <c t="n" s="7" r="D219">
        <v>16111013</v>
      </c>
      <c t="n" s="7" r="F219">
        <v>16111013</v>
      </c>
    </row>
    <row spans="1:8" r="220">
      <c t="s" s="4" r="A220">
        <v>301</v>
      </c>
      <c t="n" s="7" r="D220">
        <v>10178000</v>
      </c>
      <c t="n" s="7" r="F220">
        <v>10178000</v>
      </c>
    </row>
    <row spans="1:8" r="221">
      <c t="s" s="4" r="A221">
        <v>369</v>
      </c>
    </row>
    <row spans="1:8" r="222">
      <c t="s" s="3" r="A222">
        <v>296</v>
      </c>
    </row>
    <row spans="1:8" r="223">
      <c t="s" s="4" r="A223">
        <v>304</v>
      </c>
      <c t="s" s="4" r="F223">
        <v>370</v>
      </c>
    </row>
    <row spans="1:8" r="224">
      <c t="s" s="4" r="A224">
        <v>297</v>
      </c>
      <c t="n" s="6" r="F224">
        <v>1</v>
      </c>
    </row>
    <row spans="1:8" r="225">
      <c t="s" s="4" r="A225">
        <v>298</v>
      </c>
      <c t="n" s="6" r="D225">
        <v>419</v>
      </c>
      <c t="n" s="6" r="F225">
        <v>419</v>
      </c>
    </row>
    <row spans="1:8" r="226">
      <c t="s" s="4" r="A226">
        <v>299</v>
      </c>
      <c t="n" s="6" r="D226">
        <v>412</v>
      </c>
      <c t="n" s="6" r="F226">
        <v>412</v>
      </c>
    </row>
    <row spans="1:8" r="227">
      <c t="s" s="4" r="A227">
        <v>306</v>
      </c>
      <c t="s" s="4" r="F227">
        <v>371</v>
      </c>
    </row>
    <row spans="1:8" r="228">
      <c t="s" s="4" r="A228">
        <v>300</v>
      </c>
      <c t="n" s="7" r="D228">
        <v>4141521</v>
      </c>
      <c t="n" s="7" r="F228">
        <v>4141521</v>
      </c>
    </row>
    <row spans="1:8" r="229">
      <c t="s" s="4" r="A229">
        <v>301</v>
      </c>
      <c t="n" s="7" r="D229">
        <v>2374680</v>
      </c>
      <c t="n" s="7" r="F229">
        <v>2374680</v>
      </c>
    </row>
    <row spans="1:8" r="230">
      <c t="s" s="4" r="A230">
        <v>372</v>
      </c>
    </row>
    <row spans="1:8" r="231">
      <c t="s" s="3" r="A231">
        <v>296</v>
      </c>
    </row>
    <row spans="1:8" r="232">
      <c t="s" s="4" r="A232">
        <v>304</v>
      </c>
      <c t="s" s="4" r="F232">
        <v>373</v>
      </c>
    </row>
    <row spans="1:8" r="233">
      <c t="s" s="4" r="A233">
        <v>297</v>
      </c>
      <c t="n" s="6" r="F233">
        <v>2</v>
      </c>
    </row>
    <row spans="1:8" r="234">
      <c t="s" s="4" r="A234">
        <v>298</v>
      </c>
      <c t="n" s="6" r="D234">
        <v>2678</v>
      </c>
      <c t="n" s="6" r="F234">
        <v>2678</v>
      </c>
    </row>
    <row spans="1:8" r="235">
      <c t="s" s="4" r="A235">
        <v>299</v>
      </c>
      <c t="n" s="6" r="D235">
        <v>1644</v>
      </c>
      <c t="n" s="6" r="F235">
        <v>1644</v>
      </c>
    </row>
    <row spans="1:8" r="236">
      <c t="s" s="4" r="A236">
        <v>306</v>
      </c>
      <c t="s" s="4" r="F236">
        <v>310</v>
      </c>
    </row>
    <row spans="1:8" r="237">
      <c t="s" s="4" r="A237">
        <v>300</v>
      </c>
      <c t="n" s="7" r="D237">
        <v>15467267</v>
      </c>
      <c t="n" s="7" r="F237">
        <v>15467267</v>
      </c>
    </row>
    <row spans="1:8" r="238">
      <c t="s" s="4" r="A238">
        <v>301</v>
      </c>
      <c t="n" s="7" r="D238">
        <v>9360000</v>
      </c>
      <c t="n" s="7" r="F238">
        <v>9360000</v>
      </c>
    </row>
    <row spans="1:8" r="239">
      <c t="s" s="4" r="A239">
        <v>374</v>
      </c>
    </row>
    <row spans="1:8" r="240">
      <c t="s" s="3" r="A240">
        <v>296</v>
      </c>
    </row>
    <row spans="1:8" r="241">
      <c t="s" s="4" r="A241">
        <v>304</v>
      </c>
      <c t="s" s="4" r="F241">
        <v>375</v>
      </c>
    </row>
    <row spans="1:8" r="242">
      <c t="s" s="4" r="A242">
        <v>297</v>
      </c>
      <c t="n" s="6" r="F242">
        <v>1</v>
      </c>
    </row>
    <row spans="1:8" r="243">
      <c t="s" s="4" r="A243">
        <v>298</v>
      </c>
      <c t="n" s="6" r="D243">
        <v>1276</v>
      </c>
      <c t="n" s="6" r="F243">
        <v>1276</v>
      </c>
    </row>
    <row spans="1:8" r="244">
      <c t="s" s="4" r="A244">
        <v>299</v>
      </c>
      <c t="n" s="6" r="D244">
        <v>1052</v>
      </c>
      <c t="n" s="6" r="F244">
        <v>1052</v>
      </c>
    </row>
    <row spans="1:8" r="245">
      <c t="s" s="4" r="A245">
        <v>306</v>
      </c>
      <c t="s" s="4" r="F245">
        <v>376</v>
      </c>
    </row>
    <row spans="1:8" r="246">
      <c t="s" s="4" r="A246">
        <v>300</v>
      </c>
      <c t="n" s="7" r="D246">
        <v>5423218</v>
      </c>
      <c t="n" s="7" r="F246">
        <v>5423218</v>
      </c>
    </row>
    <row spans="1:8" r="247">
      <c t="s" s="4" r="A247">
        <v>301</v>
      </c>
      <c t="n" s="7" r="D247">
        <v>3301000</v>
      </c>
      <c t="n" s="7" r="F247">
        <v>3301000</v>
      </c>
    </row>
    <row spans="1:8" r="248">
      <c t="s" s="4" r="A248">
        <v>377</v>
      </c>
    </row>
    <row spans="1:8" r="249">
      <c t="s" s="3" r="A249">
        <v>296</v>
      </c>
    </row>
    <row spans="1:8" r="250">
      <c t="s" s="4" r="A250">
        <v>304</v>
      </c>
      <c t="s" s="4" r="F250">
        <v>375</v>
      </c>
    </row>
    <row spans="1:8" r="251">
      <c t="s" s="4" r="A251">
        <v>297</v>
      </c>
      <c t="n" s="6" r="F251">
        <v>1</v>
      </c>
    </row>
    <row spans="1:8" r="252">
      <c t="s" s="4" r="A252">
        <v>298</v>
      </c>
      <c t="n" s="6" r="D252">
        <v>1283</v>
      </c>
      <c t="n" s="6" r="F252">
        <v>1283</v>
      </c>
    </row>
    <row spans="1:8" r="253">
      <c t="s" s="4" r="A253">
        <v>299</v>
      </c>
      <c t="n" s="6" r="D253">
        <v>1049</v>
      </c>
      <c t="n" s="6" r="F253">
        <v>1049</v>
      </c>
    </row>
    <row spans="1:8" r="254">
      <c t="s" s="4" r="A254">
        <v>306</v>
      </c>
      <c t="s" s="4" r="F254">
        <v>376</v>
      </c>
    </row>
    <row spans="1:8" r="255">
      <c t="s" s="4" r="A255">
        <v>300</v>
      </c>
      <c t="n" s="7" r="D255">
        <v>5406522</v>
      </c>
      <c t="n" s="7" r="F255">
        <v>5406522</v>
      </c>
    </row>
    <row spans="1:8" r="256">
      <c t="s" s="4" r="A256">
        <v>301</v>
      </c>
      <c t="n" s="7" r="D256">
        <v>3301000</v>
      </c>
      <c t="n" s="7" r="F256">
        <v>3301000</v>
      </c>
    </row>
    <row spans="1:8" r="257">
      <c t="s" s="4" r="A257">
        <v>378</v>
      </c>
    </row>
    <row spans="1:8" r="258">
      <c t="s" s="3" r="A258">
        <v>296</v>
      </c>
    </row>
    <row spans="1:8" r="259">
      <c t="s" s="4" r="A259">
        <v>304</v>
      </c>
      <c t="s" s="4" r="F259">
        <v>379</v>
      </c>
    </row>
    <row spans="1:8" r="260">
      <c t="s" s="4" r="A260">
        <v>297</v>
      </c>
      <c t="n" s="6" r="F260">
        <v>3</v>
      </c>
    </row>
    <row spans="1:8" r="261">
      <c t="s" s="4" r="A261">
        <v>298</v>
      </c>
      <c t="n" s="6" r="D261">
        <v>854</v>
      </c>
      <c t="n" s="6" r="F261">
        <v>854</v>
      </c>
    </row>
    <row spans="1:8" r="262">
      <c t="s" s="4" r="A262">
        <v>299</v>
      </c>
      <c t="n" s="6" r="D262">
        <v>841</v>
      </c>
      <c t="n" s="6" r="F262">
        <v>841</v>
      </c>
    </row>
    <row spans="1:8" r="263">
      <c t="s" s="4" r="A263">
        <v>306</v>
      </c>
      <c t="s" s="4" r="F263">
        <v>380</v>
      </c>
    </row>
    <row spans="1:8" r="264">
      <c t="s" s="4" r="A264">
        <v>300</v>
      </c>
      <c t="n" s="7" r="D264">
        <v>26828964</v>
      </c>
      <c t="n" s="7" r="F264">
        <v>26828964</v>
      </c>
    </row>
    <row spans="1:8" r="265">
      <c t="s" s="4" r="A265">
        <v>301</v>
      </c>
      <c t="n" s="7" r="D265">
        <v>12559887</v>
      </c>
      <c t="n" s="7" r="F265">
        <v>12559887</v>
      </c>
    </row>
    <row spans="1:8" r="266">
      <c t="s" s="4" r="A266">
        <v>381</v>
      </c>
    </row>
    <row spans="1:8" r="267">
      <c t="s" s="3" r="A267">
        <v>296</v>
      </c>
    </row>
    <row spans="1:8" r="268">
      <c t="s" s="4" r="A268">
        <v>304</v>
      </c>
      <c t="s" s="4" r="F268">
        <v>382</v>
      </c>
    </row>
    <row spans="1:8" r="269">
      <c t="s" s="4" r="A269">
        <v>297</v>
      </c>
      <c t="n" s="6" r="F269">
        <v>1</v>
      </c>
    </row>
    <row spans="1:8" r="270">
      <c t="s" s="4" r="A270">
        <v>298</v>
      </c>
      <c t="n" s="6" r="D270">
        <v>691</v>
      </c>
      <c t="n" s="6" r="F270">
        <v>691</v>
      </c>
    </row>
    <row spans="1:8" r="271">
      <c t="s" s="4" r="A271">
        <v>299</v>
      </c>
      <c t="n" s="6" r="D271">
        <v>390</v>
      </c>
      <c t="n" s="6" r="F271">
        <v>390</v>
      </c>
    </row>
    <row spans="1:8" r="272">
      <c t="s" s="4" r="A272">
        <v>306</v>
      </c>
      <c t="s" s="4" r="F272">
        <v>383</v>
      </c>
    </row>
    <row spans="1:8" r="273">
      <c t="s" s="4" r="A273">
        <v>300</v>
      </c>
      <c t="n" s="7" r="D273">
        <v>3755637</v>
      </c>
      <c t="n" s="7" r="F273">
        <v>3755637</v>
      </c>
    </row>
    <row spans="1:8" r="274">
      <c t="s" s="4" r="A274">
        <v>301</v>
      </c>
      <c t="n" s="7" r="D274">
        <v>3714880</v>
      </c>
      <c t="n" s="7" r="F274">
        <v>3714880</v>
      </c>
    </row>
    <row spans="1:8" r="275">
      <c t="s" s="4" r="A275">
        <v>384</v>
      </c>
    </row>
    <row spans="1:8" r="276">
      <c t="s" s="3" r="A276">
        <v>296</v>
      </c>
    </row>
    <row spans="1:8" r="277">
      <c t="s" s="4" r="A277">
        <v>304</v>
      </c>
      <c t="s" s="4" r="F277">
        <v>385</v>
      </c>
    </row>
    <row spans="1:8" r="278">
      <c t="s" s="4" r="A278">
        <v>297</v>
      </c>
      <c t="n" s="6" r="F278">
        <v>1</v>
      </c>
    </row>
    <row spans="1:8" r="279">
      <c t="s" s="4" r="A279">
        <v>298</v>
      </c>
      <c t="n" s="6" r="D279">
        <v>1239</v>
      </c>
      <c t="n" s="6" r="F279">
        <v>1239</v>
      </c>
    </row>
    <row spans="1:8" r="280">
      <c t="s" s="4" r="A280">
        <v>299</v>
      </c>
      <c t="n" s="6" r="D280">
        <v>875</v>
      </c>
      <c t="n" s="6" r="F280">
        <v>875</v>
      </c>
    </row>
    <row spans="1:8" r="281">
      <c t="s" s="4" r="A281">
        <v>306</v>
      </c>
      <c t="s" s="4" r="F281">
        <v>386</v>
      </c>
    </row>
    <row spans="1:8" r="282">
      <c t="s" s="4" r="A282">
        <v>300</v>
      </c>
      <c t="n" s="7" r="D282">
        <v>5750597</v>
      </c>
      <c t="n" s="7" r="F282">
        <v>5750597</v>
      </c>
    </row>
    <row spans="1:8" r="283">
      <c t="s" s="4" r="A283">
        <v>301</v>
      </c>
      <c t="n" s="7" r="D283">
        <v>3639000</v>
      </c>
      <c t="n" s="7" r="F283">
        <v>3639000</v>
      </c>
    </row>
    <row spans="1:8" r="284">
      <c t="s" s="4" r="A284">
        <v>387</v>
      </c>
    </row>
    <row spans="1:8" r="285">
      <c t="s" s="3" r="A285">
        <v>296</v>
      </c>
    </row>
    <row spans="1:8" r="286">
      <c t="s" s="4" r="A286">
        <v>304</v>
      </c>
      <c t="s" s="4" r="F286">
        <v>388</v>
      </c>
    </row>
    <row spans="1:8" r="287">
      <c t="s" s="4" r="A287">
        <v>297</v>
      </c>
      <c t="n" s="6" r="F287">
        <v>3</v>
      </c>
    </row>
    <row spans="1:8" r="288">
      <c t="s" s="4" r="A288">
        <v>298</v>
      </c>
      <c t="n" s="6" r="D288">
        <v>6191</v>
      </c>
      <c t="n" s="6" r="F288">
        <v>6191</v>
      </c>
    </row>
    <row spans="1:8" r="289">
      <c t="s" s="4" r="A289">
        <v>299</v>
      </c>
      <c t="n" s="6" r="D289">
        <v>4730</v>
      </c>
      <c t="n" s="6" r="F289">
        <v>4730</v>
      </c>
    </row>
    <row spans="1:8" r="290">
      <c t="s" s="4" r="A290">
        <v>306</v>
      </c>
      <c t="s" s="4" r="F290">
        <v>389</v>
      </c>
    </row>
    <row spans="1:8" r="291">
      <c t="s" s="4" r="A291">
        <v>300</v>
      </c>
      <c t="n" s="7" r="D291">
        <v>25015493</v>
      </c>
      <c t="n" s="7" r="F291">
        <v>25015493</v>
      </c>
    </row>
    <row spans="1:8" r="292">
      <c t="s" s="4" r="A292">
        <v>301</v>
      </c>
      <c t="n" s="7" r="D292">
        <v>15303500</v>
      </c>
      <c t="n" s="7" r="F292">
        <v>15303500</v>
      </c>
    </row>
    <row spans="1:8" r="293">
      <c t="s" s="4" r="A293">
        <v>390</v>
      </c>
    </row>
    <row spans="1:8" r="294">
      <c t="s" s="3" r="A294">
        <v>296</v>
      </c>
    </row>
    <row spans="1:8" r="295">
      <c t="s" s="4" r="A295">
        <v>304</v>
      </c>
      <c t="s" s="4" r="F295">
        <v>391</v>
      </c>
    </row>
    <row spans="1:8" r="296">
      <c t="s" s="4" r="A296">
        <v>297</v>
      </c>
      <c t="n" s="6" r="F296">
        <v>1</v>
      </c>
    </row>
    <row spans="1:8" r="297">
      <c t="s" s="4" r="A297">
        <v>298</v>
      </c>
      <c t="n" s="6" r="D297">
        <v>453</v>
      </c>
      <c t="n" s="6" r="F297">
        <v>453</v>
      </c>
    </row>
    <row spans="1:8" r="298">
      <c t="s" s="4" r="A298">
        <v>299</v>
      </c>
      <c t="n" s="6" r="D298">
        <v>435</v>
      </c>
      <c t="n" s="6" r="F298">
        <v>435</v>
      </c>
    </row>
    <row spans="1:8" r="299">
      <c t="s" s="4" r="A299">
        <v>306</v>
      </c>
      <c t="s" s="4" r="F299">
        <v>392</v>
      </c>
    </row>
    <row spans="1:8" r="300">
      <c t="s" s="4" r="A300">
        <v>300</v>
      </c>
      <c t="n" s="7" r="D300">
        <v>15290013</v>
      </c>
      <c t="n" s="7" r="F300">
        <v>15290013</v>
      </c>
    </row>
    <row spans="1:8" r="301">
      <c t="s" s="4" r="A301">
        <v>301</v>
      </c>
      <c t="n" s="7" r="D301">
        <v>9282000</v>
      </c>
      <c t="n" s="7" r="F301">
        <v>9282000</v>
      </c>
    </row>
    <row spans="1:8" r="302">
      <c t="s" s="4" r="A302">
        <v>393</v>
      </c>
    </row>
    <row spans="1:8" r="303">
      <c t="s" s="3" r="A303">
        <v>296</v>
      </c>
    </row>
    <row spans="1:8" r="304">
      <c t="s" s="4" r="A304">
        <v>304</v>
      </c>
      <c t="s" s="4" r="F304">
        <v>394</v>
      </c>
    </row>
    <row spans="1:8" r="305">
      <c t="s" s="4" r="A305">
        <v>297</v>
      </c>
      <c t="n" s="6" r="F305">
        <v>1</v>
      </c>
    </row>
    <row spans="1:8" r="306">
      <c t="s" s="4" r="A306">
        <v>298</v>
      </c>
      <c t="n" s="6" r="D306">
        <v>401</v>
      </c>
      <c t="n" s="6" r="F306">
        <v>401</v>
      </c>
    </row>
    <row spans="1:8" r="307">
      <c t="s" s="4" r="A307">
        <v>299</v>
      </c>
      <c t="n" s="6" r="D307">
        <v>400</v>
      </c>
      <c t="n" s="6" r="F307">
        <v>400</v>
      </c>
    </row>
    <row spans="1:8" r="308">
      <c t="s" s="4" r="A308">
        <v>306</v>
      </c>
      <c t="s" s="4" r="F308">
        <v>395</v>
      </c>
    </row>
    <row spans="1:8" r="309">
      <c t="s" s="4" r="A309">
        <v>300</v>
      </c>
      <c t="n" s="7" r="D309">
        <v>5113269</v>
      </c>
      <c t="n" s="7" r="F309">
        <v>5113269</v>
      </c>
    </row>
    <row spans="1:8" r="310">
      <c t="s" s="4" r="A310">
        <v>301</v>
      </c>
      <c t="n" s="7" r="D310">
        <v>3091761</v>
      </c>
      <c t="n" s="7" r="F310">
        <v>3091761</v>
      </c>
    </row>
    <row spans="1:8" r="311">
      <c t="s" s="4" r="A311">
        <v>396</v>
      </c>
    </row>
    <row spans="1:8" r="312">
      <c t="s" s="3" r="A312">
        <v>296</v>
      </c>
    </row>
    <row spans="1:8" r="313">
      <c t="s" s="4" r="A313">
        <v>304</v>
      </c>
      <c t="s" s="4" r="F313">
        <v>397</v>
      </c>
    </row>
    <row spans="1:8" r="314">
      <c t="s" s="4" r="A314">
        <v>297</v>
      </c>
      <c t="n" s="6" r="F314">
        <v>1</v>
      </c>
    </row>
    <row spans="1:8" r="315">
      <c t="s" s="4" r="A315">
        <v>298</v>
      </c>
      <c t="n" s="6" r="D315">
        <v>72</v>
      </c>
      <c t="n" s="6" r="F315">
        <v>72</v>
      </c>
    </row>
    <row spans="1:8" r="316">
      <c t="s" s="4" r="A316">
        <v>398</v>
      </c>
    </row>
    <row spans="1:8" r="317">
      <c t="s" s="3" r="A317">
        <v>296</v>
      </c>
    </row>
    <row spans="1:8" r="318">
      <c t="s" s="4" r="A318">
        <v>304</v>
      </c>
      <c t="s" s="4" r="F318">
        <v>397</v>
      </c>
    </row>
    <row spans="1:8" r="319">
      <c t="s" s="4" r="A319">
        <v>297</v>
      </c>
      <c t="n" s="6" r="F319">
        <v>1</v>
      </c>
    </row>
    <row spans="1:8" r="320">
      <c t="s" s="4" r="A320">
        <v>298</v>
      </c>
      <c t="n" s="6" r="D320">
        <v>72</v>
      </c>
      <c t="n" s="6" r="F320">
        <v>72</v>
      </c>
    </row>
    <row spans="1:8" r="321">
      <c t="s" s="4" r="A321">
        <v>299</v>
      </c>
      <c t="n" s="6" r="D321">
        <v>55</v>
      </c>
      <c t="n" s="6" r="F321">
        <v>55</v>
      </c>
    </row>
    <row spans="1:8" r="322">
      <c t="s" s="4" r="A322">
        <v>306</v>
      </c>
      <c t="s" s="4" r="F322">
        <v>399</v>
      </c>
    </row>
    <row spans="1:8" r="323">
      <c t="s" s="4" r="A323">
        <v>300</v>
      </c>
      <c t="n" s="7" r="D323">
        <v>1700469</v>
      </c>
      <c t="n" s="7" r="F323">
        <v>1700469</v>
      </c>
    </row>
    <row spans="1:8" r="324">
      <c t="s" s="4" r="A324">
        <v>301</v>
      </c>
      <c t="n" s="7" r="D324">
        <v>1020000</v>
      </c>
      <c t="n" s="7" r="F324">
        <v>1020000</v>
      </c>
    </row>
    <row spans="1:8" r="325">
      <c t="s" s="4" r="A325">
        <v>400</v>
      </c>
    </row>
    <row spans="1:8" r="326">
      <c t="s" s="3" r="A326">
        <v>296</v>
      </c>
    </row>
    <row spans="1:8" r="327">
      <c t="s" s="4" r="A327">
        <v>304</v>
      </c>
      <c t="s" s="4" r="F327">
        <v>401</v>
      </c>
    </row>
    <row spans="1:8" r="328">
      <c t="s" s="4" r="A328">
        <v>297</v>
      </c>
      <c t="n" s="6" r="F328">
        <v>5</v>
      </c>
    </row>
    <row spans="1:8" r="329">
      <c t="s" s="4" r="A329">
        <v>298</v>
      </c>
      <c t="n" s="6" r="D329">
        <v>7384</v>
      </c>
      <c t="n" s="6" r="F329">
        <v>7384</v>
      </c>
    </row>
    <row spans="1:8" r="330">
      <c t="s" s="4" r="A330">
        <v>299</v>
      </c>
      <c t="n" s="6" r="D330">
        <v>6785</v>
      </c>
      <c t="n" s="6" r="F330">
        <v>6785</v>
      </c>
    </row>
    <row spans="1:8" r="331">
      <c t="s" s="4" r="A331">
        <v>306</v>
      </c>
      <c t="s" s="4" r="F331">
        <v>307</v>
      </c>
    </row>
    <row spans="1:8" r="332">
      <c t="s" s="4" r="A332">
        <v>300</v>
      </c>
      <c t="n" s="7" r="D332">
        <v>6385779</v>
      </c>
      <c t="n" s="7" r="F332">
        <v>6385779</v>
      </c>
    </row>
    <row spans="1:8" r="333">
      <c t="s" s="4" r="A333">
        <v>301</v>
      </c>
      <c t="n" s="7" r="D333">
        <v>0</v>
      </c>
      <c t="n" s="7" r="F333">
        <v>0</v>
      </c>
    </row>
    <row spans="1:8" r="334">
      <c t="s" s="4" r="A334">
        <v>402</v>
      </c>
    </row>
    <row spans="1:8" r="335">
      <c t="s" s="3" r="A335">
        <v>296</v>
      </c>
    </row>
    <row spans="1:8" r="336">
      <c t="s" s="4" r="A336">
        <v>304</v>
      </c>
      <c t="s" s="4" r="F336">
        <v>403</v>
      </c>
    </row>
    <row spans="1:8" r="337">
      <c t="s" s="4" r="A337">
        <v>297</v>
      </c>
      <c t="n" s="6" r="F337">
        <v>1</v>
      </c>
    </row>
    <row spans="1:8" r="338">
      <c t="s" s="4" r="A338">
        <v>298</v>
      </c>
      <c t="n" s="6" r="D338">
        <v>1357</v>
      </c>
      <c t="n" s="6" r="F338">
        <v>1357</v>
      </c>
    </row>
    <row spans="1:8" r="339">
      <c t="s" s="4" r="A339">
        <v>299</v>
      </c>
      <c t="n" s="6" r="D339">
        <v>1309</v>
      </c>
      <c t="n" s="6" r="F339">
        <v>1309</v>
      </c>
    </row>
    <row spans="1:8" r="340">
      <c t="s" s="4" r="A340">
        <v>306</v>
      </c>
      <c t="s" s="4" r="F340">
        <v>404</v>
      </c>
    </row>
    <row spans="1:8" r="341">
      <c t="s" s="4" r="A341">
        <v>300</v>
      </c>
      <c t="n" s="7" r="D341">
        <v>13997610</v>
      </c>
      <c t="n" s="7" r="F341">
        <v>13997610</v>
      </c>
    </row>
    <row spans="1:8" r="342">
      <c t="s" s="4" r="A342">
        <v>301</v>
      </c>
      <c t="n" s="7" r="D342">
        <v>0</v>
      </c>
      <c t="n" s="7" r="F342">
        <v>0</v>
      </c>
    </row>
    <row spans="1:8" r="343">
      <c t="s" s="4" r="A343">
        <v>405</v>
      </c>
    </row>
    <row spans="1:8" r="344">
      <c t="s" s="3" r="A344">
        <v>296</v>
      </c>
    </row>
    <row spans="1:8" r="345">
      <c t="s" s="4" r="A345">
        <v>304</v>
      </c>
      <c t="s" s="4" r="F345">
        <v>403</v>
      </c>
    </row>
    <row spans="1:8" r="346">
      <c t="s" s="4" r="A346">
        <v>297</v>
      </c>
      <c t="n" s="6" r="F346">
        <v>1</v>
      </c>
    </row>
    <row spans="1:8" r="347">
      <c t="s" s="4" r="A347">
        <v>298</v>
      </c>
      <c t="n" s="6" r="D347">
        <v>1130</v>
      </c>
      <c t="n" s="6" r="F347">
        <v>1130</v>
      </c>
    </row>
    <row spans="1:8" r="348">
      <c t="s" s="4" r="A348">
        <v>299</v>
      </c>
      <c t="n" s="6" r="D348">
        <v>1021</v>
      </c>
      <c t="n" s="6" r="F348">
        <v>1021</v>
      </c>
    </row>
    <row spans="1:8" r="349">
      <c t="s" s="4" r="A349">
        <v>306</v>
      </c>
      <c t="s" s="4" r="F349">
        <v>404</v>
      </c>
    </row>
    <row spans="1:8" r="350">
      <c t="s" s="4" r="A350">
        <v>300</v>
      </c>
      <c t="n" s="7" r="D350">
        <v>13231638</v>
      </c>
      <c t="n" s="7" r="F350">
        <v>13231638</v>
      </c>
    </row>
    <row spans="1:8" r="351">
      <c t="s" s="4" r="A351">
        <v>301</v>
      </c>
      <c t="n" s="7" r="D351">
        <v>0</v>
      </c>
      <c t="n" s="7" r="F351">
        <v>0</v>
      </c>
    </row>
    <row spans="1:8" r="352">
      <c t="s" s="4" r="A352">
        <v>235</v>
      </c>
    </row>
    <row spans="1:8" r="353">
      <c t="s" s="3" r="A353">
        <v>296</v>
      </c>
    </row>
    <row spans="1:8" r="354">
      <c t="s" s="4" r="A354">
        <v>297</v>
      </c>
      <c t="n" s="6" r="G354">
        <v>9</v>
      </c>
    </row>
    <row spans="1:8" r="355">
      <c t="s" s="4" r="A355">
        <v>298</v>
      </c>
      <c t="n" s="6" r="E355">
        <v>6841</v>
      </c>
      <c t="n" s="6" r="G355">
        <v>6841</v>
      </c>
    </row>
    <row spans="1:8" r="356">
      <c t="s" s="4" r="A356">
        <v>301</v>
      </c>
      <c t="n" s="7" r="E356">
        <v>49652876</v>
      </c>
      <c t="n" s="7" r="G356">
        <v>49652876</v>
      </c>
    </row>
    <row spans="1:8" r="357">
      <c t="s" s="4" r="A357">
        <v>406</v>
      </c>
      <c t="n" s="6" r="G357">
        <v>66506980</v>
      </c>
    </row>
    <row spans="1:8" r="358">
      <c t="s" s="4" r="A358">
        <v>407</v>
      </c>
      <c t="n" s="7" r="E358">
        <v>518986</v>
      </c>
      <c t="n" s="6" r="G358">
        <v>518986</v>
      </c>
    </row>
    <row spans="1:8" r="359">
      <c t="s" s="4" r="A359">
        <v>408</v>
      </c>
      <c t="n" s="7" r="G359">
        <v>3685900</v>
      </c>
    </row>
    <row spans="1:8" r="360">
      <c t="s" s="4" r="A360">
        <v>409</v>
      </c>
    </row>
    <row spans="1:8" r="361">
      <c t="s" s="3" r="A361">
        <v>296</v>
      </c>
    </row>
    <row spans="1:8" r="362">
      <c t="s" s="4" r="A362">
        <v>304</v>
      </c>
      <c t="s" s="4" r="G362">
        <v>368</v>
      </c>
    </row>
    <row spans="1:8" r="363">
      <c t="s" s="4" r="A363">
        <v>410</v>
      </c>
    </row>
    <row spans="1:8" r="364">
      <c t="s" s="3" r="A364">
        <v>296</v>
      </c>
    </row>
    <row spans="1:8" r="365">
      <c t="s" s="4" r="A365">
        <v>304</v>
      </c>
      <c t="s" s="4" r="G365">
        <v>368</v>
      </c>
    </row>
    <row spans="1:8" r="366">
      <c t="s" s="4" r="A366">
        <v>297</v>
      </c>
      <c t="n" s="6" r="G366">
        <v>1</v>
      </c>
    </row>
    <row spans="1:8" r="367">
      <c t="s" s="4" r="A367">
        <v>298</v>
      </c>
      <c t="n" s="6" r="E367">
        <v>331</v>
      </c>
      <c t="n" s="6" r="G367">
        <v>331</v>
      </c>
    </row>
    <row spans="1:8" r="368">
      <c t="s" s="4" r="A368">
        <v>301</v>
      </c>
      <c t="n" s="7" r="E368">
        <v>10178000</v>
      </c>
      <c t="n" s="7" r="G368">
        <v>10178000</v>
      </c>
    </row>
    <row spans="1:8" r="369">
      <c t="s" s="4" r="A369">
        <v>411</v>
      </c>
      <c t="s" s="4" r="G369">
        <v>412</v>
      </c>
    </row>
    <row spans="1:8" r="370">
      <c t="s" s="4" r="A370">
        <v>406</v>
      </c>
      <c t="n" s="7" r="G370">
        <v>16905500</v>
      </c>
    </row>
    <row spans="1:8" r="371">
      <c t="s" s="4" r="A371">
        <v>407</v>
      </c>
      <c t="n" s="7" r="E371">
        <v>89885</v>
      </c>
      <c t="n" s="6" r="G371">
        <v>89885</v>
      </c>
    </row>
    <row spans="1:8" r="372">
      <c t="s" s="4" r="A372">
        <v>408</v>
      </c>
      <c t="n" s="7" r="G372">
        <v>778342</v>
      </c>
    </row>
    <row spans="1:8" r="373">
      <c t="s" s="4" r="A373">
        <v>413</v>
      </c>
    </row>
    <row spans="1:8" r="374">
      <c t="s" s="3" r="A374">
        <v>296</v>
      </c>
    </row>
    <row spans="1:8" r="375">
      <c t="s" s="4" r="A375">
        <v>304</v>
      </c>
      <c t="s" s="4" r="G375">
        <v>370</v>
      </c>
    </row>
    <row spans="1:8" r="376">
      <c t="s" s="4" r="A376">
        <v>414</v>
      </c>
    </row>
    <row spans="1:8" r="377">
      <c t="s" s="3" r="A377">
        <v>296</v>
      </c>
    </row>
    <row spans="1:8" r="378">
      <c t="s" s="4" r="A378">
        <v>304</v>
      </c>
      <c t="s" s="4" r="G378">
        <v>370</v>
      </c>
    </row>
    <row spans="1:8" r="379">
      <c t="s" s="4" r="A379">
        <v>297</v>
      </c>
      <c t="n" s="6" r="G379">
        <v>1</v>
      </c>
    </row>
    <row spans="1:8" r="380">
      <c t="s" s="4" r="A380">
        <v>298</v>
      </c>
      <c t="n" s="6" r="E380">
        <v>419</v>
      </c>
      <c t="n" s="6" r="G380">
        <v>419</v>
      </c>
    </row>
    <row spans="1:8" r="381">
      <c t="s" s="4" r="A381">
        <v>301</v>
      </c>
      <c t="n" s="7" r="E381">
        <v>2374680</v>
      </c>
      <c t="n" s="7" r="G381">
        <v>2374680</v>
      </c>
    </row>
    <row spans="1:8" r="382">
      <c t="s" s="4" r="A382">
        <v>411</v>
      </c>
      <c t="s" s="4" r="G382">
        <v>415</v>
      </c>
    </row>
    <row spans="1:8" r="383">
      <c t="s" s="4" r="A383">
        <v>406</v>
      </c>
      <c t="n" s="7" r="G383">
        <v>3913280</v>
      </c>
    </row>
    <row spans="1:8" r="384">
      <c t="s" s="4" r="A384">
        <v>407</v>
      </c>
      <c t="n" s="7" r="E384">
        <v>103610</v>
      </c>
      <c t="n" s="6" r="G384">
        <v>103610</v>
      </c>
    </row>
    <row spans="1:8" r="385">
      <c t="s" s="4" r="A385">
        <v>408</v>
      </c>
      <c t="n" s="7" r="G385">
        <v>251832</v>
      </c>
    </row>
    <row spans="1:8" r="386">
      <c t="s" s="4" r="A386">
        <v>416</v>
      </c>
    </row>
    <row spans="1:8" r="387">
      <c t="s" s="3" r="A387">
        <v>296</v>
      </c>
    </row>
    <row spans="1:8" r="388">
      <c t="s" s="4" r="A388">
        <v>304</v>
      </c>
      <c t="s" s="4" r="G388">
        <v>373</v>
      </c>
    </row>
    <row spans="1:8" r="389">
      <c t="s" s="4" r="A389">
        <v>417</v>
      </c>
    </row>
    <row spans="1:8" r="390">
      <c t="s" s="3" r="A390">
        <v>296</v>
      </c>
    </row>
    <row spans="1:8" r="391">
      <c t="s" s="4" r="A391">
        <v>304</v>
      </c>
      <c t="s" s="4" r="G391">
        <v>373</v>
      </c>
    </row>
    <row spans="1:8" r="392">
      <c t="s" s="4" r="A392">
        <v>297</v>
      </c>
      <c t="n" s="6" r="G392">
        <v>2</v>
      </c>
    </row>
    <row spans="1:8" r="393">
      <c t="s" s="4" r="A393">
        <v>298</v>
      </c>
      <c t="n" s="6" r="E393">
        <v>2678</v>
      </c>
      <c t="n" s="6" r="G393">
        <v>2678</v>
      </c>
    </row>
    <row spans="1:8" r="394">
      <c t="s" s="4" r="A394">
        <v>301</v>
      </c>
      <c t="n" s="7" r="E394">
        <v>9360000</v>
      </c>
      <c t="n" s="7" r="G394">
        <v>9360000</v>
      </c>
    </row>
    <row spans="1:8" r="395">
      <c t="s" s="4" r="A395">
        <v>411</v>
      </c>
      <c t="s" s="4" r="G395">
        <v>418</v>
      </c>
    </row>
    <row spans="1:8" r="396">
      <c t="s" s="4" r="A396">
        <v>406</v>
      </c>
      <c t="n" s="7" r="G396">
        <v>15757700</v>
      </c>
    </row>
    <row spans="1:8" r="397">
      <c t="s" s="4" r="A397">
        <v>407</v>
      </c>
      <c t="n" s="7" r="E397">
        <v>152571</v>
      </c>
      <c t="n" s="6" r="G397">
        <v>152571</v>
      </c>
    </row>
    <row spans="1:8" r="398">
      <c t="s" s="4" r="A398">
        <v>408</v>
      </c>
      <c t="n" s="7" r="G398">
        <v>960104</v>
      </c>
    </row>
    <row spans="1:8" r="399">
      <c t="s" s="4" r="A399">
        <v>419</v>
      </c>
    </row>
    <row spans="1:8" r="400">
      <c t="s" s="3" r="A400">
        <v>296</v>
      </c>
    </row>
    <row spans="1:8" r="401">
      <c t="s" s="4" r="A401">
        <v>304</v>
      </c>
      <c t="s" s="4" r="G401">
        <v>375</v>
      </c>
    </row>
    <row spans="1:8" r="402">
      <c t="s" s="4" r="A402">
        <v>420</v>
      </c>
    </row>
    <row spans="1:8" r="403">
      <c t="s" s="3" r="A403">
        <v>296</v>
      </c>
    </row>
    <row spans="1:8" r="404">
      <c t="s" s="4" r="A404">
        <v>304</v>
      </c>
      <c t="s" s="4" r="G404">
        <v>375</v>
      </c>
    </row>
    <row spans="1:8" r="405">
      <c t="s" s="4" r="A405">
        <v>297</v>
      </c>
      <c t="n" s="6" r="G405">
        <v>1</v>
      </c>
    </row>
    <row spans="1:8" r="406">
      <c t="s" s="4" r="A406">
        <v>298</v>
      </c>
      <c t="n" s="6" r="E406">
        <v>1276</v>
      </c>
      <c t="n" s="6" r="G406">
        <v>1276</v>
      </c>
    </row>
    <row spans="1:8" r="407">
      <c t="s" s="4" r="A407">
        <v>301</v>
      </c>
      <c t="n" s="7" r="E407">
        <v>3301000</v>
      </c>
      <c t="n" s="7" r="G407">
        <v>3301000</v>
      </c>
    </row>
    <row spans="1:8" r="408">
      <c t="s" s="4" r="A408">
        <v>411</v>
      </c>
      <c t="s" s="4" r="G408">
        <v>421</v>
      </c>
    </row>
    <row spans="1:8" r="409">
      <c t="s" s="4" r="A409">
        <v>406</v>
      </c>
      <c t="n" s="7" r="G409">
        <v>5504000</v>
      </c>
    </row>
    <row spans="1:8" r="410">
      <c t="s" s="4" r="A410">
        <v>407</v>
      </c>
      <c t="n" s="7" r="E410">
        <v>27589</v>
      </c>
      <c t="n" s="6" r="G410">
        <v>27589</v>
      </c>
    </row>
    <row spans="1:8" r="411">
      <c t="s" s="4" r="A411">
        <v>408</v>
      </c>
      <c t="n" s="7" r="G411">
        <v>289815</v>
      </c>
    </row>
    <row spans="1:8" r="412">
      <c t="s" s="4" r="A412">
        <v>422</v>
      </c>
    </row>
    <row spans="1:8" r="413">
      <c t="s" s="3" r="A413">
        <v>296</v>
      </c>
    </row>
    <row spans="1:8" r="414">
      <c t="s" s="4" r="A414">
        <v>304</v>
      </c>
      <c t="s" s="4" r="G414">
        <v>375</v>
      </c>
    </row>
    <row spans="1:8" r="415">
      <c t="s" s="4" r="A415">
        <v>423</v>
      </c>
    </row>
    <row spans="1:8" r="416">
      <c t="s" s="3" r="A416">
        <v>296</v>
      </c>
    </row>
    <row spans="1:8" r="417">
      <c t="s" s="4" r="A417">
        <v>304</v>
      </c>
      <c t="s" s="4" r="G417">
        <v>375</v>
      </c>
    </row>
    <row spans="1:8" r="418">
      <c t="s" s="4" r="A418">
        <v>297</v>
      </c>
      <c t="n" s="6" r="G418">
        <v>1</v>
      </c>
    </row>
    <row spans="1:8" r="419">
      <c t="s" s="4" r="A419">
        <v>298</v>
      </c>
      <c t="n" s="6" r="E419">
        <v>1283</v>
      </c>
      <c t="n" s="6" r="G419">
        <v>1283</v>
      </c>
    </row>
    <row spans="1:8" r="420">
      <c t="s" s="4" r="A420">
        <v>301</v>
      </c>
      <c t="n" s="7" r="E420">
        <v>3301000</v>
      </c>
      <c t="n" s="7" r="G420">
        <v>3301000</v>
      </c>
    </row>
    <row spans="1:8" r="421">
      <c t="s" s="4" r="A421">
        <v>411</v>
      </c>
      <c t="s" s="4" r="G421">
        <v>421</v>
      </c>
    </row>
    <row spans="1:8" r="422">
      <c t="s" s="4" r="A422">
        <v>406</v>
      </c>
      <c t="n" s="7" r="G422">
        <v>5504000</v>
      </c>
    </row>
    <row spans="1:8" r="423">
      <c t="s" s="4" r="A423">
        <v>407</v>
      </c>
      <c t="n" s="7" r="E423">
        <v>27589</v>
      </c>
      <c t="n" s="6" r="G423">
        <v>27589</v>
      </c>
    </row>
    <row spans="1:8" r="424">
      <c t="s" s="4" r="A424">
        <v>408</v>
      </c>
      <c t="n" s="7" r="G424">
        <v>289815</v>
      </c>
    </row>
    <row spans="1:8" r="425">
      <c t="s" s="4" r="A425">
        <v>424</v>
      </c>
    </row>
    <row spans="1:8" r="426">
      <c t="s" s="3" r="A426">
        <v>296</v>
      </c>
    </row>
    <row spans="1:8" r="427">
      <c t="s" s="4" r="A427">
        <v>304</v>
      </c>
      <c t="s" s="4" r="G427">
        <v>379</v>
      </c>
    </row>
    <row spans="1:8" r="428">
      <c t="s" s="4" r="A428">
        <v>425</v>
      </c>
    </row>
    <row spans="1:8" r="429">
      <c t="s" s="3" r="A429">
        <v>296</v>
      </c>
    </row>
    <row spans="1:8" r="430">
      <c t="s" s="4" r="A430">
        <v>304</v>
      </c>
      <c t="s" s="4" r="G430">
        <v>379</v>
      </c>
    </row>
    <row spans="1:8" r="431">
      <c t="s" s="4" r="A431">
        <v>297</v>
      </c>
      <c t="n" s="6" r="G431">
        <v>3</v>
      </c>
    </row>
    <row spans="1:8" r="432">
      <c t="s" s="4" r="A432">
        <v>298</v>
      </c>
      <c t="n" s="6" r="E432">
        <v>854</v>
      </c>
      <c t="n" s="6" r="G432">
        <v>854</v>
      </c>
    </row>
    <row spans="1:8" r="433">
      <c t="s" s="4" r="A433">
        <v>301</v>
      </c>
      <c t="n" s="7" r="E433">
        <v>21138196</v>
      </c>
      <c t="n" s="7" r="G433">
        <v>21138196</v>
      </c>
    </row>
    <row spans="1:8" r="434">
      <c t="s" s="4" r="A434">
        <v>411</v>
      </c>
      <c t="s" s="4" r="G434">
        <v>426</v>
      </c>
    </row>
    <row spans="1:8" r="435">
      <c t="s" s="4" r="A435">
        <v>406</v>
      </c>
      <c t="n" s="7" r="G435">
        <v>18922500</v>
      </c>
    </row>
    <row spans="1:8" r="436">
      <c t="s" s="4" r="A436">
        <v>407</v>
      </c>
      <c t="n" s="7" r="E436">
        <v>117742</v>
      </c>
      <c t="n" s="6" r="G436">
        <v>117742</v>
      </c>
    </row>
    <row spans="1:8" r="437">
      <c t="s" s="4" r="A437">
        <v>408</v>
      </c>
      <c t="n" s="7" r="G437">
        <v>1115992</v>
      </c>
    </row>
    <row spans="1:8" r="438">
      <c t="s" s="4" r="A438">
        <v>229</v>
      </c>
    </row>
    <row spans="1:8" r="439">
      <c t="s" s="3" r="A439">
        <v>296</v>
      </c>
    </row>
    <row spans="1:8" r="440">
      <c t="s" s="4" r="A440">
        <v>297</v>
      </c>
      <c t="n" s="6" r="F440">
        <v>13</v>
      </c>
    </row>
    <row spans="1:8" r="441">
      <c t="s" s="4" r="A441">
        <v>298</v>
      </c>
      <c t="n" s="6" r="D441">
        <v>16988</v>
      </c>
      <c t="n" s="6" r="F441">
        <v>16988</v>
      </c>
    </row>
    <row spans="1:8" r="442">
      <c t="s" s="4" r="A442">
        <v>301</v>
      </c>
      <c t="n" s="7" r="D442">
        <v>28953000</v>
      </c>
      <c t="n" s="7" r="F442">
        <v>28953000</v>
      </c>
    </row>
    <row spans="1:8" r="443">
      <c t="s" s="4" r="A443">
        <v>406</v>
      </c>
      <c t="n" s="6" r="F443">
        <v>81557106</v>
      </c>
    </row>
    <row spans="1:8" r="444">
      <c t="s" s="4" r="A444">
        <v>407</v>
      </c>
      <c t="n" s="6" r="D444">
        <v>409784</v>
      </c>
      <c t="n" s="6" r="F444">
        <v>409784</v>
      </c>
    </row>
    <row spans="1:8" r="445">
      <c t="s" s="4" r="A445">
        <v>408</v>
      </c>
      <c t="n" s="7" r="F445">
        <v>4331713</v>
      </c>
    </row>
    <row spans="1:8" r="446">
      <c t="s" s="4" r="A446">
        <v>427</v>
      </c>
    </row>
    <row spans="1:8" r="447">
      <c t="s" s="3" r="A447">
        <v>296</v>
      </c>
    </row>
    <row spans="1:8" r="448">
      <c t="s" s="4" r="A448">
        <v>304</v>
      </c>
      <c t="s" s="4" r="F448">
        <v>388</v>
      </c>
    </row>
    <row spans="1:8" r="449">
      <c t="s" s="4" r="A449">
        <v>428</v>
      </c>
    </row>
    <row spans="1:8" r="450">
      <c t="s" s="3" r="A450">
        <v>296</v>
      </c>
    </row>
    <row spans="1:8" r="451">
      <c t="s" s="4" r="A451">
        <v>301</v>
      </c>
      <c t="n" s="6" r="D451">
        <v>15531000</v>
      </c>
      <c t="n" s="7" r="F451">
        <v>15531000</v>
      </c>
    </row>
    <row spans="1:8" r="452">
      <c t="s" s="4" r="A452">
        <v>411</v>
      </c>
      <c t="s" s="4" r="F452">
        <v>418</v>
      </c>
    </row>
    <row spans="1:8" r="453">
      <c t="s" s="4" r="A453">
        <v>406</v>
      </c>
      <c t="n" s="7" r="F453">
        <v>25735815</v>
      </c>
    </row>
    <row spans="1:8" r="454">
      <c t="s" s="4" r="A454">
        <v>407</v>
      </c>
      <c t="n" s="6" r="D454">
        <v>119085</v>
      </c>
      <c t="n" s="6" r="F454">
        <v>119085</v>
      </c>
    </row>
    <row spans="1:8" r="455">
      <c t="s" s="4" r="A455">
        <v>408</v>
      </c>
      <c t="n" s="7" r="F455">
        <v>1590614</v>
      </c>
    </row>
    <row spans="1:8" r="456">
      <c t="s" s="4" r="A456">
        <v>429</v>
      </c>
    </row>
    <row spans="1:8" r="457">
      <c t="s" s="3" r="A457">
        <v>296</v>
      </c>
    </row>
    <row spans="1:8" r="458">
      <c t="s" s="4" r="A458">
        <v>304</v>
      </c>
      <c t="s" s="4" r="F458">
        <v>391</v>
      </c>
    </row>
    <row spans="1:8" r="459">
      <c t="s" s="4" r="A459">
        <v>430</v>
      </c>
    </row>
    <row spans="1:8" r="460">
      <c t="s" s="3" r="A460">
        <v>296</v>
      </c>
    </row>
    <row spans="1:8" r="461">
      <c t="s" s="4" r="A461">
        <v>411</v>
      </c>
      <c t="s" s="4" r="F461">
        <v>431</v>
      </c>
    </row>
    <row spans="1:8" r="462">
      <c t="s" s="4" r="A462">
        <v>406</v>
      </c>
      <c t="n" s="7" r="F462">
        <v>15470000</v>
      </c>
    </row>
    <row spans="1:8" r="463">
      <c t="s" s="4" r="A463">
        <v>407</v>
      </c>
      <c t="n" s="6" r="D463">
        <v>38501</v>
      </c>
      <c t="n" s="6" r="F463">
        <v>38501</v>
      </c>
    </row>
    <row spans="1:8" r="464">
      <c t="s" s="4" r="A464">
        <v>408</v>
      </c>
      <c t="n" s="7" r="F464">
        <v>773500</v>
      </c>
    </row>
    <row spans="1:8" r="465">
      <c t="s" s="4" r="A465">
        <v>432</v>
      </c>
    </row>
    <row spans="1:8" r="466">
      <c t="s" s="3" r="A466">
        <v>296</v>
      </c>
    </row>
    <row spans="1:8" r="467">
      <c t="s" s="4" r="A467">
        <v>304</v>
      </c>
      <c t="s" s="4" r="F467">
        <v>394</v>
      </c>
    </row>
    <row spans="1:8" r="468">
      <c t="s" s="4" r="A468">
        <v>433</v>
      </c>
    </row>
    <row spans="1:8" r="469">
      <c t="s" s="3" r="A469">
        <v>296</v>
      </c>
    </row>
    <row spans="1:8" r="470">
      <c t="s" s="4" r="A470">
        <v>301</v>
      </c>
      <c t="n" s="6" r="D470">
        <v>3120000</v>
      </c>
      <c t="n" s="7" r="F470">
        <v>3120000</v>
      </c>
    </row>
    <row spans="1:8" r="471">
      <c t="s" s="4" r="A471">
        <v>411</v>
      </c>
      <c t="s" s="4" r="F471">
        <v>434</v>
      </c>
    </row>
    <row spans="1:8" r="472">
      <c t="s" s="4" r="A472">
        <v>406</v>
      </c>
      <c t="n" s="7" r="F472">
        <v>5100000</v>
      </c>
    </row>
    <row spans="1:8" r="473">
      <c t="s" s="4" r="A473">
        <v>407</v>
      </c>
      <c t="n" s="6" r="D473">
        <v>37615</v>
      </c>
      <c t="n" s="6" r="F473">
        <v>37615</v>
      </c>
    </row>
    <row spans="1:8" r="474">
      <c t="s" s="4" r="A474">
        <v>408</v>
      </c>
      <c t="n" s="7" r="F474">
        <v>291173</v>
      </c>
    </row>
    <row spans="1:8" r="475">
      <c t="s" s="4" r="A475">
        <v>435</v>
      </c>
    </row>
    <row spans="1:8" r="476">
      <c t="s" s="3" r="A476">
        <v>296</v>
      </c>
    </row>
    <row spans="1:8" r="477">
      <c t="s" s="4" r="A477">
        <v>304</v>
      </c>
      <c t="s" s="4" r="F477">
        <v>397</v>
      </c>
    </row>
    <row spans="1:8" r="478">
      <c t="s" s="4" r="A478">
        <v>436</v>
      </c>
    </row>
    <row spans="1:8" r="479">
      <c t="s" s="3" r="A479">
        <v>296</v>
      </c>
    </row>
    <row spans="1:8" r="480">
      <c t="s" s="4" r="A480">
        <v>301</v>
      </c>
      <c t="n" s="6" r="D480">
        <v>1020000</v>
      </c>
      <c t="n" s="7" r="F480">
        <v>1020000</v>
      </c>
    </row>
    <row spans="1:8" r="481">
      <c t="s" s="4" r="A481">
        <v>411</v>
      </c>
      <c t="s" s="4" r="F481">
        <v>418</v>
      </c>
    </row>
    <row spans="1:8" r="482">
      <c t="s" s="4" r="A482">
        <v>406</v>
      </c>
      <c t="n" s="7" r="F482">
        <v>1700000</v>
      </c>
    </row>
    <row spans="1:8" r="483">
      <c t="s" s="4" r="A483">
        <v>407</v>
      </c>
      <c t="n" s="6" r="D483">
        <v>38296</v>
      </c>
      <c t="n" s="6" r="F483">
        <v>38296</v>
      </c>
    </row>
    <row spans="1:8" r="484">
      <c t="s" s="4" r="A484">
        <v>408</v>
      </c>
      <c t="n" s="7" r="F484">
        <v>97303</v>
      </c>
    </row>
    <row spans="1:8" r="485">
      <c t="s" s="4" r="A485">
        <v>437</v>
      </c>
    </row>
    <row spans="1:8" r="486">
      <c t="s" s="3" r="A486">
        <v>296</v>
      </c>
    </row>
    <row spans="1:8" r="487">
      <c t="s" s="4" r="A487">
        <v>304</v>
      </c>
      <c t="s" s="4" r="F487">
        <v>401</v>
      </c>
    </row>
    <row spans="1:8" r="488">
      <c t="s" s="4" r="A488">
        <v>438</v>
      </c>
    </row>
    <row spans="1:8" r="489">
      <c t="s" s="3" r="A489">
        <v>296</v>
      </c>
    </row>
    <row spans="1:8" r="490">
      <c t="s" s="4" r="A490">
        <v>301</v>
      </c>
      <c t="n" s="6" r="D490">
        <v>0</v>
      </c>
      <c t="n" s="7" r="F490">
        <v>0</v>
      </c>
    </row>
    <row spans="1:8" r="491">
      <c t="s" s="4" r="A491">
        <v>411</v>
      </c>
      <c t="s" s="4" r="F491">
        <v>439</v>
      </c>
    </row>
    <row spans="1:8" r="492">
      <c t="s" s="4" r="A492">
        <v>406</v>
      </c>
      <c t="n" s="7" r="F492">
        <v>6322853</v>
      </c>
    </row>
    <row spans="1:8" r="493">
      <c t="s" s="4" r="A493">
        <v>407</v>
      </c>
      <c t="n" s="6" r="D493">
        <v>72340</v>
      </c>
      <c t="n" s="6" r="F493">
        <v>72340</v>
      </c>
    </row>
    <row spans="1:8" r="494">
      <c t="s" s="4" r="A494">
        <v>408</v>
      </c>
      <c t="n" s="7" r="F494">
        <v>383734</v>
      </c>
    </row>
    <row spans="1:8" r="495">
      <c t="s" s="4" r="A495">
        <v>440</v>
      </c>
    </row>
    <row spans="1:8" r="496">
      <c t="s" s="3" r="A496">
        <v>296</v>
      </c>
    </row>
    <row spans="1:8" r="497">
      <c t="s" s="4" r="A497">
        <v>304</v>
      </c>
      <c t="s" s="4" r="F497">
        <v>403</v>
      </c>
    </row>
    <row spans="1:8" r="498">
      <c t="s" s="4" r="A498">
        <v>441</v>
      </c>
    </row>
    <row spans="1:8" r="499">
      <c t="s" s="3" r="A499">
        <v>296</v>
      </c>
    </row>
    <row spans="1:8" r="500">
      <c t="s" s="4" r="A500">
        <v>301</v>
      </c>
      <c t="n" s="6" r="D500">
        <v>0</v>
      </c>
      <c t="n" s="7" r="F500">
        <v>0</v>
      </c>
    </row>
    <row spans="1:8" r="501">
      <c t="s" s="4" r="A501">
        <v>411</v>
      </c>
      <c t="s" s="4" r="F501">
        <v>442</v>
      </c>
    </row>
    <row spans="1:8" r="502">
      <c t="s" s="4" r="A502">
        <v>406</v>
      </c>
      <c t="n" s="7" r="F502">
        <v>13996606</v>
      </c>
    </row>
    <row spans="1:8" r="503">
      <c t="s" s="4" r="A503">
        <v>407</v>
      </c>
      <c t="n" s="6" r="D503">
        <v>63114</v>
      </c>
      <c t="n" s="6" r="F503">
        <v>63114</v>
      </c>
    </row>
    <row spans="1:8" r="504">
      <c t="s" s="4" r="A504">
        <v>408</v>
      </c>
      <c t="n" s="7" r="F504">
        <v>621115</v>
      </c>
    </row>
    <row spans="1:8" r="505">
      <c t="s" s="4" r="A505">
        <v>443</v>
      </c>
    </row>
    <row spans="1:8" r="506">
      <c t="s" s="3" r="A506">
        <v>296</v>
      </c>
    </row>
    <row spans="1:8" r="507">
      <c t="s" s="4" r="A507">
        <v>304</v>
      </c>
      <c t="s" s="4" r="F507">
        <v>403</v>
      </c>
    </row>
    <row spans="1:8" r="508">
      <c t="s" s="4" r="A508">
        <v>444</v>
      </c>
    </row>
    <row spans="1:8" r="509">
      <c t="s" s="3" r="A509">
        <v>296</v>
      </c>
    </row>
    <row spans="1:8" r="510">
      <c t="s" s="4" r="A510">
        <v>301</v>
      </c>
      <c t="n" s="6" r="D510">
        <v>0</v>
      </c>
      <c t="n" s="7" r="F510">
        <v>0</v>
      </c>
    </row>
    <row spans="1:8" r="511">
      <c t="s" s="4" r="A511">
        <v>411</v>
      </c>
      <c t="s" s="4" r="F511">
        <v>442</v>
      </c>
    </row>
    <row spans="1:8" r="512">
      <c t="s" s="4" r="A512">
        <v>406</v>
      </c>
      <c t="n" s="7" r="F512">
        <v>13231832</v>
      </c>
    </row>
    <row spans="1:8" r="513">
      <c t="s" s="4" r="A513">
        <v>407</v>
      </c>
      <c t="n" s="7" r="D513">
        <v>40833</v>
      </c>
      <c t="n" s="6" r="F513">
        <v>40833</v>
      </c>
    </row>
    <row spans="1:8" r="514">
      <c t="s" s="4" r="A514">
        <v>408</v>
      </c>
      <c t="n" s="7" r="F514">
        <v>574274</v>
      </c>
    </row>
    <row spans="1:8" r="515">
      <c t="n" r="A515"/>
    </row>
    <row spans="1:8" r="516">
      <c t="s" s="4" r="A516">
        <v>37</v>
      </c>
      <c t="s" s="4" r="B516">
        <v>55</v>
      </c>
    </row>
  </sheetData>
  <mergeCells count="3">
    <mergeCell ref="A1:B1"/>
    <mergeCell ref="A515:G515"/>
    <mergeCell ref="B516:G516"/>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7</v>
      </c>
      <c t="s" s="2" r="B1">
        <v>2</v>
      </c>
      <c t="s" s="2" r="C1">
        <v>25</v>
      </c>
    </row>
    <row spans="1:3" r="2">
      <c t="s" s="3" r="A2">
        <v>58</v>
      </c>
    </row>
    <row spans="1:3" r="3">
      <c t="s" s="4" r="A3">
        <v>59</v>
      </c>
      <c t="n" s="8" r="B3">
        <v>0.001</v>
      </c>
      <c t="n" s="8" r="C3">
        <v>0.001</v>
      </c>
    </row>
    <row spans="1:3" r="4">
      <c t="s" s="4" r="A4">
        <v>60</v>
      </c>
      <c t="n" s="6" r="B4">
        <v>18000000</v>
      </c>
      <c t="n" s="6" r="C4">
        <v>20000000</v>
      </c>
    </row>
    <row spans="1:3" r="5">
      <c t="s" s="4" r="A5">
        <v>61</v>
      </c>
      <c t="n" s="6" r="B5">
        <v>10024875</v>
      </c>
      <c t="n" s="6" r="C5">
        <v>9992941</v>
      </c>
    </row>
    <row spans="1:3" r="6">
      <c t="s" s="4" r="A6">
        <v>62</v>
      </c>
      <c t="n" s="6" r="B6">
        <v>10024875</v>
      </c>
      <c t="n" s="6" r="C6">
        <v>9992941</v>
      </c>
    </row>
    <row spans="1:3" r="7">
      <c t="s" s="4" r="A7">
        <v>63</v>
      </c>
      <c t="n" s="8" r="B7">
        <v>0.001</v>
      </c>
      <c t="n" s="8" r="C7">
        <v>0.001</v>
      </c>
    </row>
    <row spans="1:3" r="8">
      <c t="s" s="4" r="A8">
        <v>64</v>
      </c>
      <c t="n" s="7" r="B8">
        <v>25</v>
      </c>
    </row>
    <row spans="1:3" r="9">
      <c t="s" s="4" r="A9">
        <v>65</v>
      </c>
      <c t="n" s="6" r="B9">
        <v>2000000</v>
      </c>
      <c t="n" s="6" r="C9">
        <v>0</v>
      </c>
    </row>
    <row spans="1:3" r="10">
      <c t="s" s="4" r="A10">
        <v>66</v>
      </c>
      <c t="n" s="6" r="B10">
        <v>1150000</v>
      </c>
      <c t="n" s="6" r="C10">
        <v>0</v>
      </c>
    </row>
    <row spans="1:3" r="11">
      <c t="s" s="4" r="A11">
        <v>67</v>
      </c>
      <c t="n" s="6" r="B11">
        <v>1150000</v>
      </c>
      <c t="n" s="6"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M1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2"/>
    <col customWidth="1" max="9" min="9" width="22"/>
    <col customWidth="1" max="10" min="10" width="37"/>
    <col customWidth="1" max="11" min="11" width="37"/>
    <col customWidth="1" max="12" min="12" width="21"/>
    <col customWidth="1" max="13" min="13" width="21"/>
  </cols>
  <sheetData>
    <row spans="1:13" r="1">
      <c t="s" s="1" r="A1">
        <v>445</v>
      </c>
      <c t="s" s="2" r="B1">
        <v>446</v>
      </c>
      <c t="s" s="2" r="C1">
        <v>447</v>
      </c>
      <c t="s" s="2" r="D1">
        <v>448</v>
      </c>
      <c t="s" s="2" r="E1">
        <v>449</v>
      </c>
      <c t="s" s="2" r="F1">
        <v>450</v>
      </c>
      <c t="s" s="2" r="G1">
        <v>451</v>
      </c>
      <c t="s" s="2" r="H1">
        <v>291</v>
      </c>
      <c t="s" s="2" r="I1">
        <v>292</v>
      </c>
      <c t="s" s="2" r="J1">
        <v>452</v>
      </c>
      <c t="s" s="2" r="K1">
        <v>453</v>
      </c>
      <c t="s" s="2" r="L1">
        <v>454</v>
      </c>
      <c t="s" s="2" r="M1">
        <v>295</v>
      </c>
    </row>
    <row spans="1:13" r="2">
      <c t="s" s="3" r="A2">
        <v>296</v>
      </c>
    </row>
    <row spans="1:13" r="3">
      <c t="s" s="4" r="A3">
        <v>455</v>
      </c>
      <c t="s" s="4" r="J3">
        <v>456</v>
      </c>
      <c t="s" s="4" r="K3">
        <v>457</v>
      </c>
    </row>
    <row spans="1:13" r="4">
      <c t="s" s="4" r="A4">
        <v>297</v>
      </c>
      <c t="n" s="6" r="J4">
        <v>56</v>
      </c>
      <c t="n" s="6" r="K4">
        <v>41</v>
      </c>
    </row>
    <row spans="1:13" r="5">
      <c t="s" s="4" r="A5">
        <v>458</v>
      </c>
      <c t="n" s="7" r="H5">
        <v>1882114</v>
      </c>
      <c t="n" s="7" r="J5">
        <v>1882114</v>
      </c>
      <c t="n" s="7" r="M5">
        <v>1302009</v>
      </c>
    </row>
    <row spans="1:13" r="6">
      <c t="s" s="4" r="A6">
        <v>459</v>
      </c>
      <c t="n" s="6" r="H6">
        <v>30753</v>
      </c>
      <c t="n" s="7" r="I6">
        <v>14780</v>
      </c>
      <c t="n" s="6" r="J6">
        <v>98225</v>
      </c>
      <c t="n" s="7" r="K6">
        <v>27502</v>
      </c>
    </row>
    <row spans="1:13" r="7">
      <c t="s" s="4" r="A7">
        <v>460</v>
      </c>
      <c t="n" s="6" r="H7">
        <v>207234</v>
      </c>
      <c t="n" s="6" r="I7">
        <v>193621</v>
      </c>
      <c t="n" s="6" r="J7">
        <v>582095</v>
      </c>
      <c t="n" s="6" r="K7">
        <v>645448</v>
      </c>
    </row>
    <row spans="1:13" r="8">
      <c t="s" s="4" r="A8">
        <v>461</v>
      </c>
      <c t="n" s="6" r="H8">
        <v>1627</v>
      </c>
      <c t="n" s="6" r="I8">
        <v>4496</v>
      </c>
      <c t="n" s="6" r="J8">
        <v>4882</v>
      </c>
      <c t="n" s="6" r="K8">
        <v>15286</v>
      </c>
    </row>
    <row spans="1:13" r="9">
      <c t="s" s="4" r="A9">
        <v>462</v>
      </c>
      <c t="n" s="6" r="H9">
        <v>8951</v>
      </c>
      <c t="n" s="6" r="I9">
        <v>52591</v>
      </c>
      <c t="n" s="7" r="J9">
        <v>23613</v>
      </c>
      <c t="n" s="6" r="K9">
        <v>160324</v>
      </c>
    </row>
    <row spans="1:13" r="10">
      <c t="s" s="4" r="A10">
        <v>463</v>
      </c>
      <c t="n" s="6" r="J10">
        <v>6</v>
      </c>
    </row>
    <row spans="1:13" r="11">
      <c t="s" s="4" r="A11">
        <v>464</v>
      </c>
      <c t="n" s="6" r="H11">
        <v>4467217</v>
      </c>
      <c t="n" s="6" r="I11">
        <v>3080240</v>
      </c>
      <c t="n" s="7" r="J11">
        <v>12388303</v>
      </c>
      <c t="n" s="7" r="K11">
        <v>8483023</v>
      </c>
    </row>
    <row spans="1:13" r="12">
      <c t="s" s="4" r="A12">
        <v>465</v>
      </c>
      <c t="n" s="6" r="J12">
        <v>39</v>
      </c>
    </row>
    <row spans="1:13" r="13">
      <c t="s" s="4" r="A13">
        <v>466</v>
      </c>
      <c t="s" s="4" r="J13">
        <v>272</v>
      </c>
      <c t="s" s="4" r="K13">
        <v>272</v>
      </c>
    </row>
    <row spans="1:13" r="14">
      <c t="s" s="4" r="A14">
        <v>467</v>
      </c>
      <c t="n" s="7" r="H14">
        <v>1957</v>
      </c>
      <c t="n" s="7" r="I14">
        <v>3313</v>
      </c>
      <c t="n" s="7" r="J14">
        <v>7989</v>
      </c>
      <c t="n" s="7" r="K14">
        <v>10108</v>
      </c>
    </row>
    <row spans="1:13" r="15">
      <c t="s" s="4" r="A15">
        <v>468</v>
      </c>
      <c t="n" s="6" r="H15">
        <v>33800</v>
      </c>
      <c t="n" s="6" r="I15">
        <v>14880</v>
      </c>
      <c t="n" s="6" r="J15">
        <v>33800</v>
      </c>
      <c t="n" s="6" r="K15">
        <v>14880</v>
      </c>
    </row>
    <row spans="1:13" r="16">
      <c t="s" s="4" r="A16">
        <v>469</v>
      </c>
      <c t="s" s="4" r="J16">
        <v>272</v>
      </c>
      <c t="s" s="4" r="K16">
        <v>272</v>
      </c>
    </row>
    <row spans="1:13" r="17">
      <c t="s" s="4" r="A17">
        <v>470</v>
      </c>
      <c t="n" s="7" r="D17">
        <v>164000</v>
      </c>
    </row>
    <row spans="1:13" r="18">
      <c t="s" s="4" r="A18">
        <v>471</v>
      </c>
      <c t="n" s="6" r="D18">
        <v>4000</v>
      </c>
    </row>
    <row spans="1:13" r="19">
      <c t="s" s="4" r="A19">
        <v>472</v>
      </c>
    </row>
    <row spans="1:13" r="20">
      <c t="s" s="3" r="A20">
        <v>296</v>
      </c>
    </row>
    <row spans="1:13" r="21">
      <c t="s" s="4" r="A21">
        <v>473</v>
      </c>
      <c t="n" s="7" r="H21">
        <v>1224612</v>
      </c>
      <c t="n" s="7" r="I21">
        <v>595539</v>
      </c>
      <c t="n" s="7" r="J21">
        <v>3161434</v>
      </c>
      <c t="n" s="7" r="K21">
        <v>1647177</v>
      </c>
    </row>
    <row spans="1:13" r="22">
      <c t="s" s="4" r="A22">
        <v>278</v>
      </c>
    </row>
    <row spans="1:13" r="23">
      <c t="s" s="3" r="A23">
        <v>296</v>
      </c>
    </row>
    <row spans="1:13" r="24">
      <c t="s" s="4" r="A24">
        <v>297</v>
      </c>
      <c t="n" s="6" r="J24">
        <v>21</v>
      </c>
      <c t="n" s="6" r="K24">
        <v>18</v>
      </c>
    </row>
    <row spans="1:13" r="25">
      <c t="s" s="4" r="A25">
        <v>464</v>
      </c>
      <c t="n" s="7" r="J25">
        <v>6986099</v>
      </c>
      <c t="n" s="7" r="K25">
        <v>5652357</v>
      </c>
    </row>
    <row spans="1:13" r="26">
      <c t="s" s="4" r="A26">
        <v>466</v>
      </c>
      <c t="s" s="4" r="J26">
        <v>474</v>
      </c>
      <c t="s" s="4" r="K26">
        <v>475</v>
      </c>
    </row>
    <row spans="1:13" r="27">
      <c t="s" s="4" r="A27">
        <v>468</v>
      </c>
      <c t="n" s="6" r="H27">
        <v>6516</v>
      </c>
      <c t="n" s="6" r="I27">
        <v>3576</v>
      </c>
      <c t="n" s="6" r="J27">
        <v>6516</v>
      </c>
      <c t="n" s="6" r="K27">
        <v>3576</v>
      </c>
    </row>
    <row spans="1:13" r="28">
      <c t="s" s="4" r="A28">
        <v>469</v>
      </c>
      <c t="s" s="4" r="J28">
        <v>476</v>
      </c>
      <c t="s" s="4" r="K28">
        <v>477</v>
      </c>
    </row>
    <row spans="1:13" r="29">
      <c t="s" s="4" r="A29">
        <v>478</v>
      </c>
    </row>
    <row spans="1:13" r="30">
      <c t="s" s="3" r="A30">
        <v>296</v>
      </c>
    </row>
    <row spans="1:13" r="31">
      <c t="s" s="4" r="A31">
        <v>297</v>
      </c>
      <c t="n" s="6" r="J31">
        <v>15</v>
      </c>
      <c t="n" s="6" r="K31">
        <v>12</v>
      </c>
    </row>
    <row spans="1:13" r="32">
      <c t="s" s="4" r="A32">
        <v>464</v>
      </c>
      <c t="n" s="7" r="J32">
        <v>2407893</v>
      </c>
      <c t="n" s="7" r="K32">
        <v>1458433</v>
      </c>
    </row>
    <row spans="1:13" r="33">
      <c t="s" s="4" r="A33">
        <v>466</v>
      </c>
      <c t="s" s="4" r="J33">
        <v>479</v>
      </c>
      <c t="s" s="4" r="K33">
        <v>480</v>
      </c>
    </row>
    <row spans="1:13" r="34">
      <c t="s" s="4" r="A34">
        <v>468</v>
      </c>
      <c t="n" s="6" r="H34">
        <v>5567</v>
      </c>
      <c t="n" s="6" r="I34">
        <v>4401</v>
      </c>
      <c t="n" s="6" r="J34">
        <v>5567</v>
      </c>
      <c t="n" s="6" r="K34">
        <v>4401</v>
      </c>
    </row>
    <row spans="1:13" r="35">
      <c t="s" s="4" r="A35">
        <v>469</v>
      </c>
      <c t="s" s="4" r="J35">
        <v>481</v>
      </c>
      <c t="s" s="4" r="K35">
        <v>482</v>
      </c>
    </row>
    <row spans="1:13" r="36">
      <c t="s" s="4" r="A36">
        <v>350</v>
      </c>
    </row>
    <row spans="1:13" r="37">
      <c t="s" s="3" r="A37">
        <v>296</v>
      </c>
    </row>
    <row spans="1:13" r="38">
      <c t="s" s="4" r="A38">
        <v>464</v>
      </c>
      <c t="n" s="7" r="F38">
        <v>63000</v>
      </c>
    </row>
    <row spans="1:13" r="39">
      <c t="s" s="4" r="A39">
        <v>483</v>
      </c>
      <c t="s" s="4" r="F39">
        <v>442</v>
      </c>
    </row>
    <row spans="1:13" r="40">
      <c t="s" s="4" r="A40">
        <v>484</v>
      </c>
      <c t="s" s="4" r="F40">
        <v>351</v>
      </c>
    </row>
    <row spans="1:13" r="41">
      <c t="s" s="4" r="A41">
        <v>485</v>
      </c>
      <c t="s" s="4" r="F41">
        <v>486</v>
      </c>
    </row>
    <row spans="1:13" r="42">
      <c t="s" s="4" r="A42">
        <v>352</v>
      </c>
    </row>
    <row spans="1:13" r="43">
      <c t="s" s="3" r="A43">
        <v>296</v>
      </c>
    </row>
    <row spans="1:13" r="44">
      <c t="s" s="4" r="A44">
        <v>297</v>
      </c>
      <c t="n" s="6" r="J44">
        <v>2</v>
      </c>
    </row>
    <row spans="1:13" r="45">
      <c t="s" s="4" r="A45">
        <v>484</v>
      </c>
      <c t="s" s="4" r="J45">
        <v>324</v>
      </c>
    </row>
    <row spans="1:13" r="46">
      <c t="s" s="4" r="A46">
        <v>468</v>
      </c>
      <c t="n" s="6" r="H46">
        <v>94</v>
      </c>
      <c t="n" s="6" r="J46">
        <v>94</v>
      </c>
    </row>
    <row spans="1:13" r="47">
      <c t="s" s="4" r="A47">
        <v>487</v>
      </c>
    </row>
    <row spans="1:13" r="48">
      <c t="s" s="3" r="A48">
        <v>296</v>
      </c>
    </row>
    <row spans="1:13" r="49">
      <c t="s" s="4" r="A49">
        <v>488</v>
      </c>
      <c t="n" s="7" r="G49">
        <v>993319</v>
      </c>
    </row>
    <row spans="1:13" r="50">
      <c t="s" s="4" r="A50">
        <v>464</v>
      </c>
      <c t="n" s="7" r="G50">
        <v>53550</v>
      </c>
    </row>
    <row spans="1:13" r="51">
      <c t="s" s="4" r="A51">
        <v>489</v>
      </c>
    </row>
    <row spans="1:13" r="52">
      <c t="s" s="3" r="A52">
        <v>296</v>
      </c>
    </row>
    <row spans="1:13" r="53">
      <c t="s" s="4" r="A53">
        <v>464</v>
      </c>
      <c t="n" s="7" r="E53">
        <v>92634</v>
      </c>
    </row>
    <row spans="1:13" r="54">
      <c t="s" s="4" r="A54">
        <v>490</v>
      </c>
      <c t="n" s="6" r="E54">
        <v>569607</v>
      </c>
    </row>
    <row spans="1:13" r="55">
      <c t="s" s="4" r="A55">
        <v>491</v>
      </c>
    </row>
    <row spans="1:13" r="56">
      <c t="s" s="3" r="A56">
        <v>296</v>
      </c>
    </row>
    <row spans="1:13" r="57">
      <c t="s" s="4" r="A57">
        <v>464</v>
      </c>
      <c t="n" s="6" r="E57">
        <v>139073</v>
      </c>
    </row>
    <row spans="1:13" r="58">
      <c t="s" s="4" r="A58">
        <v>467</v>
      </c>
      <c t="n" s="7" r="J58">
        <v>745000</v>
      </c>
    </row>
    <row spans="1:13" r="59">
      <c t="s" s="4" r="A59">
        <v>492</v>
      </c>
    </row>
    <row spans="1:13" r="60">
      <c t="s" s="3" r="A60">
        <v>296</v>
      </c>
    </row>
    <row spans="1:13" r="61">
      <c t="s" s="4" r="A61">
        <v>493</v>
      </c>
      <c t="n" s="7" r="E61">
        <v>500000</v>
      </c>
    </row>
    <row spans="1:13" r="62">
      <c t="s" s="4" r="A62">
        <v>494</v>
      </c>
    </row>
    <row spans="1:13" r="63">
      <c t="s" s="3" r="A63">
        <v>296</v>
      </c>
    </row>
    <row spans="1:13" r="64">
      <c t="s" s="4" r="A64">
        <v>483</v>
      </c>
      <c t="s" s="4" r="B64">
        <v>439</v>
      </c>
    </row>
    <row spans="1:13" r="65">
      <c t="s" s="4" r="A65">
        <v>470</v>
      </c>
      <c t="n" s="7" r="D65">
        <v>156000</v>
      </c>
    </row>
    <row spans="1:13" r="66">
      <c t="s" s="4" r="A66">
        <v>495</v>
      </c>
      <c t="n" s="10" r="D66">
        <v>4.5</v>
      </c>
    </row>
    <row spans="1:13" r="67">
      <c t="s" s="4" r="A67">
        <v>496</v>
      </c>
      <c t="n" s="7" r="B67">
        <v>997017</v>
      </c>
    </row>
    <row spans="1:13" r="68">
      <c t="s" s="4" r="A68">
        <v>497</v>
      </c>
      <c t="s" s="4" r="B68">
        <v>498</v>
      </c>
    </row>
    <row spans="1:13" r="69">
      <c t="s" s="4" r="A69">
        <v>499</v>
      </c>
    </row>
    <row spans="1:13" r="70">
      <c t="s" s="3" r="A70">
        <v>296</v>
      </c>
    </row>
    <row spans="1:13" r="71">
      <c t="s" s="4" r="A71">
        <v>500</v>
      </c>
      <c t="n" s="7" r="C71">
        <v>72400</v>
      </c>
    </row>
    <row spans="1:13" r="72">
      <c t="s" s="4" r="A72">
        <v>501</v>
      </c>
      <c t="n" s="7" r="H72">
        <v>20697</v>
      </c>
      <c t="n" s="7" r="J72">
        <v>84600</v>
      </c>
    </row>
    <row spans="1:13" r="73">
      <c t="s" s="4" r="A73">
        <v>502</v>
      </c>
      <c t="n" s="6" r="H73">
        <v>8635</v>
      </c>
    </row>
    <row spans="1:13" r="74">
      <c t="s" s="4" r="A74">
        <v>503</v>
      </c>
    </row>
    <row spans="1:13" r="75">
      <c t="s" s="3" r="A75">
        <v>296</v>
      </c>
    </row>
    <row spans="1:13" r="76">
      <c t="s" s="4" r="A76">
        <v>297</v>
      </c>
      <c t="n" s="6" r="J76">
        <v>2</v>
      </c>
    </row>
    <row spans="1:13" r="77">
      <c t="s" s="4" r="A77">
        <v>464</v>
      </c>
      <c t="n" s="7" r="J77">
        <v>2200000</v>
      </c>
    </row>
    <row spans="1:13" r="78">
      <c t="s" s="4" r="A78">
        <v>466</v>
      </c>
      <c t="s" s="4" r="J78">
        <v>504</v>
      </c>
    </row>
    <row spans="1:13" r="79">
      <c t="s" s="4" r="A79">
        <v>505</v>
      </c>
    </row>
    <row spans="1:13" r="80">
      <c t="s" s="3" r="A80">
        <v>296</v>
      </c>
    </row>
    <row spans="1:13" r="81">
      <c t="s" s="4" r="A81">
        <v>484</v>
      </c>
      <c t="s" s="4" r="J81">
        <v>324</v>
      </c>
    </row>
    <row spans="1:13" r="82">
      <c t="s" s="4" r="A82">
        <v>506</v>
      </c>
    </row>
    <row spans="1:13" r="83">
      <c t="s" s="3" r="A83">
        <v>296</v>
      </c>
    </row>
    <row spans="1:13" r="84">
      <c t="s" s="4" r="A84">
        <v>484</v>
      </c>
      <c t="s" s="4" r="J84">
        <v>351</v>
      </c>
    </row>
    <row spans="1:13" r="85">
      <c t="s" s="4" r="A85">
        <v>229</v>
      </c>
    </row>
    <row spans="1:13" r="86">
      <c t="s" s="3" r="A86">
        <v>296</v>
      </c>
    </row>
    <row spans="1:13" r="87">
      <c t="s" s="4" r="A87">
        <v>297</v>
      </c>
      <c t="n" s="6" r="J87">
        <v>13</v>
      </c>
    </row>
    <row spans="1:13" r="88">
      <c t="s" s="4" r="A88">
        <v>507</v>
      </c>
      <c t="n" s="6" r="J88">
        <v>7</v>
      </c>
    </row>
    <row spans="1:13" r="89">
      <c t="s" s="4" r="A89">
        <v>464</v>
      </c>
      <c t="n" s="7" r="H89">
        <v>769171</v>
      </c>
      <c t="n" s="7" r="J89">
        <v>1474688</v>
      </c>
    </row>
    <row spans="1:13" r="90">
      <c t="s" s="4" r="A90">
        <v>468</v>
      </c>
      <c t="n" s="6" r="H90">
        <v>16988</v>
      </c>
      <c t="n" s="6" r="J90">
        <v>16988</v>
      </c>
    </row>
    <row spans="1:13" r="91">
      <c t="s" s="4" r="A91">
        <v>235</v>
      </c>
    </row>
    <row spans="1:13" r="92">
      <c t="s" s="3" r="A92">
        <v>296</v>
      </c>
    </row>
    <row spans="1:13" r="93">
      <c t="s" s="4" r="A93">
        <v>297</v>
      </c>
      <c t="n" s="6" r="K93">
        <v>9</v>
      </c>
    </row>
    <row spans="1:13" r="94">
      <c t="s" s="4" r="A94">
        <v>507</v>
      </c>
      <c t="n" s="6" r="K94">
        <v>6</v>
      </c>
    </row>
    <row spans="1:13" r="95">
      <c t="s" s="4" r="A95">
        <v>464</v>
      </c>
      <c t="n" s="7" r="I95">
        <v>629000</v>
      </c>
      <c t="n" s="7" r="K95">
        <v>1086976</v>
      </c>
    </row>
    <row spans="1:13" r="96">
      <c t="s" s="4" r="A96">
        <v>468</v>
      </c>
      <c t="n" s="6" r="I96">
        <v>6841</v>
      </c>
      <c t="n" s="6" r="K96">
        <v>6841</v>
      </c>
    </row>
    <row spans="1:13" r="97">
      <c t="s" s="4" r="A97">
        <v>413</v>
      </c>
    </row>
    <row spans="1:13" r="98">
      <c t="s" s="3" r="A98">
        <v>296</v>
      </c>
    </row>
    <row spans="1:13" r="99">
      <c t="s" s="4" r="A99">
        <v>464</v>
      </c>
      <c t="n" s="7" r="I99">
        <v>62958</v>
      </c>
      <c t="n" s="7" r="K99">
        <v>140133</v>
      </c>
    </row>
    <row spans="1:13" r="100">
      <c t="s" s="4" r="A100">
        <v>409</v>
      </c>
    </row>
    <row spans="1:13" r="101">
      <c t="s" s="3" r="A101">
        <v>296</v>
      </c>
    </row>
    <row spans="1:13" r="102">
      <c t="s" s="4" r="A102">
        <v>464</v>
      </c>
      <c t="n" s="7" r="I102">
        <v>194586</v>
      </c>
      <c t="n" s="7" r="K102">
        <v>575387</v>
      </c>
    </row>
    <row spans="1:13" r="103">
      <c t="s" s="4" r="A103">
        <v>508</v>
      </c>
    </row>
    <row spans="1:13" r="104">
      <c t="s" s="3" r="A104">
        <v>296</v>
      </c>
    </row>
    <row spans="1:13" r="105">
      <c t="s" s="4" r="A105">
        <v>509</v>
      </c>
      <c t="n" s="7" r="L105">
        <v>144000</v>
      </c>
    </row>
    <row spans="1:13" r="106">
      <c t="s" s="4" r="A106">
        <v>510</v>
      </c>
    </row>
    <row spans="1:13" r="107">
      <c t="s" s="3" r="A107">
        <v>296</v>
      </c>
    </row>
    <row spans="1:13" r="108">
      <c t="s" s="4" r="A108">
        <v>455</v>
      </c>
      <c t="s" s="4" r="J108">
        <v>511</v>
      </c>
      <c t="s" s="4" r="K108">
        <v>512</v>
      </c>
    </row>
    <row spans="1:13" r="109">
      <c t="s" s="4" r="A109">
        <v>513</v>
      </c>
    </row>
    <row spans="1:13" r="110">
      <c t="s" s="3" r="A110">
        <v>296</v>
      </c>
    </row>
    <row spans="1:13" r="111">
      <c t="s" s="4" r="A111">
        <v>455</v>
      </c>
      <c t="s" s="4" r="J111">
        <v>512</v>
      </c>
      <c t="s" s="4" r="K111">
        <v>5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21"/>
    <col customWidth="1" max="5" min="5" width="21"/>
    <col customWidth="1" max="6" min="6" width="32"/>
    <col customWidth="1" max="7" min="7" width="21"/>
    <col customWidth="1" max="8" min="8" width="21"/>
  </cols>
  <sheetData>
    <row spans="1:8" r="1">
      <c t="s" s="1" r="A1">
        <v>515</v>
      </c>
      <c t="s" s="2" r="C1">
        <v>290</v>
      </c>
      <c t="s" s="2" r="D1">
        <v>516</v>
      </c>
      <c t="s" s="2" r="E1">
        <v>517</v>
      </c>
      <c t="s" s="2" r="F1">
        <v>518</v>
      </c>
      <c t="s" s="2" r="G1">
        <v>517</v>
      </c>
      <c t="s" s="2" r="H1">
        <v>295</v>
      </c>
    </row>
    <row spans="1:8" r="2">
      <c t="s" s="3" r="A2">
        <v>296</v>
      </c>
    </row>
    <row spans="1:8" r="3">
      <c t="s" s="4" r="A3">
        <v>282</v>
      </c>
      <c t="n" s="7" r="H3">
        <v>0</v>
      </c>
    </row>
    <row spans="1:8" r="4">
      <c t="s" s="4" r="A4">
        <v>115</v>
      </c>
      <c t="n" s="7" r="F4">
        <v>241845</v>
      </c>
      <c t="n" s="7" r="G4">
        <v>1027986</v>
      </c>
    </row>
    <row spans="1:8" r="5">
      <c t="s" s="4" r="A5">
        <v>84</v>
      </c>
      <c t="s" s="4" r="B5">
        <v>37</v>
      </c>
      <c t="n" s="7" r="D5">
        <v>0</v>
      </c>
      <c t="n" s="7" r="E5">
        <v>0</v>
      </c>
      <c t="n" s="6" r="F5">
        <v>0</v>
      </c>
      <c t="n" s="6" r="G5">
        <v>320905</v>
      </c>
    </row>
    <row spans="1:8" r="6">
      <c t="s" s="4" r="A6">
        <v>229</v>
      </c>
    </row>
    <row spans="1:8" r="7">
      <c t="s" s="3" r="A7">
        <v>296</v>
      </c>
    </row>
    <row spans="1:8" r="8">
      <c t="s" s="4" r="A8">
        <v>519</v>
      </c>
      <c t="n" s="6" r="D8">
        <v>128161</v>
      </c>
      <c t="n" s="7" r="F8">
        <v>229476</v>
      </c>
    </row>
    <row spans="1:8" r="9">
      <c t="s" s="4" r="A9">
        <v>235</v>
      </c>
    </row>
    <row spans="1:8" r="10">
      <c t="s" s="3" r="A10">
        <v>296</v>
      </c>
    </row>
    <row spans="1:8" r="11">
      <c t="s" s="4" r="A11">
        <v>519</v>
      </c>
      <c t="n" s="7" r="E11">
        <v>75293</v>
      </c>
      <c t="n" s="6" r="G11">
        <v>413374</v>
      </c>
    </row>
    <row spans="1:8" r="12">
      <c t="s" s="4" r="A12">
        <v>520</v>
      </c>
      <c t="n" s="7" r="G12">
        <v>11825</v>
      </c>
    </row>
    <row spans="1:8" r="13">
      <c t="s" s="4" r="A13">
        <v>350</v>
      </c>
    </row>
    <row spans="1:8" r="14">
      <c t="s" s="3" r="A14">
        <v>296</v>
      </c>
    </row>
    <row spans="1:8" r="15">
      <c t="s" s="4" r="A15">
        <v>306</v>
      </c>
      <c t="s" s="4" r="C15">
        <v>351</v>
      </c>
    </row>
    <row spans="1:8" r="16">
      <c t="s" s="4" r="A16">
        <v>352</v>
      </c>
    </row>
    <row spans="1:8" r="17">
      <c t="s" s="3" r="A17">
        <v>296</v>
      </c>
    </row>
    <row spans="1:8" r="18">
      <c t="s" s="4" r="A18">
        <v>354</v>
      </c>
      <c t="n" s="6" r="F18">
        <v>2</v>
      </c>
    </row>
    <row spans="1:8" r="19">
      <c t="s" s="4" r="A19">
        <v>306</v>
      </c>
      <c t="s" s="4" r="F19">
        <v>324</v>
      </c>
    </row>
    <row spans="1:8" r="20">
      <c t="s" s="4" r="A20">
        <v>521</v>
      </c>
    </row>
    <row spans="1:8" r="21">
      <c t="s" s="3" r="A21">
        <v>296</v>
      </c>
    </row>
    <row spans="1:8" r="22">
      <c t="s" s="4" r="A22">
        <v>306</v>
      </c>
      <c t="s" s="4" r="F22">
        <v>324</v>
      </c>
    </row>
    <row spans="1:8" r="23">
      <c t="s" s="4" r="A23">
        <v>522</v>
      </c>
    </row>
    <row spans="1:8" r="24">
      <c t="s" s="3" r="A24">
        <v>296</v>
      </c>
    </row>
    <row spans="1:8" r="25">
      <c t="s" s="4" r="A25">
        <v>306</v>
      </c>
      <c t="s" s="4" r="F25">
        <v>351</v>
      </c>
    </row>
    <row spans="1:8" r="26">
      <c t="s" s="4" r="A26">
        <v>387</v>
      </c>
    </row>
    <row spans="1:8" r="27">
      <c t="s" s="3" r="A27">
        <v>296</v>
      </c>
    </row>
    <row spans="1:8" r="28">
      <c t="s" s="4" r="A28">
        <v>306</v>
      </c>
      <c t="s" s="4" r="F28">
        <v>389</v>
      </c>
    </row>
    <row spans="1:8" r="29">
      <c t="s" s="4" r="A29">
        <v>523</v>
      </c>
    </row>
    <row spans="1:8" r="30">
      <c t="s" s="3" r="A30">
        <v>296</v>
      </c>
    </row>
    <row spans="1:8" r="31">
      <c t="s" s="4" r="A31">
        <v>524</v>
      </c>
      <c t="n" s="6" r="F31">
        <v>745879</v>
      </c>
    </row>
    <row spans="1:8" r="32">
      <c t="s" s="4" r="A32">
        <v>525</v>
      </c>
      <c t="n" s="6" r="D32">
        <v>6500000</v>
      </c>
      <c t="n" s="7" r="F32">
        <v>6500000</v>
      </c>
    </row>
    <row spans="1:8" r="33">
      <c t="s" s="4" r="A33">
        <v>115</v>
      </c>
      <c t="n" s="7" r="F33">
        <v>25500</v>
      </c>
    </row>
    <row spans="1:8" r="34">
      <c t="s" s="4" r="A34">
        <v>400</v>
      </c>
    </row>
    <row spans="1:8" r="35">
      <c t="s" s="3" r="A35">
        <v>296</v>
      </c>
    </row>
    <row spans="1:8" r="36">
      <c t="s" s="4" r="A36">
        <v>306</v>
      </c>
      <c t="s" s="4" r="F36">
        <v>307</v>
      </c>
    </row>
    <row spans="1:8" r="37">
      <c t="s" s="4" r="A37">
        <v>526</v>
      </c>
    </row>
    <row spans="1:8" r="38">
      <c t="s" s="3" r="A38">
        <v>296</v>
      </c>
    </row>
    <row spans="1:8" r="39">
      <c t="s" s="4" r="A39">
        <v>524</v>
      </c>
      <c t="n" s="6" r="F39">
        <v>125677</v>
      </c>
    </row>
    <row spans="1:8" r="40">
      <c t="s" s="4" r="A40">
        <v>525</v>
      </c>
      <c t="n" s="6" r="D40">
        <v>1500000</v>
      </c>
      <c t="n" s="7" r="F40">
        <v>1500000</v>
      </c>
    </row>
    <row spans="1:8" r="41">
      <c t="s" s="4" r="A41">
        <v>115</v>
      </c>
      <c t="n" s="7" r="F41">
        <v>8235</v>
      </c>
    </row>
    <row spans="1:8" r="42">
      <c t="s" s="4" r="A42">
        <v>405</v>
      </c>
    </row>
    <row spans="1:8" r="43">
      <c t="s" s="3" r="A43">
        <v>296</v>
      </c>
    </row>
    <row spans="1:8" r="44">
      <c t="s" s="4" r="A44">
        <v>306</v>
      </c>
      <c t="s" s="4" r="F44">
        <v>404</v>
      </c>
    </row>
    <row spans="1:8" r="45">
      <c t="s" s="4" r="A45">
        <v>527</v>
      </c>
    </row>
    <row spans="1:8" r="46">
      <c t="s" s="3" r="A46">
        <v>296</v>
      </c>
    </row>
    <row spans="1:8" r="47">
      <c t="s" s="4" r="A47">
        <v>524</v>
      </c>
      <c t="n" s="6" r="F47">
        <v>343750</v>
      </c>
    </row>
    <row spans="1:8" r="48">
      <c t="s" s="4" r="A48">
        <v>525</v>
      </c>
      <c t="n" s="6" r="D48">
        <v>3900000</v>
      </c>
      <c t="n" s="7" r="F48">
        <v>3900000</v>
      </c>
    </row>
    <row spans="1:8" r="49">
      <c t="s" s="4" r="A49">
        <v>115</v>
      </c>
      <c t="n" s="7" r="F49">
        <v>21732</v>
      </c>
    </row>
    <row spans="1:8" r="50">
      <c t="s" s="4" r="A50">
        <v>367</v>
      </c>
    </row>
    <row spans="1:8" r="51">
      <c t="s" s="3" r="A51">
        <v>296</v>
      </c>
    </row>
    <row spans="1:8" r="52">
      <c t="s" s="4" r="A52">
        <v>306</v>
      </c>
      <c t="s" s="4" r="F52">
        <v>316</v>
      </c>
    </row>
    <row spans="1:8" r="53">
      <c t="s" s="4" r="A53">
        <v>528</v>
      </c>
    </row>
    <row spans="1:8" r="54">
      <c t="s" s="3" r="A54">
        <v>296</v>
      </c>
    </row>
    <row spans="1:8" r="55">
      <c t="s" s="4" r="A55">
        <v>519</v>
      </c>
      <c t="n" s="7" r="F55">
        <v>9520</v>
      </c>
    </row>
    <row spans="1:8" r="56">
      <c t="s" s="4" r="A56">
        <v>284</v>
      </c>
    </row>
    <row spans="1:8" r="57">
      <c t="s" s="3" r="A57">
        <v>296</v>
      </c>
    </row>
    <row spans="1:8" r="58">
      <c t="s" s="4" r="A58">
        <v>282</v>
      </c>
      <c t="n" s="7" r="D58">
        <v>1100000</v>
      </c>
      <c t="n" s="7" r="F58">
        <v>1100000</v>
      </c>
      <c t="n" s="7" r="H58">
        <v>1100000</v>
      </c>
    </row>
    <row spans="1:8" r="59">
      <c t="n" r="A59"/>
    </row>
    <row spans="1:8" r="60">
      <c t="s" s="4" r="A60">
        <v>37</v>
      </c>
      <c t="s" s="4" r="B60">
        <v>55</v>
      </c>
    </row>
  </sheetData>
  <mergeCells count="3">
    <mergeCell ref="A1:B1"/>
    <mergeCell ref="A59:G59"/>
    <mergeCell ref="B60:G6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v>
      </c>
      <c t="s" s="2" r="C1">
        <v>25</v>
      </c>
    </row>
    <row spans="1:3" r="2">
      <c t="s" s="3" r="A2">
        <v>530</v>
      </c>
    </row>
    <row spans="1:3" r="3">
      <c t="s" s="4" r="A3">
        <v>531</v>
      </c>
      <c t="n" s="7" r="B3">
        <v>251906593</v>
      </c>
      <c t="n" s="7" r="C3">
        <v>192020381</v>
      </c>
    </row>
    <row spans="1:3" r="4">
      <c t="s" s="4" r="A4">
        <v>532</v>
      </c>
      <c t="n" s="6" r="B4">
        <v>33355718</v>
      </c>
      <c t="n" s="6" r="C4">
        <v>21849508</v>
      </c>
    </row>
    <row spans="1:3" r="5">
      <c t="s" s="4" r="A5">
        <v>533</v>
      </c>
      <c t="n" s="6" r="B5">
        <v>14670759</v>
      </c>
      <c t="n" s="6" r="C5">
        <v>11184647</v>
      </c>
    </row>
    <row spans="1:3" r="6">
      <c t="s" s="4" r="A6">
        <v>534</v>
      </c>
      <c t="n" s="6" r="B6">
        <v>14281209</v>
      </c>
      <c t="n" s="6" r="C6">
        <v>1490695</v>
      </c>
    </row>
    <row spans="1:3" r="7">
      <c t="s" s="4" r="A7">
        <v>535</v>
      </c>
      <c t="n" s="6" r="B7">
        <v>4804376</v>
      </c>
      <c t="n" s="6" r="C7">
        <v>1872606</v>
      </c>
    </row>
    <row spans="1:3" r="8">
      <c t="s" s="4" r="A8">
        <v>536</v>
      </c>
      <c t="n" s="6" r="B8">
        <v>319018655</v>
      </c>
      <c t="n" s="6" r="C8">
        <v>228417837</v>
      </c>
    </row>
    <row spans="1:3" r="9">
      <c t="s" s="4" r="A9">
        <v>537</v>
      </c>
      <c t="n" s="6" r="B9">
        <v>-9781651</v>
      </c>
      <c t="n" s="6" r="C9">
        <v>-6634412</v>
      </c>
    </row>
    <row spans="1:3" r="10">
      <c t="s" s="4" r="A10">
        <v>538</v>
      </c>
      <c t="n" s="7" r="B10">
        <v>309237004</v>
      </c>
      <c t="n" s="7" r="C10">
        <v>2217834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9</v>
      </c>
      <c t="s" s="2" r="B1">
        <v>2</v>
      </c>
      <c t="s" s="2" r="C1">
        <v>25</v>
      </c>
    </row>
    <row spans="1:3" r="2">
      <c t="s" s="3" r="A2">
        <v>540</v>
      </c>
    </row>
    <row spans="1:3" r="3">
      <c t="s" s="4" r="A3">
        <v>541</v>
      </c>
      <c t="n" s="7" r="B3">
        <v>3701072</v>
      </c>
      <c t="n" s="7" r="C3">
        <v>2789810</v>
      </c>
    </row>
    <row spans="1:3" r="4">
      <c t="s" s="4" r="A4">
        <v>542</v>
      </c>
      <c t="n" s="6" r="B4">
        <v>-1585987</v>
      </c>
      <c t="n" s="6" r="C4">
        <v>-1026269</v>
      </c>
    </row>
    <row spans="1:3" r="5">
      <c t="s" s="4" r="A5">
        <v>28</v>
      </c>
      <c t="n" s="6" r="B5">
        <v>2115085</v>
      </c>
      <c t="n" s="6" r="C5">
        <v>1763541</v>
      </c>
    </row>
    <row spans="1:3" r="6">
      <c t="s" s="4" r="A6">
        <v>543</v>
      </c>
    </row>
    <row spans="1:3" r="7">
      <c t="s" s="3" r="A7">
        <v>540</v>
      </c>
    </row>
    <row spans="1:3" r="8">
      <c t="s" s="4" r="A8">
        <v>541</v>
      </c>
      <c t="n" s="6" r="B8">
        <v>1727483</v>
      </c>
      <c t="n" s="6" r="C8">
        <v>1225955</v>
      </c>
    </row>
    <row spans="1:3" r="9">
      <c t="s" s="4" r="A9">
        <v>544</v>
      </c>
    </row>
    <row spans="1:3" r="10">
      <c t="s" s="3" r="A10">
        <v>540</v>
      </c>
    </row>
    <row spans="1:3" r="11">
      <c t="s" s="4" r="A11">
        <v>541</v>
      </c>
      <c t="n" s="6" r="B11">
        <v>1086846</v>
      </c>
      <c t="n" s="6" r="C11">
        <v>677112</v>
      </c>
    </row>
    <row spans="1:3" r="12">
      <c t="s" s="4" r="A12">
        <v>545</v>
      </c>
    </row>
    <row spans="1:3" r="13">
      <c t="s" s="3" r="A13">
        <v>540</v>
      </c>
    </row>
    <row spans="1:3" r="14">
      <c t="s" s="4" r="A14">
        <v>541</v>
      </c>
      <c t="n" s="6" r="B14">
        <v>886743</v>
      </c>
      <c t="n" s="6" r="C14">
        <v>886743</v>
      </c>
    </row>
    <row spans="1:3" r="15">
      <c t="s" s="4" r="A15">
        <v>546</v>
      </c>
    </row>
    <row spans="1:3" r="16">
      <c t="s" s="3" r="A16">
        <v>540</v>
      </c>
    </row>
    <row spans="1:3" r="17">
      <c t="s" s="4" r="A17">
        <v>541</v>
      </c>
      <c t="n" s="6" r="B17">
        <v>19528</v>
      </c>
      <c t="n" s="6" r="C17">
        <v>19528</v>
      </c>
    </row>
    <row spans="1:3" r="18">
      <c t="s" s="4" r="A18">
        <v>542</v>
      </c>
      <c t="n" s="6" r="B18">
        <v>-12422</v>
      </c>
      <c t="n" s="6" r="C18">
        <v>-7540</v>
      </c>
    </row>
    <row spans="1:3" r="19">
      <c t="s" s="4" r="A19">
        <v>547</v>
      </c>
    </row>
    <row spans="1:3" r="20">
      <c t="s" s="3" r="A20">
        <v>540</v>
      </c>
    </row>
    <row spans="1:3" r="21">
      <c t="s" s="4" r="A21">
        <v>548</v>
      </c>
      <c t="n" s="6" r="B21">
        <v>-785917</v>
      </c>
      <c t="n" s="6" r="C21">
        <v>-202579</v>
      </c>
    </row>
    <row spans="1:3" r="22">
      <c t="s" s="4" r="A22">
        <v>549</v>
      </c>
      <c t="n" s="6" r="B22">
        <v>46818</v>
      </c>
      <c t="n" s="6" r="C22">
        <v>23205</v>
      </c>
    </row>
    <row spans="1:3" r="23">
      <c t="s" s="4" r="A23">
        <v>550</v>
      </c>
    </row>
    <row spans="1:3" r="24">
      <c t="s" s="3" r="A24">
        <v>540</v>
      </c>
    </row>
    <row spans="1:3" r="25">
      <c t="s" s="4" r="A25">
        <v>551</v>
      </c>
      <c t="n" s="6" r="B25">
        <v>-766389</v>
      </c>
      <c t="n" s="6" r="C25">
        <v>-183051</v>
      </c>
    </row>
    <row spans="1:3" r="26">
      <c t="s" s="4" r="A26">
        <v>542</v>
      </c>
      <c t="n" s="7" r="B26">
        <v>-34396</v>
      </c>
      <c t="n" s="7" r="C26">
        <v>-156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2</v>
      </c>
      <c t="s" s="2" r="B1">
        <v>2</v>
      </c>
      <c t="s" s="2" r="C1">
        <v>70</v>
      </c>
    </row>
    <row spans="1:3" r="2">
      <c t="s" s="3" r="A2">
        <v>553</v>
      </c>
    </row>
    <row spans="1:3" r="3">
      <c t="s" s="4" r="A3">
        <v>406</v>
      </c>
      <c t="n" s="7" r="B3">
        <v>-583336</v>
      </c>
    </row>
    <row spans="1:3" r="4">
      <c t="s" s="4" r="A4">
        <v>235</v>
      </c>
    </row>
    <row spans="1:3" r="5">
      <c t="s" s="3" r="A5">
        <v>553</v>
      </c>
    </row>
    <row spans="1:3" r="6">
      <c t="s" s="4" r="A6">
        <v>406</v>
      </c>
      <c t="n" s="7" r="C6">
        <v>66506980</v>
      </c>
    </row>
    <row spans="1:3" r="7">
      <c t="s" s="4" r="A7">
        <v>409</v>
      </c>
    </row>
    <row spans="1:3" r="8">
      <c t="s" s="3" r="A8">
        <v>553</v>
      </c>
    </row>
    <row spans="1:3" r="9">
      <c t="s" s="4" r="A9">
        <v>406</v>
      </c>
      <c t="n" s="6" r="C9">
        <v>16905500</v>
      </c>
    </row>
    <row spans="1:3" r="10">
      <c t="s" s="4" r="A10">
        <v>413</v>
      </c>
    </row>
    <row spans="1:3" r="11">
      <c t="s" s="3" r="A11">
        <v>553</v>
      </c>
    </row>
    <row spans="1:3" r="12">
      <c t="s" s="4" r="A12">
        <v>406</v>
      </c>
      <c t="n" s="6" r="C12">
        <v>3913280</v>
      </c>
    </row>
    <row spans="1:3" r="13">
      <c t="s" s="4" r="A13">
        <v>416</v>
      </c>
    </row>
    <row spans="1:3" r="14">
      <c t="s" s="3" r="A14">
        <v>553</v>
      </c>
    </row>
    <row spans="1:3" r="15">
      <c t="s" s="4" r="A15">
        <v>406</v>
      </c>
      <c t="n" s="6" r="C15">
        <v>15757700</v>
      </c>
    </row>
    <row spans="1:3" r="16">
      <c t="s" s="4" r="A16">
        <v>419</v>
      </c>
    </row>
    <row spans="1:3" r="17">
      <c t="s" s="3" r="A17">
        <v>553</v>
      </c>
    </row>
    <row spans="1:3" r="18">
      <c t="s" s="4" r="A18">
        <v>406</v>
      </c>
      <c t="n" s="6" r="C18">
        <v>5504000</v>
      </c>
    </row>
    <row spans="1:3" r="19">
      <c t="s" s="4" r="A19">
        <v>422</v>
      </c>
    </row>
    <row spans="1:3" r="20">
      <c t="s" s="3" r="A20">
        <v>553</v>
      </c>
    </row>
    <row spans="1:3" r="21">
      <c t="s" s="4" r="A21">
        <v>406</v>
      </c>
      <c t="n" s="6" r="C21">
        <v>5504000</v>
      </c>
    </row>
    <row spans="1:3" r="22">
      <c t="s" s="4" r="A22">
        <v>424</v>
      </c>
    </row>
    <row spans="1:3" r="23">
      <c t="s" s="3" r="A23">
        <v>553</v>
      </c>
    </row>
    <row spans="1:3" r="24">
      <c t="s" s="4" r="A24">
        <v>406</v>
      </c>
      <c t="n" s="6" r="C24">
        <v>18922500</v>
      </c>
    </row>
    <row spans="1:3" r="25">
      <c t="s" s="4" r="A25">
        <v>554</v>
      </c>
    </row>
    <row spans="1:3" r="26">
      <c t="s" s="3" r="A26">
        <v>553</v>
      </c>
    </row>
    <row spans="1:3" r="27">
      <c t="s" s="4" r="A27">
        <v>406</v>
      </c>
      <c t="n" s="6" r="C27">
        <v>4077857</v>
      </c>
    </row>
    <row spans="1:3" r="28">
      <c t="s" s="4" r="A28">
        <v>555</v>
      </c>
    </row>
    <row spans="1:3" r="29">
      <c t="s" s="3" r="A29">
        <v>553</v>
      </c>
    </row>
    <row spans="1:3" r="30">
      <c t="s" s="4" r="A30">
        <v>406</v>
      </c>
      <c t="n" s="6" r="C30">
        <v>497401</v>
      </c>
    </row>
    <row spans="1:3" r="31">
      <c t="s" s="4" r="A31">
        <v>556</v>
      </c>
    </row>
    <row spans="1:3" r="32">
      <c t="s" s="3" r="A32">
        <v>553</v>
      </c>
    </row>
    <row spans="1:3" r="33">
      <c t="s" s="4" r="A33">
        <v>406</v>
      </c>
      <c t="n" s="6" r="C33">
        <v>1299851</v>
      </c>
    </row>
    <row spans="1:3" r="34">
      <c t="s" s="4" r="A34">
        <v>557</v>
      </c>
    </row>
    <row spans="1:3" r="35">
      <c t="s" s="3" r="A35">
        <v>553</v>
      </c>
    </row>
    <row spans="1:3" r="36">
      <c t="s" s="4" r="A36">
        <v>406</v>
      </c>
      <c t="n" s="6" r="C36">
        <v>515879</v>
      </c>
    </row>
    <row spans="1:3" r="37">
      <c t="s" s="4" r="A37">
        <v>558</v>
      </c>
    </row>
    <row spans="1:3" r="38">
      <c t="s" s="3" r="A38">
        <v>553</v>
      </c>
    </row>
    <row spans="1:3" r="39">
      <c t="s" s="4" r="A39">
        <v>406</v>
      </c>
      <c t="n" s="6" r="C39">
        <v>729884</v>
      </c>
    </row>
    <row spans="1:3" r="40">
      <c t="s" s="4" r="A40">
        <v>559</v>
      </c>
    </row>
    <row spans="1:3" r="41">
      <c t="s" s="3" r="A41">
        <v>553</v>
      </c>
    </row>
    <row spans="1:3" r="42">
      <c t="s" s="4" r="A42">
        <v>406</v>
      </c>
      <c t="n" s="6" r="C42">
        <v>540589</v>
      </c>
    </row>
    <row spans="1:3" r="43">
      <c t="s" s="4" r="A43">
        <v>560</v>
      </c>
    </row>
    <row spans="1:3" r="44">
      <c t="s" s="3" r="A44">
        <v>553</v>
      </c>
    </row>
    <row spans="1:3" r="45">
      <c t="s" s="4" r="A45">
        <v>406</v>
      </c>
      <c t="n" s="6" r="C45">
        <v>494253</v>
      </c>
    </row>
    <row spans="1:3" r="46">
      <c t="s" s="4" r="A46">
        <v>561</v>
      </c>
    </row>
    <row spans="1:3" r="47">
      <c t="s" s="3" r="A47">
        <v>553</v>
      </c>
    </row>
    <row spans="1:3" r="48">
      <c t="s" s="4" r="A48">
        <v>406</v>
      </c>
      <c t="n" s="6" r="C48">
        <v>530283</v>
      </c>
    </row>
    <row spans="1:3" r="49">
      <c t="s" s="4" r="A49">
        <v>562</v>
      </c>
    </row>
    <row spans="1:3" r="50">
      <c t="s" s="3" r="A50">
        <v>553</v>
      </c>
    </row>
    <row spans="1:3" r="51">
      <c t="s" s="4" r="A51">
        <v>406</v>
      </c>
      <c t="n" s="6" r="C51">
        <v>246472</v>
      </c>
    </row>
    <row spans="1:3" r="52">
      <c t="s" s="4" r="A52">
        <v>563</v>
      </c>
    </row>
    <row spans="1:3" r="53">
      <c t="s" s="3" r="A53">
        <v>553</v>
      </c>
    </row>
    <row spans="1:3" r="54">
      <c t="s" s="4" r="A54">
        <v>406</v>
      </c>
      <c t="n" s="6" r="C54">
        <v>54405</v>
      </c>
    </row>
    <row spans="1:3" r="55">
      <c t="s" s="4" r="A55">
        <v>564</v>
      </c>
    </row>
    <row spans="1:3" r="56">
      <c t="s" s="3" r="A56">
        <v>553</v>
      </c>
    </row>
    <row spans="1:3" r="57">
      <c t="s" s="4" r="A57">
        <v>406</v>
      </c>
      <c t="n" s="6" r="C57">
        <v>229406</v>
      </c>
    </row>
    <row spans="1:3" r="58">
      <c t="s" s="4" r="A58">
        <v>565</v>
      </c>
    </row>
    <row spans="1:3" r="59">
      <c t="s" s="3" r="A59">
        <v>553</v>
      </c>
    </row>
    <row spans="1:3" r="60">
      <c t="s" s="4" r="A60">
        <v>406</v>
      </c>
      <c t="n" s="6" r="C60">
        <v>0</v>
      </c>
    </row>
    <row spans="1:3" r="61">
      <c t="s" s="4" r="A61">
        <v>566</v>
      </c>
    </row>
    <row spans="1:3" r="62">
      <c t="s" s="3" r="A62">
        <v>553</v>
      </c>
    </row>
    <row spans="1:3" r="63">
      <c t="s" s="4" r="A63">
        <v>406</v>
      </c>
      <c t="n" s="6" r="C63">
        <v>0</v>
      </c>
    </row>
    <row spans="1:3" r="64">
      <c t="s" s="4" r="A64">
        <v>567</v>
      </c>
    </row>
    <row spans="1:3" r="65">
      <c t="s" s="3" r="A65">
        <v>553</v>
      </c>
    </row>
    <row spans="1:3" r="66">
      <c t="s" s="4" r="A66">
        <v>406</v>
      </c>
      <c t="n" s="6" r="C66">
        <v>0</v>
      </c>
    </row>
    <row spans="1:3" r="67">
      <c t="s" s="4" r="A67">
        <v>568</v>
      </c>
    </row>
    <row spans="1:3" r="68">
      <c t="s" s="3" r="A68">
        <v>553</v>
      </c>
    </row>
    <row spans="1:3" r="69">
      <c t="s" s="4" r="A69">
        <v>406</v>
      </c>
      <c t="n" s="6" r="C69">
        <v>326394</v>
      </c>
    </row>
    <row spans="1:3" r="70">
      <c t="s" s="4" r="A70">
        <v>569</v>
      </c>
    </row>
    <row spans="1:3" r="71">
      <c t="s" s="3" r="A71">
        <v>553</v>
      </c>
    </row>
    <row spans="1:3" r="72">
      <c t="s" s="4" r="A72">
        <v>406</v>
      </c>
      <c t="n" s="6" r="C72">
        <v>43894</v>
      </c>
    </row>
    <row spans="1:3" r="73">
      <c t="s" s="4" r="A73">
        <v>570</v>
      </c>
    </row>
    <row spans="1:3" r="74">
      <c t="s" s="3" r="A74">
        <v>553</v>
      </c>
    </row>
    <row spans="1:3" r="75">
      <c t="s" s="4" r="A75">
        <v>406</v>
      </c>
      <c t="n" s="6" r="C75">
        <v>77449</v>
      </c>
    </row>
    <row spans="1:3" r="76">
      <c t="s" s="4" r="A76">
        <v>571</v>
      </c>
    </row>
    <row spans="1:3" r="77">
      <c t="s" s="3" r="A77">
        <v>553</v>
      </c>
    </row>
    <row spans="1:3" r="78">
      <c t="s" s="4" r="A78">
        <v>406</v>
      </c>
      <c t="n" s="6" r="C78">
        <v>148691</v>
      </c>
    </row>
    <row spans="1:3" r="79">
      <c t="s" s="4" r="A79">
        <v>572</v>
      </c>
    </row>
    <row spans="1:3" r="80">
      <c t="s" s="3" r="A80">
        <v>553</v>
      </c>
    </row>
    <row spans="1:3" r="81">
      <c t="s" s="4" r="A81">
        <v>406</v>
      </c>
      <c t="n" s="6" r="C81">
        <v>27494</v>
      </c>
    </row>
    <row spans="1:3" r="82">
      <c t="s" s="4" r="A82">
        <v>573</v>
      </c>
    </row>
    <row spans="1:3" r="83">
      <c t="s" s="3" r="A83">
        <v>553</v>
      </c>
    </row>
    <row spans="1:3" r="84">
      <c t="s" s="4" r="A84">
        <v>406</v>
      </c>
      <c t="n" s="6" r="C84">
        <v>28866</v>
      </c>
    </row>
    <row spans="1:3" r="85">
      <c t="s" s="4" r="A85">
        <v>574</v>
      </c>
    </row>
    <row spans="1:3" r="86">
      <c t="s" s="3" r="A86">
        <v>553</v>
      </c>
    </row>
    <row spans="1:3" r="87">
      <c t="s" s="4" r="A87">
        <v>406</v>
      </c>
      <c t="n" s="6" r="C87">
        <v>0</v>
      </c>
    </row>
    <row spans="1:3" r="88">
      <c t="s" s="4" r="A88">
        <v>575</v>
      </c>
    </row>
    <row spans="1:3" r="89">
      <c t="s" s="3" r="A89">
        <v>553</v>
      </c>
    </row>
    <row spans="1:3" r="90">
      <c t="s" s="4" r="A90">
        <v>406</v>
      </c>
      <c t="n" s="6" r="C90">
        <v>396458</v>
      </c>
    </row>
    <row spans="1:3" r="91">
      <c t="s" s="4" r="A91">
        <v>576</v>
      </c>
    </row>
    <row spans="1:3" r="92">
      <c t="s" s="3" r="A92">
        <v>553</v>
      </c>
    </row>
    <row spans="1:3" r="93">
      <c t="s" s="4" r="A93">
        <v>406</v>
      </c>
      <c t="n" s="6" r="C93">
        <v>180789</v>
      </c>
    </row>
    <row spans="1:3" r="94">
      <c t="s" s="4" r="A94">
        <v>577</v>
      </c>
    </row>
    <row spans="1:3" r="95">
      <c t="s" s="3" r="A95">
        <v>553</v>
      </c>
    </row>
    <row spans="1:3" r="96">
      <c t="s" s="4" r="A96">
        <v>406</v>
      </c>
      <c t="n" s="6" r="C96">
        <v>35892</v>
      </c>
    </row>
    <row spans="1:3" r="97">
      <c t="s" s="4" r="A97">
        <v>578</v>
      </c>
    </row>
    <row spans="1:3" r="98">
      <c t="s" s="3" r="A98">
        <v>553</v>
      </c>
    </row>
    <row spans="1:3" r="99">
      <c t="s" s="4" r="A99">
        <v>406</v>
      </c>
      <c t="n" s="6" r="C99">
        <v>179777</v>
      </c>
    </row>
    <row spans="1:3" r="100">
      <c t="s" s="4" r="A100">
        <v>579</v>
      </c>
    </row>
    <row spans="1:3" r="101">
      <c t="s" s="3" r="A101">
        <v>553</v>
      </c>
    </row>
    <row spans="1:3" r="102">
      <c t="s" s="4" r="A102">
        <v>406</v>
      </c>
      <c t="n" s="6" r="C102">
        <v>0</v>
      </c>
    </row>
    <row spans="1:3" r="103">
      <c t="s" s="4" r="A103">
        <v>580</v>
      </c>
    </row>
    <row spans="1:3" r="104">
      <c t="s" s="3" r="A104">
        <v>553</v>
      </c>
    </row>
    <row spans="1:3" r="105">
      <c t="s" s="4" r="A105">
        <v>406</v>
      </c>
      <c t="n" s="6" r="C105">
        <v>0</v>
      </c>
    </row>
    <row spans="1:3" r="106">
      <c t="s" s="4" r="A106">
        <v>581</v>
      </c>
    </row>
    <row spans="1:3" r="107">
      <c t="s" s="3" r="A107">
        <v>553</v>
      </c>
    </row>
    <row spans="1:3" r="108">
      <c t="s" s="4" r="A108">
        <v>406</v>
      </c>
      <c t="n" s="6" r="C108">
        <v>0</v>
      </c>
    </row>
    <row spans="1:3" r="109">
      <c t="s" s="4" r="A109">
        <v>229</v>
      </c>
    </row>
    <row spans="1:3" r="110">
      <c t="s" s="3" r="A110">
        <v>553</v>
      </c>
    </row>
    <row spans="1:3" r="111">
      <c t="s" s="4" r="A111">
        <v>406</v>
      </c>
      <c t="n" s="6" r="B111">
        <v>81557106</v>
      </c>
    </row>
    <row spans="1:3" r="112">
      <c t="s" s="4" r="A112">
        <v>427</v>
      </c>
    </row>
    <row spans="1:3" r="113">
      <c t="s" s="3" r="A113">
        <v>553</v>
      </c>
    </row>
    <row spans="1:3" r="114">
      <c t="s" s="4" r="A114">
        <v>406</v>
      </c>
      <c t="n" s="6" r="B114">
        <v>25735815</v>
      </c>
    </row>
    <row spans="1:3" r="115">
      <c t="s" s="4" r="A115">
        <v>429</v>
      </c>
    </row>
    <row spans="1:3" r="116">
      <c t="s" s="3" r="A116">
        <v>553</v>
      </c>
    </row>
    <row spans="1:3" r="117">
      <c t="s" s="4" r="A117">
        <v>406</v>
      </c>
      <c t="n" s="6" r="B117">
        <v>15470000</v>
      </c>
    </row>
    <row spans="1:3" r="118">
      <c t="s" s="4" r="A118">
        <v>432</v>
      </c>
    </row>
    <row spans="1:3" r="119">
      <c t="s" s="3" r="A119">
        <v>553</v>
      </c>
    </row>
    <row spans="1:3" r="120">
      <c t="s" s="4" r="A120">
        <v>406</v>
      </c>
      <c t="n" s="6" r="B120">
        <v>5100000</v>
      </c>
    </row>
    <row spans="1:3" r="121">
      <c t="s" s="4" r="A121">
        <v>435</v>
      </c>
    </row>
    <row spans="1:3" r="122">
      <c t="s" s="3" r="A122">
        <v>553</v>
      </c>
    </row>
    <row spans="1:3" r="123">
      <c t="s" s="4" r="A123">
        <v>406</v>
      </c>
      <c t="n" s="6" r="B123">
        <v>1700000</v>
      </c>
    </row>
    <row spans="1:3" r="124">
      <c t="s" s="4" r="A124">
        <v>437</v>
      </c>
    </row>
    <row spans="1:3" r="125">
      <c t="s" s="3" r="A125">
        <v>553</v>
      </c>
    </row>
    <row spans="1:3" r="126">
      <c t="s" s="4" r="A126">
        <v>406</v>
      </c>
      <c t="n" s="6" r="B126">
        <v>6322853</v>
      </c>
    </row>
    <row spans="1:3" r="127">
      <c t="s" s="4" r="A127">
        <v>440</v>
      </c>
    </row>
    <row spans="1:3" r="128">
      <c t="s" s="3" r="A128">
        <v>553</v>
      </c>
    </row>
    <row spans="1:3" r="129">
      <c t="s" s="4" r="A129">
        <v>406</v>
      </c>
      <c t="n" s="6" r="B129">
        <v>13996606</v>
      </c>
    </row>
    <row spans="1:3" r="130">
      <c t="s" s="4" r="A130">
        <v>443</v>
      </c>
    </row>
    <row spans="1:3" r="131">
      <c t="s" s="3" r="A131">
        <v>553</v>
      </c>
    </row>
    <row spans="1:3" r="132">
      <c t="s" s="4" r="A132">
        <v>406</v>
      </c>
      <c t="n" s="6" r="B132">
        <v>13231832</v>
      </c>
    </row>
    <row spans="1:3" r="133">
      <c t="s" s="4" r="A133">
        <v>582</v>
      </c>
    </row>
    <row spans="1:3" r="134">
      <c t="s" s="3" r="A134">
        <v>553</v>
      </c>
    </row>
    <row spans="1:3" r="135">
      <c t="s" s="4" r="A135">
        <v>406</v>
      </c>
      <c t="n" s="6" r="B135">
        <v>4953388</v>
      </c>
    </row>
    <row spans="1:3" r="136">
      <c t="s" s="4" r="A136">
        <v>583</v>
      </c>
    </row>
    <row spans="1:3" r="137">
      <c t="s" s="3" r="A137">
        <v>553</v>
      </c>
    </row>
    <row spans="1:3" r="138">
      <c t="s" s="4" r="A138">
        <v>406</v>
      </c>
      <c t="n" s="6" r="B138">
        <v>2830738</v>
      </c>
    </row>
    <row spans="1:3" r="139">
      <c t="s" s="4" r="A139">
        <v>584</v>
      </c>
    </row>
    <row spans="1:3" r="140">
      <c t="s" s="3" r="A140">
        <v>553</v>
      </c>
    </row>
    <row spans="1:3" r="141">
      <c t="s" s="4" r="A141">
        <v>406</v>
      </c>
      <c t="n" s="6" r="B141">
        <v>424112</v>
      </c>
    </row>
    <row spans="1:3" r="142">
      <c t="s" s="4" r="A142">
        <v>585</v>
      </c>
    </row>
    <row spans="1:3" r="143">
      <c t="s" s="3" r="A143">
        <v>553</v>
      </c>
    </row>
    <row spans="1:3" r="144">
      <c t="s" s="4" r="A144">
        <v>406</v>
      </c>
      <c t="n" s="6" r="B144">
        <v>934482</v>
      </c>
    </row>
    <row spans="1:3" r="145">
      <c t="s" s="4" r="A145">
        <v>586</v>
      </c>
    </row>
    <row spans="1:3" r="146">
      <c t="s" s="3" r="A146">
        <v>553</v>
      </c>
    </row>
    <row spans="1:3" r="147">
      <c t="s" s="4" r="A147">
        <v>406</v>
      </c>
      <c t="n" s="6" r="B147">
        <v>213325</v>
      </c>
    </row>
    <row spans="1:3" r="148">
      <c t="s" s="4" r="A148">
        <v>587</v>
      </c>
    </row>
    <row spans="1:3" r="149">
      <c t="s" s="3" r="A149">
        <v>553</v>
      </c>
    </row>
    <row spans="1:3" r="150">
      <c t="s" s="4" r="A150">
        <v>406</v>
      </c>
      <c t="n" s="6" r="B150">
        <v>0</v>
      </c>
    </row>
    <row spans="1:3" r="151">
      <c t="s" s="4" r="A151">
        <v>588</v>
      </c>
    </row>
    <row spans="1:3" r="152">
      <c t="s" s="3" r="A152">
        <v>553</v>
      </c>
    </row>
    <row spans="1:3" r="153">
      <c t="s" s="4" r="A153">
        <v>406</v>
      </c>
      <c t="n" s="6" r="B153">
        <v>45535</v>
      </c>
    </row>
    <row spans="1:3" r="154">
      <c t="s" s="4" r="A154">
        <v>589</v>
      </c>
    </row>
    <row spans="1:3" r="155">
      <c t="s" s="3" r="A155">
        <v>553</v>
      </c>
    </row>
    <row spans="1:3" r="156">
      <c t="s" s="4" r="A156">
        <v>406</v>
      </c>
      <c t="n" s="6" r="B156">
        <v>505196</v>
      </c>
    </row>
    <row spans="1:3" r="157">
      <c t="s" s="4" r="A157">
        <v>590</v>
      </c>
    </row>
    <row spans="1:3" r="158">
      <c t="s" s="3" r="A158">
        <v>553</v>
      </c>
    </row>
    <row spans="1:3" r="159">
      <c t="s" s="4" r="A159">
        <v>406</v>
      </c>
      <c t="n" s="6" r="B159">
        <v>501527</v>
      </c>
    </row>
    <row spans="1:3" r="160">
      <c t="s" s="4" r="A160">
        <v>591</v>
      </c>
    </row>
    <row spans="1:3" r="161">
      <c t="s" s="3" r="A161">
        <v>553</v>
      </c>
    </row>
    <row spans="1:3" r="162">
      <c t="s" s="4" r="A162">
        <v>406</v>
      </c>
      <c t="n" s="6" r="B162">
        <v>381977</v>
      </c>
    </row>
    <row spans="1:3" r="163">
      <c t="s" s="4" r="A163">
        <v>592</v>
      </c>
    </row>
    <row spans="1:3" r="164">
      <c t="s" s="3" r="A164">
        <v>553</v>
      </c>
    </row>
    <row spans="1:3" r="165">
      <c t="s" s="4" r="A165">
        <v>406</v>
      </c>
      <c t="n" s="6" r="B165">
        <v>0</v>
      </c>
    </row>
    <row spans="1:3" r="166">
      <c t="s" s="4" r="A166">
        <v>593</v>
      </c>
    </row>
    <row spans="1:3" r="167">
      <c t="s" s="3" r="A167">
        <v>553</v>
      </c>
    </row>
    <row spans="1:3" r="168">
      <c t="s" s="4" r="A168">
        <v>406</v>
      </c>
      <c t="n" s="6" r="B168">
        <v>0</v>
      </c>
    </row>
    <row spans="1:3" r="169">
      <c t="s" s="4" r="A169">
        <v>594</v>
      </c>
    </row>
    <row spans="1:3" r="170">
      <c t="s" s="3" r="A170">
        <v>553</v>
      </c>
    </row>
    <row spans="1:3" r="171">
      <c t="s" s="4" r="A171">
        <v>406</v>
      </c>
      <c t="n" s="6" r="B171">
        <v>7739</v>
      </c>
    </row>
    <row spans="1:3" r="172">
      <c t="s" s="4" r="A172">
        <v>595</v>
      </c>
    </row>
    <row spans="1:3" r="173">
      <c t="s" s="3" r="A173">
        <v>553</v>
      </c>
    </row>
    <row spans="1:3" r="174">
      <c t="s" s="4" r="A174">
        <v>406</v>
      </c>
      <c t="n" s="6" r="B174">
        <v>0</v>
      </c>
    </row>
    <row spans="1:3" r="175">
      <c t="s" s="4" r="A175">
        <v>596</v>
      </c>
    </row>
    <row spans="1:3" r="176">
      <c t="s" s="3" r="A176">
        <v>553</v>
      </c>
    </row>
    <row spans="1:3" r="177">
      <c t="s" s="4" r="A177">
        <v>406</v>
      </c>
      <c t="n" s="6" r="B177">
        <v>58535</v>
      </c>
    </row>
    <row spans="1:3" r="178">
      <c t="s" s="4" r="A178">
        <v>597</v>
      </c>
    </row>
    <row spans="1:3" r="179">
      <c t="s" s="3" r="A179">
        <v>553</v>
      </c>
    </row>
    <row spans="1:3" r="180">
      <c t="s" s="4" r="A180">
        <v>406</v>
      </c>
      <c t="n" s="6" r="B180">
        <v>53276</v>
      </c>
    </row>
    <row spans="1:3" r="181">
      <c t="s" s="4" r="A181">
        <v>598</v>
      </c>
    </row>
    <row spans="1:3" r="182">
      <c t="s" s="3" r="A182">
        <v>553</v>
      </c>
    </row>
    <row spans="1:3" r="183">
      <c t="s" s="4" r="A183">
        <v>406</v>
      </c>
      <c t="n" s="6" r="B183">
        <v>406390</v>
      </c>
    </row>
    <row spans="1:3" r="184">
      <c t="s" s="4" r="A184">
        <v>599</v>
      </c>
    </row>
    <row spans="1:3" r="185">
      <c t="s" s="3" r="A185">
        <v>553</v>
      </c>
    </row>
    <row spans="1:3" r="186">
      <c t="s" s="4" r="A186">
        <v>406</v>
      </c>
      <c t="n" s="6" r="B186">
        <v>249893</v>
      </c>
    </row>
    <row spans="1:3" r="187">
      <c t="s" s="4" r="A187">
        <v>600</v>
      </c>
    </row>
    <row spans="1:3" r="188">
      <c t="s" s="3" r="A188">
        <v>553</v>
      </c>
    </row>
    <row spans="1:3" r="189">
      <c t="s" s="4" r="A189">
        <v>406</v>
      </c>
      <c t="n" s="6" r="B189">
        <v>0</v>
      </c>
    </row>
    <row spans="1:3" r="190">
      <c t="s" s="4" r="A190">
        <v>601</v>
      </c>
    </row>
    <row spans="1:3" r="191">
      <c t="s" s="3" r="A191">
        <v>553</v>
      </c>
    </row>
    <row spans="1:3" r="192">
      <c t="s" s="4" r="A192">
        <v>406</v>
      </c>
      <c t="n" s="6" r="B192">
        <v>0</v>
      </c>
    </row>
    <row spans="1:3" r="193">
      <c t="s" s="4" r="A193">
        <v>602</v>
      </c>
    </row>
    <row spans="1:3" r="194">
      <c t="s" s="3" r="A194">
        <v>553</v>
      </c>
    </row>
    <row spans="1:3" r="195">
      <c t="s" s="4" r="A195">
        <v>406</v>
      </c>
      <c t="n" s="6" r="B195">
        <v>16265</v>
      </c>
    </row>
    <row spans="1:3" r="196">
      <c t="s" s="4" r="A196">
        <v>603</v>
      </c>
    </row>
    <row spans="1:3" r="197">
      <c t="s" s="3" r="A197">
        <v>553</v>
      </c>
    </row>
    <row spans="1:3" r="198">
      <c t="s" s="4" r="A198">
        <v>406</v>
      </c>
      <c t="n" s="6" r="B198">
        <v>0</v>
      </c>
    </row>
    <row spans="1:3" r="199">
      <c t="s" s="4" r="A199">
        <v>604</v>
      </c>
    </row>
    <row spans="1:3" r="200">
      <c t="s" s="3" r="A200">
        <v>553</v>
      </c>
    </row>
    <row spans="1:3" r="201">
      <c t="s" s="4" r="A201">
        <v>406</v>
      </c>
      <c t="n" s="6" r="B201">
        <v>73337</v>
      </c>
    </row>
    <row spans="1:3" r="202">
      <c t="s" s="4" r="A202">
        <v>605</v>
      </c>
    </row>
    <row spans="1:3" r="203">
      <c t="s" s="3" r="A203">
        <v>553</v>
      </c>
    </row>
    <row spans="1:3" r="204">
      <c t="s" s="4" r="A204">
        <v>406</v>
      </c>
      <c t="n" s="6" r="B204">
        <v>66895</v>
      </c>
    </row>
    <row spans="1:3" r="205">
      <c t="s" s="4" r="A205">
        <v>606</v>
      </c>
    </row>
    <row spans="1:3" r="206">
      <c t="s" s="3" r="A206">
        <v>553</v>
      </c>
    </row>
    <row spans="1:3" r="207">
      <c t="s" s="4" r="A207">
        <v>406</v>
      </c>
      <c t="n" s="6" r="B207">
        <v>0</v>
      </c>
    </row>
    <row spans="1:3" r="208">
      <c t="s" s="4" r="A208">
        <v>607</v>
      </c>
    </row>
    <row spans="1:3" r="209">
      <c t="s" s="3" r="A209">
        <v>553</v>
      </c>
    </row>
    <row spans="1:3" r="210">
      <c t="s" s="4" r="A210">
        <v>406</v>
      </c>
      <c t="n" s="6" r="B210">
        <v>0</v>
      </c>
    </row>
    <row spans="1:3" r="211">
      <c t="s" s="4" r="A211">
        <v>608</v>
      </c>
    </row>
    <row spans="1:3" r="212">
      <c t="s" s="3" r="A212">
        <v>553</v>
      </c>
    </row>
    <row spans="1:3" r="213">
      <c t="s" s="4" r="A213">
        <v>406</v>
      </c>
      <c t="n" s="6" r="B213">
        <v>-9075</v>
      </c>
    </row>
    <row spans="1:3" r="214">
      <c t="s" s="4" r="A214">
        <v>609</v>
      </c>
    </row>
    <row spans="1:3" r="215">
      <c t="s" s="3" r="A215">
        <v>553</v>
      </c>
    </row>
    <row spans="1:3" r="216">
      <c t="s" s="4" r="A216">
        <v>406</v>
      </c>
      <c t="n" s="6" r="B216">
        <v>0</v>
      </c>
    </row>
    <row spans="1:3" r="217">
      <c t="s" s="4" r="A217">
        <v>610</v>
      </c>
    </row>
    <row spans="1:3" r="218">
      <c t="s" s="3" r="A218">
        <v>553</v>
      </c>
    </row>
    <row spans="1:3" r="219">
      <c t="s" s="4" r="A219">
        <v>406</v>
      </c>
      <c t="n" s="6" r="B219">
        <v>-316936</v>
      </c>
    </row>
    <row spans="1:3" r="220">
      <c t="s" s="4" r="A220">
        <v>611</v>
      </c>
    </row>
    <row spans="1:3" r="221">
      <c t="s" s="3" r="A221">
        <v>553</v>
      </c>
    </row>
    <row spans="1:3" r="222">
      <c t="s" s="4" r="A222">
        <v>406</v>
      </c>
      <c t="n" s="6" r="B222">
        <v>-257325</v>
      </c>
    </row>
    <row spans="1:3" r="223">
      <c t="s" s="4" r="A223">
        <v>612</v>
      </c>
    </row>
    <row spans="1:3" r="224">
      <c t="s" s="3" r="A224">
        <v>553</v>
      </c>
    </row>
    <row spans="1:3" r="225">
      <c t="s" s="4" r="A225">
        <v>406</v>
      </c>
      <c t="n" s="6" r="B225">
        <v>2079102</v>
      </c>
    </row>
    <row spans="1:3" r="226">
      <c t="s" s="4" r="A226">
        <v>613</v>
      </c>
    </row>
    <row spans="1:3" r="227">
      <c t="s" s="3" r="A227">
        <v>553</v>
      </c>
    </row>
    <row spans="1:3" r="228">
      <c t="s" s="4" r="A228">
        <v>406</v>
      </c>
      <c t="n" s="6" r="B228">
        <v>2079102</v>
      </c>
    </row>
    <row spans="1:3" r="229">
      <c t="s" s="4" r="A229">
        <v>614</v>
      </c>
    </row>
    <row spans="1:3" r="230">
      <c t="s" s="3" r="A230">
        <v>553</v>
      </c>
    </row>
    <row spans="1:3" r="231">
      <c t="s" s="4" r="A231">
        <v>406</v>
      </c>
      <c t="n" s="6" r="B231">
        <v>0</v>
      </c>
    </row>
    <row spans="1:3" r="232">
      <c t="s" s="4" r="A232">
        <v>615</v>
      </c>
    </row>
    <row spans="1:3" r="233">
      <c t="s" s="3" r="A233">
        <v>553</v>
      </c>
    </row>
    <row spans="1:3" r="234">
      <c t="s" s="4" r="A234">
        <v>406</v>
      </c>
      <c t="n" s="6" r="B234">
        <v>0</v>
      </c>
    </row>
    <row spans="1:3" r="235">
      <c t="s" s="4" r="A235">
        <v>616</v>
      </c>
    </row>
    <row spans="1:3" r="236">
      <c t="s" s="3" r="A236">
        <v>553</v>
      </c>
    </row>
    <row spans="1:3" r="237">
      <c t="s" s="4" r="A237">
        <v>406</v>
      </c>
      <c t="n" s="6" r="B237">
        <v>0</v>
      </c>
    </row>
    <row spans="1:3" r="238">
      <c t="s" s="4" r="A238">
        <v>617</v>
      </c>
    </row>
    <row spans="1:3" r="239">
      <c t="s" s="3" r="A239">
        <v>553</v>
      </c>
    </row>
    <row spans="1:3" r="240">
      <c t="s" s="4" r="A240">
        <v>406</v>
      </c>
      <c t="n" s="6" r="B240">
        <v>0</v>
      </c>
    </row>
    <row spans="1:3" r="241">
      <c t="s" s="4" r="A241">
        <v>618</v>
      </c>
    </row>
    <row spans="1:3" r="242">
      <c t="s" s="3" r="A242">
        <v>553</v>
      </c>
    </row>
    <row spans="1:3" r="243">
      <c t="s" s="4" r="A243">
        <v>406</v>
      </c>
      <c t="n" s="6" r="B243">
        <v>0</v>
      </c>
    </row>
    <row spans="1:3" r="244">
      <c t="s" s="4" r="A244">
        <v>619</v>
      </c>
    </row>
    <row spans="1:3" r="245">
      <c t="s" s="3" r="A245">
        <v>553</v>
      </c>
    </row>
    <row spans="1:3" r="246">
      <c t="s" s="4" r="A246">
        <v>406</v>
      </c>
      <c t="n" s="6" r="B246">
        <v>0</v>
      </c>
    </row>
    <row spans="1:3" r="247">
      <c t="s" s="4" r="A247">
        <v>620</v>
      </c>
    </row>
    <row spans="1:3" r="248">
      <c t="s" s="3" r="A248">
        <v>553</v>
      </c>
    </row>
    <row spans="1:3" r="249">
      <c t="s" s="4" r="A249">
        <v>406</v>
      </c>
      <c t="n" s="6" r="B249">
        <v>11430452</v>
      </c>
    </row>
    <row spans="1:3" r="250">
      <c t="s" s="4" r="A250">
        <v>621</v>
      </c>
    </row>
    <row spans="1:3" r="251">
      <c t="s" s="3" r="A251">
        <v>553</v>
      </c>
    </row>
    <row spans="1:3" r="252">
      <c t="s" s="4" r="A252">
        <v>406</v>
      </c>
      <c t="n" s="6" r="B252">
        <v>0</v>
      </c>
    </row>
    <row spans="1:3" r="253">
      <c t="s" s="4" r="A253">
        <v>622</v>
      </c>
    </row>
    <row spans="1:3" r="254">
      <c t="s" s="3" r="A254">
        <v>553</v>
      </c>
    </row>
    <row spans="1:3" r="255">
      <c t="s" s="4" r="A255">
        <v>406</v>
      </c>
      <c t="n" s="6" r="B255">
        <v>11430452</v>
      </c>
    </row>
    <row spans="1:3" r="256">
      <c t="s" s="4" r="A256">
        <v>623</v>
      </c>
    </row>
    <row spans="1:3" r="257">
      <c t="s" s="3" r="A257">
        <v>553</v>
      </c>
    </row>
    <row spans="1:3" r="258">
      <c t="s" s="4" r="A258">
        <v>406</v>
      </c>
      <c t="n" s="6" r="B258">
        <v>0</v>
      </c>
    </row>
    <row spans="1:3" r="259">
      <c t="s" s="4" r="A259">
        <v>624</v>
      </c>
    </row>
    <row spans="1:3" r="260">
      <c t="s" s="3" r="A260">
        <v>553</v>
      </c>
    </row>
    <row spans="1:3" r="261">
      <c t="s" s="4" r="A261">
        <v>406</v>
      </c>
      <c t="n" s="6" r="B261">
        <v>0</v>
      </c>
    </row>
    <row spans="1:3" r="262">
      <c t="s" s="4" r="A262">
        <v>625</v>
      </c>
    </row>
    <row spans="1:3" r="263">
      <c t="s" s="3" r="A263">
        <v>553</v>
      </c>
    </row>
    <row spans="1:3" r="264">
      <c t="s" s="4" r="A264">
        <v>406</v>
      </c>
      <c t="n" s="6" r="B264">
        <v>0</v>
      </c>
    </row>
    <row spans="1:3" r="265">
      <c t="s" s="4" r="A265">
        <v>626</v>
      </c>
    </row>
    <row spans="1:3" r="266">
      <c t="s" s="3" r="A266">
        <v>553</v>
      </c>
    </row>
    <row spans="1:3" r="267">
      <c t="s" s="4" r="A267">
        <v>406</v>
      </c>
      <c t="n" s="6" r="B267">
        <v>0</v>
      </c>
    </row>
    <row spans="1:3" r="268">
      <c t="s" s="4" r="A268">
        <v>627</v>
      </c>
    </row>
    <row spans="1:3" r="269">
      <c t="s" s="3" r="A269">
        <v>553</v>
      </c>
    </row>
    <row spans="1:3" r="270">
      <c t="s" s="4" r="A270">
        <v>406</v>
      </c>
      <c t="n" s="6" r="B270">
        <v>0</v>
      </c>
    </row>
    <row spans="1:3" r="271">
      <c t="s" s="4" r="A271">
        <v>628</v>
      </c>
    </row>
    <row spans="1:3" r="272">
      <c t="s" s="3" r="A272">
        <v>553</v>
      </c>
    </row>
    <row spans="1:3" r="273">
      <c t="s" s="4" r="A273">
        <v>406</v>
      </c>
      <c t="n" s="6" r="C273">
        <v>60647299</v>
      </c>
    </row>
    <row spans="1:3" r="274">
      <c t="s" s="4" r="A274">
        <v>629</v>
      </c>
    </row>
    <row spans="1:3" r="275">
      <c t="s" s="3" r="A275">
        <v>553</v>
      </c>
    </row>
    <row spans="1:3" r="276">
      <c t="s" s="4" r="A276">
        <v>406</v>
      </c>
      <c t="n" s="6" r="C276">
        <v>15852466</v>
      </c>
    </row>
    <row spans="1:3" r="277">
      <c t="s" s="4" r="A277">
        <v>630</v>
      </c>
    </row>
    <row spans="1:3" r="278">
      <c t="s" s="3" r="A278">
        <v>553</v>
      </c>
    </row>
    <row spans="1:3" r="279">
      <c t="s" s="4" r="A279">
        <v>406</v>
      </c>
      <c t="n" s="6" r="C279">
        <v>2403064</v>
      </c>
    </row>
    <row spans="1:3" r="280">
      <c t="s" s="4" r="A280">
        <v>631</v>
      </c>
    </row>
    <row spans="1:3" r="281">
      <c t="s" s="3" r="A281">
        <v>553</v>
      </c>
    </row>
    <row spans="1:3" r="282">
      <c t="s" s="4" r="A282">
        <v>406</v>
      </c>
      <c t="n" s="6" r="C282">
        <v>14410840</v>
      </c>
    </row>
    <row spans="1:3" r="283">
      <c t="s" s="4" r="A283">
        <v>632</v>
      </c>
    </row>
    <row spans="1:3" r="284">
      <c t="s" s="3" r="A284">
        <v>553</v>
      </c>
    </row>
    <row spans="1:3" r="285">
      <c t="s" s="4" r="A285">
        <v>406</v>
      </c>
      <c t="n" s="6" r="C285">
        <v>4690369</v>
      </c>
    </row>
    <row spans="1:3" r="286">
      <c t="s" s="4" r="A286">
        <v>633</v>
      </c>
    </row>
    <row spans="1:3" r="287">
      <c t="s" s="3" r="A287">
        <v>553</v>
      </c>
    </row>
    <row spans="1:3" r="288">
      <c t="s" s="4" r="A288">
        <v>406</v>
      </c>
      <c t="n" s="6" r="C288">
        <v>4862313</v>
      </c>
    </row>
    <row spans="1:3" r="289">
      <c t="s" s="4" r="A289">
        <v>634</v>
      </c>
    </row>
    <row spans="1:3" r="290">
      <c t="s" s="3" r="A290">
        <v>553</v>
      </c>
    </row>
    <row spans="1:3" r="291">
      <c t="s" s="4" r="A291">
        <v>406</v>
      </c>
      <c t="n" s="6" r="C291">
        <v>18428247</v>
      </c>
    </row>
    <row spans="1:3" r="292">
      <c t="s" s="4" r="A292">
        <v>635</v>
      </c>
    </row>
    <row spans="1:3" r="293">
      <c t="s" s="3" r="A293">
        <v>553</v>
      </c>
    </row>
    <row spans="1:3" r="294">
      <c t="s" s="4" r="A294">
        <v>406</v>
      </c>
      <c t="n" s="6" r="B294">
        <v>59079293</v>
      </c>
    </row>
    <row spans="1:3" r="295">
      <c t="s" s="4" r="A295">
        <v>636</v>
      </c>
    </row>
    <row spans="1:3" r="296">
      <c t="s" s="3" r="A296">
        <v>553</v>
      </c>
    </row>
    <row spans="1:3" r="297">
      <c t="s" s="4" r="A297">
        <v>406</v>
      </c>
      <c t="n" s="6" r="B297">
        <v>16755814</v>
      </c>
    </row>
    <row spans="1:3" r="298">
      <c t="s" s="4" r="A298">
        <v>637</v>
      </c>
    </row>
    <row spans="1:3" r="299">
      <c t="s" s="3" r="A299">
        <v>553</v>
      </c>
    </row>
    <row spans="1:3" r="300">
      <c t="s" s="4" r="A300">
        <v>406</v>
      </c>
      <c t="n" s="6" r="B300">
        <v>3615436</v>
      </c>
    </row>
    <row spans="1:3" r="301">
      <c t="s" s="4" r="A301">
        <v>638</v>
      </c>
    </row>
    <row spans="1:3" r="302">
      <c t="s" s="3" r="A302">
        <v>553</v>
      </c>
    </row>
    <row spans="1:3" r="303">
      <c t="s" s="4" r="A303">
        <v>406</v>
      </c>
      <c t="n" s="6" r="B303">
        <v>4135741</v>
      </c>
    </row>
    <row spans="1:3" r="304">
      <c t="s" s="4" r="A304">
        <v>639</v>
      </c>
    </row>
    <row spans="1:3" r="305">
      <c t="s" s="3" r="A305">
        <v>553</v>
      </c>
    </row>
    <row spans="1:3" r="306">
      <c t="s" s="4" r="A306">
        <v>406</v>
      </c>
      <c t="n" s="6" r="B306">
        <v>1461090</v>
      </c>
    </row>
    <row spans="1:3" r="307">
      <c t="s" s="4" r="A307">
        <v>640</v>
      </c>
    </row>
    <row spans="1:3" r="308">
      <c t="s" s="3" r="A308">
        <v>553</v>
      </c>
    </row>
    <row spans="1:3" r="309">
      <c t="s" s="4" r="A309">
        <v>406</v>
      </c>
      <c t="n" s="6" r="B309">
        <v>6111287</v>
      </c>
    </row>
    <row spans="1:3" r="310">
      <c t="s" s="4" r="A310">
        <v>641</v>
      </c>
    </row>
    <row spans="1:3" r="311">
      <c t="s" s="3" r="A311">
        <v>553</v>
      </c>
    </row>
    <row spans="1:3" r="312">
      <c t="s" s="4" r="A312">
        <v>406</v>
      </c>
      <c t="n" s="6" r="B312">
        <v>14136135</v>
      </c>
    </row>
    <row spans="1:3" r="313">
      <c t="s" s="4" r="A313">
        <v>642</v>
      </c>
    </row>
    <row spans="1:3" r="314">
      <c t="s" s="3" r="A314">
        <v>553</v>
      </c>
    </row>
    <row spans="1:3" r="315">
      <c t="s" s="4" r="A315">
        <v>406</v>
      </c>
      <c t="n" s="6" r="B315">
        <v>12863790</v>
      </c>
    </row>
    <row spans="1:3" r="316">
      <c t="s" s="4" r="A316">
        <v>643</v>
      </c>
    </row>
    <row spans="1:3" r="317">
      <c t="s" s="3" r="A317">
        <v>553</v>
      </c>
    </row>
    <row spans="1:3" r="318">
      <c t="s" s="4" r="A318">
        <v>406</v>
      </c>
      <c t="n" s="6" r="C318">
        <v>528689</v>
      </c>
    </row>
    <row spans="1:3" r="319">
      <c t="s" s="4" r="A319">
        <v>644</v>
      </c>
    </row>
    <row spans="1:3" r="320">
      <c t="s" s="3" r="A320">
        <v>553</v>
      </c>
    </row>
    <row spans="1:3" r="321">
      <c t="s" s="4" r="A321">
        <v>406</v>
      </c>
      <c t="n" s="6" r="C321">
        <v>84478</v>
      </c>
    </row>
    <row spans="1:3" r="322">
      <c t="s" s="4" r="A322">
        <v>645</v>
      </c>
    </row>
    <row spans="1:3" r="323">
      <c t="s" s="3" r="A323">
        <v>553</v>
      </c>
    </row>
    <row spans="1:3" r="324">
      <c t="s" s="4" r="A324">
        <v>406</v>
      </c>
      <c t="n" s="6" r="C324">
        <v>42619</v>
      </c>
    </row>
    <row spans="1:3" r="325">
      <c t="s" s="4" r="A325">
        <v>646</v>
      </c>
    </row>
    <row spans="1:3" r="326">
      <c t="s" s="3" r="A326">
        <v>553</v>
      </c>
    </row>
    <row spans="1:3" r="327">
      <c t="s" s="4" r="A327">
        <v>406</v>
      </c>
      <c t="n" s="6" r="C327">
        <v>273107</v>
      </c>
    </row>
    <row spans="1:3" r="328">
      <c t="s" s="4" r="A328">
        <v>647</v>
      </c>
    </row>
    <row spans="1:3" r="329">
      <c t="s" s="3" r="A329">
        <v>553</v>
      </c>
    </row>
    <row spans="1:3" r="330">
      <c t="s" s="4" r="A330">
        <v>406</v>
      </c>
      <c t="n" s="6" r="C330">
        <v>56253</v>
      </c>
    </row>
    <row spans="1:3" r="331">
      <c t="s" s="4" r="A331">
        <v>648</v>
      </c>
    </row>
    <row spans="1:3" r="332">
      <c t="s" s="3" r="A332">
        <v>553</v>
      </c>
    </row>
    <row spans="1:3" r="333">
      <c t="s" s="4" r="A333">
        <v>406</v>
      </c>
      <c t="n" s="6" r="C333">
        <v>72232</v>
      </c>
    </row>
    <row spans="1:3" r="334">
      <c t="s" s="4" r="A334">
        <v>649</v>
      </c>
    </row>
    <row spans="1:3" r="335">
      <c t="s" s="3" r="A335">
        <v>553</v>
      </c>
    </row>
    <row spans="1:3" r="336">
      <c t="s" s="4" r="A336">
        <v>406</v>
      </c>
      <c t="n" s="7" r="C336">
        <v>0</v>
      </c>
    </row>
    <row spans="1:3" r="337">
      <c t="s" s="4" r="A337">
        <v>650</v>
      </c>
    </row>
    <row spans="1:3" r="338">
      <c t="s" s="3" r="A338">
        <v>553</v>
      </c>
    </row>
    <row spans="1:3" r="339">
      <c t="s" s="4" r="A339">
        <v>406</v>
      </c>
      <c t="n" s="6" r="B339">
        <v>3690290</v>
      </c>
    </row>
    <row spans="1:3" r="340">
      <c t="s" s="4" r="A340">
        <v>651</v>
      </c>
    </row>
    <row spans="1:3" r="341">
      <c t="s" s="3" r="A341">
        <v>553</v>
      </c>
    </row>
    <row spans="1:3" r="342">
      <c t="s" s="4" r="A342">
        <v>406</v>
      </c>
      <c t="n" s="6" r="B342">
        <v>3438291</v>
      </c>
    </row>
    <row spans="1:3" r="343">
      <c t="s" s="4" r="A343">
        <v>652</v>
      </c>
    </row>
    <row spans="1:3" r="344">
      <c t="s" s="3" r="A344">
        <v>553</v>
      </c>
    </row>
    <row spans="1:3" r="345">
      <c t="s" s="4" r="A345">
        <v>406</v>
      </c>
      <c t="n" s="6" r="B345">
        <v>0</v>
      </c>
    </row>
    <row spans="1:3" r="346">
      <c t="s" s="4" r="A346">
        <v>653</v>
      </c>
    </row>
    <row spans="1:3" r="347">
      <c t="s" s="3" r="A347">
        <v>553</v>
      </c>
    </row>
    <row spans="1:3" r="348">
      <c t="s" s="4" r="A348">
        <v>406</v>
      </c>
      <c t="n" s="6" r="B348">
        <v>29777</v>
      </c>
    </row>
    <row spans="1:3" r="349">
      <c t="s" s="4" r="A349">
        <v>654</v>
      </c>
    </row>
    <row spans="1:3" r="350">
      <c t="s" s="3" r="A350">
        <v>553</v>
      </c>
    </row>
    <row spans="1:3" r="351">
      <c t="s" s="4" r="A351">
        <v>406</v>
      </c>
      <c t="n" s="6" r="B351">
        <v>10656</v>
      </c>
    </row>
    <row spans="1:3" r="352">
      <c t="s" s="4" r="A352">
        <v>655</v>
      </c>
    </row>
    <row spans="1:3" r="353">
      <c t="s" s="3" r="A353">
        <v>553</v>
      </c>
    </row>
    <row spans="1:3" r="354">
      <c t="s" s="4" r="A354">
        <v>406</v>
      </c>
      <c t="n" s="6" r="B354">
        <v>211566</v>
      </c>
    </row>
    <row spans="1:3" r="355">
      <c t="s" s="4" r="A355">
        <v>656</v>
      </c>
    </row>
    <row spans="1:3" r="356">
      <c t="s" s="3" r="A356">
        <v>553</v>
      </c>
    </row>
    <row spans="1:3" r="357">
      <c t="s" s="4" r="A357">
        <v>406</v>
      </c>
      <c t="n" s="6" r="B357">
        <v>0</v>
      </c>
    </row>
    <row spans="1:3" r="358">
      <c t="s" s="4" r="A358">
        <v>657</v>
      </c>
    </row>
    <row spans="1:3" r="359">
      <c t="s" s="3" r="A359">
        <v>553</v>
      </c>
    </row>
    <row spans="1:3" r="360">
      <c t="s" s="4" r="A360">
        <v>406</v>
      </c>
      <c t="n" s="7" r="B360">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6"/>
  </cols>
  <sheetData>
    <row spans="1:6" r="1">
      <c t="s" s="1" r="A1">
        <v>658</v>
      </c>
      <c t="s" s="2" r="B1">
        <v>659</v>
      </c>
      <c t="s" s="2" r="C1">
        <v>2</v>
      </c>
      <c t="s" s="2" r="D1">
        <v>70</v>
      </c>
      <c t="s" s="2" r="E1">
        <v>2</v>
      </c>
      <c t="s" s="2" r="F1">
        <v>70</v>
      </c>
    </row>
    <row spans="1:6" r="2">
      <c t="s" s="3" r="A2">
        <v>296</v>
      </c>
    </row>
    <row spans="1:6" r="3">
      <c t="s" s="4" r="A3">
        <v>72</v>
      </c>
      <c t="n" s="7" r="C3">
        <v>4467217</v>
      </c>
      <c t="n" s="7" r="D3">
        <v>3080240</v>
      </c>
      <c t="n" s="7" r="E3">
        <v>12388303</v>
      </c>
      <c t="n" s="7" r="F3">
        <v>8483023</v>
      </c>
    </row>
    <row spans="1:6" r="4">
      <c t="s" s="4" r="A4">
        <v>491</v>
      </c>
    </row>
    <row spans="1:6" r="5">
      <c t="s" s="3" r="A5">
        <v>296</v>
      </c>
    </row>
    <row spans="1:6" r="6">
      <c t="s" s="4" r="A6">
        <v>72</v>
      </c>
      <c t="n" s="7" r="B6">
        <v>139073</v>
      </c>
    </row>
    <row spans="1:6" r="7">
      <c t="s" s="4" r="A7">
        <v>235</v>
      </c>
    </row>
    <row spans="1:6" r="8">
      <c t="s" s="3" r="A8">
        <v>296</v>
      </c>
    </row>
    <row spans="1:6" r="9">
      <c t="s" s="4" r="A9">
        <v>660</v>
      </c>
      <c t="n" s="6" r="D9">
        <v>75293</v>
      </c>
      <c t="n" s="6" r="F9">
        <v>413374</v>
      </c>
    </row>
    <row spans="1:6" r="10">
      <c t="s" s="4" r="A10">
        <v>72</v>
      </c>
      <c t="n" s="6" r="D10">
        <v>629000</v>
      </c>
      <c t="n" s="6" r="F10">
        <v>1086976</v>
      </c>
    </row>
    <row spans="1:6" r="11">
      <c t="s" s="4" r="A11">
        <v>661</v>
      </c>
      <c t="n" s="6" r="D11">
        <v>126226</v>
      </c>
      <c t="n" s="7" r="F11">
        <v>-174667</v>
      </c>
    </row>
    <row spans="1:6" r="12">
      <c t="s" s="4" r="A12">
        <v>409</v>
      </c>
    </row>
    <row spans="1:6" r="13">
      <c t="s" s="3" r="A13">
        <v>296</v>
      </c>
    </row>
    <row spans="1:6" r="14">
      <c t="s" s="4" r="A14">
        <v>304</v>
      </c>
      <c t="s" s="4" r="F14">
        <v>368</v>
      </c>
    </row>
    <row spans="1:6" r="15">
      <c t="s" s="4" r="A15">
        <v>72</v>
      </c>
      <c t="n" s="6" r="D15">
        <v>194586</v>
      </c>
      <c t="n" s="7" r="F15">
        <v>575387</v>
      </c>
    </row>
    <row spans="1:6" r="16">
      <c t="s" s="4" r="A16">
        <v>661</v>
      </c>
      <c t="n" s="6" r="D16">
        <v>-2922</v>
      </c>
      <c t="n" s="7" r="F16">
        <v>-53281</v>
      </c>
    </row>
    <row spans="1:6" r="17">
      <c t="s" s="4" r="A17">
        <v>413</v>
      </c>
    </row>
    <row spans="1:6" r="18">
      <c t="s" s="3" r="A18">
        <v>296</v>
      </c>
    </row>
    <row spans="1:6" r="19">
      <c t="s" s="4" r="A19">
        <v>304</v>
      </c>
      <c t="s" s="4" r="F19">
        <v>370</v>
      </c>
    </row>
    <row spans="1:6" r="20">
      <c t="s" s="4" r="A20">
        <v>72</v>
      </c>
      <c t="n" s="6" r="D20">
        <v>62958</v>
      </c>
      <c t="n" s="7" r="F20">
        <v>140133</v>
      </c>
    </row>
    <row spans="1:6" r="21">
      <c t="s" s="4" r="A21">
        <v>661</v>
      </c>
      <c t="n" s="6" r="D21">
        <v>-10175</v>
      </c>
      <c t="n" s="7" r="F21">
        <v>-106362</v>
      </c>
    </row>
    <row spans="1:6" r="22">
      <c t="s" s="4" r="A22">
        <v>416</v>
      </c>
    </row>
    <row spans="1:6" r="23">
      <c t="s" s="3" r="A23">
        <v>296</v>
      </c>
    </row>
    <row spans="1:6" r="24">
      <c t="s" s="4" r="A24">
        <v>304</v>
      </c>
      <c t="s" s="4" r="F24">
        <v>373</v>
      </c>
    </row>
    <row spans="1:6" r="25">
      <c t="s" s="4" r="A25">
        <v>72</v>
      </c>
      <c t="n" s="6" r="D25">
        <v>240026</v>
      </c>
      <c t="n" s="7" r="F25">
        <v>240026</v>
      </c>
    </row>
    <row spans="1:6" r="26">
      <c t="s" s="4" r="A26">
        <v>661</v>
      </c>
      <c t="n" s="6" r="D26">
        <v>94302</v>
      </c>
      <c t="n" s="7" r="F26">
        <v>-60045</v>
      </c>
    </row>
    <row spans="1:6" r="27">
      <c t="s" s="4" r="A27">
        <v>419</v>
      </c>
    </row>
    <row spans="1:6" r="28">
      <c t="s" s="3" r="A28">
        <v>296</v>
      </c>
    </row>
    <row spans="1:6" r="29">
      <c t="s" s="4" r="A29">
        <v>304</v>
      </c>
      <c t="s" s="4" r="F29">
        <v>375</v>
      </c>
    </row>
    <row spans="1:6" r="30">
      <c t="s" s="4" r="A30">
        <v>72</v>
      </c>
      <c t="n" s="6" r="D30">
        <v>33500</v>
      </c>
      <c t="n" s="7" r="F30">
        <v>33500</v>
      </c>
    </row>
    <row spans="1:6" r="31">
      <c t="s" s="4" r="A31">
        <v>661</v>
      </c>
      <c t="n" s="6" r="D31">
        <v>-6075</v>
      </c>
      <c t="n" s="7" r="F31">
        <v>-6075</v>
      </c>
    </row>
    <row spans="1:6" r="32">
      <c t="s" s="4" r="A32">
        <v>422</v>
      </c>
    </row>
    <row spans="1:6" r="33">
      <c t="s" s="3" r="A33">
        <v>296</v>
      </c>
    </row>
    <row spans="1:6" r="34">
      <c t="s" s="4" r="A34">
        <v>304</v>
      </c>
      <c t="s" s="4" r="F34">
        <v>375</v>
      </c>
    </row>
    <row spans="1:6" r="35">
      <c t="s" s="4" r="A35">
        <v>72</v>
      </c>
      <c t="n" s="6" r="D35">
        <v>33500</v>
      </c>
      <c t="n" s="7" r="F35">
        <v>33500</v>
      </c>
    </row>
    <row spans="1:6" r="36">
      <c t="s" s="4" r="A36">
        <v>661</v>
      </c>
      <c t="n" s="6" r="D36">
        <v>-7927</v>
      </c>
      <c t="n" s="7" r="F36">
        <v>-7927</v>
      </c>
    </row>
    <row spans="1:6" r="37">
      <c t="s" s="4" r="A37">
        <v>424</v>
      </c>
    </row>
    <row spans="1:6" r="38">
      <c t="s" s="3" r="A38">
        <v>296</v>
      </c>
    </row>
    <row spans="1:6" r="39">
      <c t="s" s="4" r="A39">
        <v>304</v>
      </c>
      <c t="s" s="4" r="F39">
        <v>379</v>
      </c>
    </row>
    <row spans="1:6" r="40">
      <c t="s" s="4" r="A40">
        <v>72</v>
      </c>
      <c t="n" s="6" r="D40">
        <v>64430</v>
      </c>
      <c t="n" s="7" r="F40">
        <v>64430</v>
      </c>
    </row>
    <row spans="1:6" r="41">
      <c t="s" s="4" r="A41">
        <v>661</v>
      </c>
      <c t="n" s="7" r="D41">
        <v>59023</v>
      </c>
      <c t="n" s="7" r="F41">
        <v>59023</v>
      </c>
    </row>
    <row spans="1:6" r="42">
      <c t="s" s="4" r="A42">
        <v>229</v>
      </c>
    </row>
    <row spans="1:6" r="43">
      <c t="s" s="3" r="A43">
        <v>296</v>
      </c>
    </row>
    <row spans="1:6" r="44">
      <c t="s" s="4" r="A44">
        <v>660</v>
      </c>
      <c t="n" s="6" r="C44">
        <v>128161</v>
      </c>
      <c t="n" s="6" r="E44">
        <v>229476</v>
      </c>
    </row>
    <row spans="1:6" r="45">
      <c t="s" s="4" r="A45">
        <v>72</v>
      </c>
      <c t="n" s="6" r="C45">
        <v>769171</v>
      </c>
      <c t="n" s="6" r="E45">
        <v>1474688</v>
      </c>
    </row>
    <row spans="1:6" r="46">
      <c t="s" s="4" r="A46">
        <v>661</v>
      </c>
      <c t="n" s="6" r="C46">
        <v>-41908</v>
      </c>
      <c t="n" s="7" r="E46">
        <v>-196727</v>
      </c>
    </row>
    <row spans="1:6" r="47">
      <c t="s" s="4" r="A47">
        <v>427</v>
      </c>
    </row>
    <row spans="1:6" r="48">
      <c t="s" s="3" r="A48">
        <v>296</v>
      </c>
    </row>
    <row spans="1:6" r="49">
      <c t="s" s="4" r="A49">
        <v>304</v>
      </c>
      <c t="s" s="4" r="E49">
        <v>388</v>
      </c>
    </row>
    <row spans="1:6" r="50">
      <c t="s" s="4" r="A50">
        <v>72</v>
      </c>
      <c t="n" s="6" r="C50">
        <v>397654</v>
      </c>
      <c t="n" s="7" r="E50">
        <v>919306</v>
      </c>
    </row>
    <row spans="1:6" r="51">
      <c t="s" s="4" r="A51">
        <v>661</v>
      </c>
      <c t="n" s="6" r="C51">
        <v>-28515</v>
      </c>
      <c t="n" s="7" r="E51">
        <v>-180491</v>
      </c>
    </row>
    <row spans="1:6" r="52">
      <c t="s" s="4" r="A52">
        <v>429</v>
      </c>
    </row>
    <row spans="1:6" r="53">
      <c t="s" s="3" r="A53">
        <v>296</v>
      </c>
    </row>
    <row spans="1:6" r="54">
      <c t="s" s="4" r="A54">
        <v>304</v>
      </c>
      <c t="s" s="4" r="E54">
        <v>391</v>
      </c>
    </row>
    <row spans="1:6" r="55">
      <c t="s" s="4" r="A55">
        <v>72</v>
      </c>
      <c t="n" s="6" r="C55">
        <v>193375</v>
      </c>
      <c t="n" s="7" r="E55">
        <v>377240</v>
      </c>
    </row>
    <row spans="1:6" r="56">
      <c t="s" s="4" r="A56">
        <v>661</v>
      </c>
      <c t="n" s="6" r="C56">
        <v>-8478</v>
      </c>
      <c t="n" s="7" r="E56">
        <v>-11321</v>
      </c>
    </row>
    <row spans="1:6" r="57">
      <c t="s" s="4" r="A57">
        <v>432</v>
      </c>
    </row>
    <row spans="1:6" r="58">
      <c t="s" s="3" r="A58">
        <v>296</v>
      </c>
    </row>
    <row spans="1:6" r="59">
      <c t="s" s="4" r="A59">
        <v>304</v>
      </c>
      <c t="s" s="4" r="E59">
        <v>394</v>
      </c>
    </row>
    <row spans="1:6" r="60">
      <c t="s" s="4" r="A60">
        <v>72</v>
      </c>
      <c t="n" s="6" r="C60">
        <v>72793</v>
      </c>
      <c t="n" s="7" r="E60">
        <v>72793</v>
      </c>
    </row>
    <row spans="1:6" r="61">
      <c t="s" s="4" r="A61">
        <v>661</v>
      </c>
      <c t="n" s="6" r="C61">
        <v>15884</v>
      </c>
      <c t="n" s="7" r="E61">
        <v>15884</v>
      </c>
    </row>
    <row spans="1:6" r="62">
      <c t="s" s="4" r="A62">
        <v>435</v>
      </c>
    </row>
    <row spans="1:6" r="63">
      <c t="s" s="3" r="A63">
        <v>296</v>
      </c>
    </row>
    <row spans="1:6" r="64">
      <c t="s" s="4" r="A64">
        <v>304</v>
      </c>
      <c t="s" s="4" r="E64">
        <v>397</v>
      </c>
    </row>
    <row spans="1:6" r="65">
      <c t="s" s="4" r="A65">
        <v>72</v>
      </c>
      <c t="n" s="6" r="C65">
        <v>13601</v>
      </c>
      <c t="n" s="7" r="E65">
        <v>13601</v>
      </c>
    </row>
    <row spans="1:6" r="66">
      <c t="s" s="4" r="A66">
        <v>661</v>
      </c>
      <c t="n" s="6" r="C66">
        <v>-28607</v>
      </c>
      <c t="n" s="7" r="E66">
        <v>-28607</v>
      </c>
    </row>
    <row spans="1:6" r="67">
      <c t="s" s="4" r="A67">
        <v>437</v>
      </c>
    </row>
    <row spans="1:6" r="68">
      <c t="s" s="3" r="A68">
        <v>296</v>
      </c>
    </row>
    <row spans="1:6" r="69">
      <c t="s" s="4" r="A69">
        <v>304</v>
      </c>
      <c t="s" s="4" r="E69">
        <v>401</v>
      </c>
    </row>
    <row spans="1:6" r="70">
      <c t="s" s="4" r="A70">
        <v>72</v>
      </c>
      <c t="n" s="6" r="C70">
        <v>31978</v>
      </c>
      <c t="n" s="7" r="E70">
        <v>31978</v>
      </c>
    </row>
    <row spans="1:6" r="71">
      <c t="s" s="4" r="A71">
        <v>661</v>
      </c>
      <c t="n" s="6" r="C71">
        <v>30799</v>
      </c>
      <c t="n" s="7" r="E71">
        <v>30799</v>
      </c>
    </row>
    <row spans="1:6" r="72">
      <c t="s" s="4" r="A72">
        <v>440</v>
      </c>
    </row>
    <row spans="1:6" r="73">
      <c t="s" s="3" r="A73">
        <v>296</v>
      </c>
    </row>
    <row spans="1:6" r="74">
      <c t="s" s="4" r="A74">
        <v>304</v>
      </c>
      <c t="s" s="4" r="E74">
        <v>403</v>
      </c>
    </row>
    <row spans="1:6" r="75">
      <c t="s" s="4" r="A75">
        <v>72</v>
      </c>
      <c t="n" s="6" r="C75">
        <v>31056</v>
      </c>
      <c t="n" s="7" r="E75">
        <v>31056</v>
      </c>
    </row>
    <row spans="1:6" r="76">
      <c t="s" s="4" r="A76">
        <v>661</v>
      </c>
      <c t="n" s="6" r="C76">
        <v>-10070</v>
      </c>
      <c t="n" s="7" r="E76">
        <v>-10070</v>
      </c>
    </row>
    <row spans="1:6" r="77">
      <c t="s" s="4" r="A77">
        <v>443</v>
      </c>
    </row>
    <row spans="1:6" r="78">
      <c t="s" s="3" r="A78">
        <v>296</v>
      </c>
    </row>
    <row spans="1:6" r="79">
      <c t="s" s="4" r="A79">
        <v>304</v>
      </c>
      <c t="s" s="4" r="E79">
        <v>403</v>
      </c>
    </row>
    <row spans="1:6" r="80">
      <c t="s" s="4" r="A80">
        <v>72</v>
      </c>
      <c t="n" s="6" r="C80">
        <v>28714</v>
      </c>
      <c t="n" s="7" r="E80">
        <v>28714</v>
      </c>
    </row>
    <row spans="1:6" r="81">
      <c t="s" s="4" r="A81">
        <v>661</v>
      </c>
      <c t="n" s="7" r="C81">
        <v>-12921</v>
      </c>
      <c t="n" s="7" r="E81">
        <v>-129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662</v>
      </c>
      <c t="s" s="2" r="B1">
        <v>1</v>
      </c>
    </row>
    <row spans="1:3" r="2">
      <c t="s" s="2" r="B2">
        <v>663</v>
      </c>
      <c t="s" s="2" r="C2">
        <v>664</v>
      </c>
    </row>
    <row spans="1:3" r="3">
      <c t="s" s="3" r="A3">
        <v>665</v>
      </c>
    </row>
    <row spans="1:3" r="4">
      <c t="s" s="4" r="A4">
        <v>666</v>
      </c>
      <c t="s" s="4" r="B4">
        <v>456</v>
      </c>
      <c t="s" s="4" r="C4">
        <v>457</v>
      </c>
    </row>
    <row spans="1:3" r="5">
      <c t="s" s="4" r="A5">
        <v>543</v>
      </c>
    </row>
    <row spans="1:3" r="6">
      <c t="s" s="3" r="A6">
        <v>665</v>
      </c>
    </row>
    <row spans="1:3" r="7">
      <c t="s" s="4" r="A7">
        <v>666</v>
      </c>
      <c t="s" s="4" r="B7">
        <v>667</v>
      </c>
      <c t="s" s="4" r="C7">
        <v>668</v>
      </c>
    </row>
    <row spans="1:3" r="8">
      <c t="s" s="4" r="A8">
        <v>544</v>
      </c>
    </row>
    <row spans="1:3" r="9">
      <c t="s" s="3" r="A9">
        <v>665</v>
      </c>
    </row>
    <row spans="1:3" r="10">
      <c t="s" s="4" r="A10">
        <v>666</v>
      </c>
      <c t="s" s="4" r="B10">
        <v>669</v>
      </c>
      <c t="s" s="4" r="C10">
        <v>670</v>
      </c>
    </row>
    <row spans="1:3" r="11">
      <c t="s" s="4" r="A11">
        <v>545</v>
      </c>
    </row>
    <row spans="1:3" r="12">
      <c t="s" s="3" r="A12">
        <v>665</v>
      </c>
    </row>
    <row spans="1:3" r="13">
      <c t="s" s="4" r="A13">
        <v>666</v>
      </c>
      <c t="s" s="4" r="B13">
        <v>512</v>
      </c>
      <c t="s" s="4" r="C13">
        <v>514</v>
      </c>
    </row>
    <row spans="1:3" r="14">
      <c t="s" s="4" r="A14">
        <v>510</v>
      </c>
    </row>
    <row spans="1:3" r="15">
      <c t="s" s="3" r="A15">
        <v>665</v>
      </c>
    </row>
    <row spans="1:3" r="16">
      <c t="s" s="4" r="A16">
        <v>666</v>
      </c>
      <c t="s" s="4" r="B16">
        <v>511</v>
      </c>
      <c t="s" s="4" r="C16">
        <v>512</v>
      </c>
    </row>
    <row spans="1:3" r="17">
      <c t="s" s="4" r="A17">
        <v>229</v>
      </c>
    </row>
    <row spans="1:3" r="18">
      <c t="s" s="3" r="A18">
        <v>665</v>
      </c>
    </row>
    <row spans="1:3" r="19">
      <c t="s" s="4" r="A19">
        <v>671</v>
      </c>
      <c t="n" s="7" r="B19">
        <v>409784</v>
      </c>
    </row>
    <row spans="1:3" r="20">
      <c t="s" s="4" r="A20">
        <v>235</v>
      </c>
    </row>
    <row spans="1:3" r="21">
      <c t="s" s="3" r="A21">
        <v>665</v>
      </c>
    </row>
    <row spans="1:3" r="22">
      <c t="s" s="4" r="A22">
        <v>671</v>
      </c>
      <c t="n" s="7" r="C22">
        <v>518986</v>
      </c>
    </row>
    <row spans="1:3" r="23">
      <c t="s" s="4" r="A23">
        <v>672</v>
      </c>
    </row>
    <row spans="1:3" r="24">
      <c t="s" s="3" r="A24">
        <v>665</v>
      </c>
    </row>
    <row spans="1:3" r="25">
      <c t="s" s="4" r="A25">
        <v>673</v>
      </c>
      <c t="n" s="6" r="B25">
        <v>1</v>
      </c>
    </row>
    <row spans="1:3" r="26">
      <c t="s" s="4" r="A26">
        <v>674</v>
      </c>
      <c t="s" s="4" r="B26">
        <v>418</v>
      </c>
    </row>
    <row spans="1:3" r="27">
      <c t="s" s="4" r="A27">
        <v>671</v>
      </c>
      <c t="n" s="7" r="B27">
        <v>119085</v>
      </c>
    </row>
    <row spans="1:3" r="28">
      <c t="s" s="4" r="A28">
        <v>675</v>
      </c>
    </row>
    <row spans="1:3" r="29">
      <c t="s" s="3" r="A29">
        <v>665</v>
      </c>
    </row>
    <row spans="1:3" r="30">
      <c t="s" s="4" r="A30">
        <v>673</v>
      </c>
      <c t="n" s="6" r="C30">
        <v>2</v>
      </c>
    </row>
    <row spans="1:3" r="31">
      <c t="s" s="4" r="A31">
        <v>674</v>
      </c>
      <c t="s" s="4" r="C31">
        <v>418</v>
      </c>
    </row>
    <row spans="1:3" r="32">
      <c t="s" s="4" r="A32">
        <v>671</v>
      </c>
      <c t="n" s="7" r="C32">
        <v>152571</v>
      </c>
    </row>
    <row spans="1:3" r="33">
      <c t="s" s="4" r="A33">
        <v>676</v>
      </c>
    </row>
    <row spans="1:3" r="34">
      <c t="s" s="3" r="A34">
        <v>665</v>
      </c>
    </row>
    <row spans="1:3" r="35">
      <c t="s" s="4" r="A35">
        <v>673</v>
      </c>
      <c t="n" s="6" r="C35">
        <v>0</v>
      </c>
    </row>
    <row spans="1:3" r="36">
      <c t="s" s="4" r="A36">
        <v>671</v>
      </c>
      <c t="n" s="7" r="C36">
        <v>27589</v>
      </c>
    </row>
    <row spans="1:3" r="37">
      <c t="s" s="4" r="A37">
        <v>677</v>
      </c>
    </row>
    <row spans="1:3" r="38">
      <c t="s" s="3" r="A38">
        <v>665</v>
      </c>
    </row>
    <row spans="1:3" r="39">
      <c t="s" s="4" r="A39">
        <v>673</v>
      </c>
      <c t="n" s="6" r="C39">
        <v>0</v>
      </c>
    </row>
    <row spans="1:3" r="40">
      <c t="s" s="4" r="A40">
        <v>671</v>
      </c>
      <c t="n" s="7" r="C40">
        <v>27589</v>
      </c>
    </row>
    <row spans="1:3" r="41">
      <c t="s" s="4" r="A41">
        <v>678</v>
      </c>
    </row>
    <row spans="1:3" r="42">
      <c t="s" s="3" r="A42">
        <v>665</v>
      </c>
    </row>
    <row spans="1:3" r="43">
      <c t="s" s="4" r="A43">
        <v>673</v>
      </c>
      <c t="n" s="6" r="B43">
        <v>1</v>
      </c>
    </row>
    <row spans="1:3" r="44">
      <c t="s" s="4" r="A44">
        <v>674</v>
      </c>
      <c t="s" s="4" r="B44">
        <v>418</v>
      </c>
    </row>
    <row spans="1:3" r="45">
      <c t="s" s="4" r="A45">
        <v>671</v>
      </c>
      <c t="n" s="7" r="B45">
        <v>38501</v>
      </c>
    </row>
    <row spans="1:3" r="46">
      <c t="s" s="4" r="A46">
        <v>679</v>
      </c>
    </row>
    <row spans="1:3" r="47">
      <c t="s" s="3" r="A47">
        <v>665</v>
      </c>
    </row>
    <row spans="1:3" r="48">
      <c t="s" s="4" r="A48">
        <v>673</v>
      </c>
      <c t="n" s="6" r="B48">
        <v>2</v>
      </c>
    </row>
    <row spans="1:3" r="49">
      <c t="s" s="4" r="A49">
        <v>674</v>
      </c>
      <c t="s" s="4" r="B49">
        <v>434</v>
      </c>
    </row>
    <row spans="1:3" r="50">
      <c t="s" s="4" r="A50">
        <v>671</v>
      </c>
      <c t="n" s="7" r="B50">
        <v>37615</v>
      </c>
    </row>
    <row spans="1:3" r="51">
      <c t="s" s="4" r="A51">
        <v>680</v>
      </c>
    </row>
    <row spans="1:3" r="52">
      <c t="s" s="3" r="A52">
        <v>665</v>
      </c>
    </row>
    <row spans="1:3" r="53">
      <c t="s" s="4" r="A53">
        <v>673</v>
      </c>
      <c t="n" s="6" r="B53">
        <v>0</v>
      </c>
    </row>
    <row spans="1:3" r="54">
      <c t="s" s="4" r="A54">
        <v>671</v>
      </c>
      <c t="n" s="7" r="B54">
        <v>38296</v>
      </c>
    </row>
    <row spans="1:3" r="55">
      <c t="s" s="4" r="A55">
        <v>681</v>
      </c>
    </row>
    <row spans="1:3" r="56">
      <c t="s" s="3" r="A56">
        <v>665</v>
      </c>
    </row>
    <row spans="1:3" r="57">
      <c t="s" s="4" r="A57">
        <v>673</v>
      </c>
      <c t="n" s="6" r="B57">
        <v>1</v>
      </c>
    </row>
    <row spans="1:3" r="58">
      <c t="s" s="4" r="A58">
        <v>674</v>
      </c>
      <c t="s" s="4" r="B58">
        <v>418</v>
      </c>
    </row>
    <row spans="1:3" r="59">
      <c t="s" s="4" r="A59">
        <v>671</v>
      </c>
      <c t="n" s="7" r="B59">
        <v>72340</v>
      </c>
    </row>
    <row spans="1:3" r="60">
      <c t="s" s="4" r="A60">
        <v>682</v>
      </c>
    </row>
    <row spans="1:3" r="61">
      <c t="s" s="3" r="A61">
        <v>665</v>
      </c>
    </row>
    <row spans="1:3" r="62">
      <c t="s" s="4" r="A62">
        <v>671</v>
      </c>
      <c t="n" s="6" r="B62">
        <v>63114</v>
      </c>
    </row>
    <row spans="1:3" r="63">
      <c t="s" s="4" r="A63">
        <v>683</v>
      </c>
    </row>
    <row spans="1:3" r="64">
      <c t="s" s="3" r="A64">
        <v>665</v>
      </c>
    </row>
    <row spans="1:3" r="65">
      <c t="s" s="4" r="A65">
        <v>671</v>
      </c>
      <c t="n" s="7" r="B65">
        <v>40833</v>
      </c>
    </row>
    <row spans="1:3" r="66">
      <c t="s" s="4" r="A66">
        <v>684</v>
      </c>
    </row>
    <row spans="1:3" r="67">
      <c t="s" s="3" r="A67">
        <v>665</v>
      </c>
    </row>
    <row spans="1:3" r="68">
      <c t="s" s="4" r="A68">
        <v>673</v>
      </c>
      <c t="n" s="6" r="C68">
        <v>0</v>
      </c>
    </row>
    <row spans="1:3" r="69">
      <c t="s" s="4" r="A69">
        <v>671</v>
      </c>
      <c t="n" s="7" r="C69">
        <v>89885</v>
      </c>
    </row>
    <row spans="1:3" r="70">
      <c t="s" s="4" r="A70">
        <v>685</v>
      </c>
    </row>
    <row spans="1:3" r="71">
      <c t="s" s="3" r="A71">
        <v>665</v>
      </c>
    </row>
    <row spans="1:3" r="72">
      <c t="s" s="4" r="A72">
        <v>673</v>
      </c>
      <c t="n" s="6" r="C72">
        <v>2</v>
      </c>
    </row>
    <row spans="1:3" r="73">
      <c t="s" s="4" r="A73">
        <v>674</v>
      </c>
      <c t="s" s="4" r="C73">
        <v>418</v>
      </c>
    </row>
    <row spans="1:3" r="74">
      <c t="s" s="4" r="A74">
        <v>671</v>
      </c>
      <c t="n" s="7" r="C74">
        <v>103610</v>
      </c>
    </row>
    <row spans="1:3" r="75">
      <c t="s" s="4" r="A75">
        <v>686</v>
      </c>
    </row>
    <row spans="1:3" r="76">
      <c t="s" s="3" r="A76">
        <v>665</v>
      </c>
    </row>
    <row spans="1:3" r="77">
      <c t="s" s="4" r="A77">
        <v>673</v>
      </c>
      <c t="n" s="6" r="C77">
        <v>1</v>
      </c>
    </row>
    <row spans="1:3" r="78">
      <c t="s" s="4" r="A78">
        <v>674</v>
      </c>
      <c t="s" s="4" r="C78">
        <v>431</v>
      </c>
    </row>
    <row spans="1:3" r="79">
      <c t="s" s="4" r="A79">
        <v>671</v>
      </c>
      <c t="n" s="7" r="C79">
        <v>117742</v>
      </c>
    </row>
    <row spans="1:3" r="80">
      <c t="s" s="4" r="A80">
        <v>687</v>
      </c>
    </row>
    <row spans="1:3" r="81">
      <c t="s" s="3" r="A81">
        <v>665</v>
      </c>
    </row>
    <row spans="1:3" r="82">
      <c t="s" s="4" r="A82">
        <v>673</v>
      </c>
      <c t="n" s="6" r="B82">
        <v>3</v>
      </c>
    </row>
    <row spans="1:3" r="83">
      <c t="s" s="4" r="A83">
        <v>674</v>
      </c>
      <c t="s" s="4" r="B83">
        <v>418</v>
      </c>
    </row>
    <row spans="1:3" r="84">
      <c t="s" s="4" r="A84">
        <v>688</v>
      </c>
    </row>
    <row spans="1:3" r="85">
      <c t="s" s="3" r="A85">
        <v>665</v>
      </c>
    </row>
    <row spans="1:3" r="86">
      <c t="s" s="4" r="A86">
        <v>673</v>
      </c>
      <c t="n" s="6" r="B86">
        <v>3</v>
      </c>
    </row>
    <row spans="1:3" r="87">
      <c t="s" s="4" r="A87">
        <v>674</v>
      </c>
      <c t="s" s="4" r="B87">
        <v>418</v>
      </c>
    </row>
    <row spans="1:3" r="88">
      <c t="s" s="4" r="A88">
        <v>689</v>
      </c>
    </row>
    <row spans="1:3" r="89">
      <c t="s" s="3" r="A89">
        <v>665</v>
      </c>
    </row>
    <row spans="1:3" r="90">
      <c t="s" s="4" r="A90">
        <v>673</v>
      </c>
      <c t="n" s="6" r="B90">
        <v>1</v>
      </c>
    </row>
    <row spans="1:3" r="91">
      <c t="s" s="4" r="A91">
        <v>674</v>
      </c>
      <c t="s" s="4" r="B91">
        <v>442</v>
      </c>
    </row>
    <row spans="1:3" r="92">
      <c t="s" s="4" r="A92">
        <v>690</v>
      </c>
    </row>
    <row spans="1:3" r="93">
      <c t="s" s="3" r="A93">
        <v>665</v>
      </c>
    </row>
    <row spans="1:3" r="94">
      <c t="s" s="4" r="A94">
        <v>673</v>
      </c>
      <c t="n" s="6" r="B94">
        <v>1</v>
      </c>
    </row>
    <row spans="1:3" r="95">
      <c t="s" s="4" r="A95">
        <v>674</v>
      </c>
      <c t="s" s="4" r="B95">
        <v>4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1</v>
      </c>
      <c t="s" s="2" r="B1">
        <v>69</v>
      </c>
      <c t="s" s="2" r="D1">
        <v>1</v>
      </c>
    </row>
    <row spans="1:5" r="2">
      <c t="s" s="2" r="B2">
        <v>2</v>
      </c>
      <c t="s" s="2" r="C2">
        <v>70</v>
      </c>
      <c t="s" s="2" r="D2">
        <v>2</v>
      </c>
      <c t="s" s="2" r="E2">
        <v>70</v>
      </c>
    </row>
    <row spans="1:5" r="3">
      <c t="s" s="3" r="A3">
        <v>692</v>
      </c>
    </row>
    <row spans="1:5" r="4">
      <c t="s" s="4" r="A4">
        <v>693</v>
      </c>
      <c t="n" s="7" r="B4">
        <v>4718052</v>
      </c>
      <c t="n" s="7" r="C4">
        <v>3460986</v>
      </c>
      <c t="n" s="7" r="D4">
        <v>13285819</v>
      </c>
      <c t="n" s="7" r="E4">
        <v>8864148</v>
      </c>
    </row>
    <row spans="1:5" r="5">
      <c t="s" s="4" r="A5">
        <v>694</v>
      </c>
      <c t="n" s="7" r="B5">
        <v>211822</v>
      </c>
      <c t="n" s="7" r="C5">
        <v>-176949</v>
      </c>
      <c t="n" s="7" r="D5">
        <v>593599</v>
      </c>
      <c t="n" s="7" r="E5">
        <v>914580</v>
      </c>
    </row>
    <row spans="1:5" r="6">
      <c t="s" s="3" r="A6">
        <v>695</v>
      </c>
    </row>
    <row spans="1:5" r="7">
      <c t="s" s="4" r="A7">
        <v>696</v>
      </c>
      <c t="n" s="9" r="B7">
        <v>0.02</v>
      </c>
      <c t="n" s="9" r="C7">
        <v>-0.02</v>
      </c>
      <c t="n" s="9" r="D7">
        <v>0.06</v>
      </c>
      <c t="n" s="9" r="E7">
        <v>0.1</v>
      </c>
    </row>
    <row spans="1:5" r="8">
      <c t="s" s="4" r="A8">
        <v>697</v>
      </c>
      <c t="n" s="6" r="B8">
        <v>10018331</v>
      </c>
      <c t="n" s="6" r="C8">
        <v>9060314</v>
      </c>
      <c t="n" s="6" r="D8">
        <v>10001466</v>
      </c>
      <c t="n" s="6" r="E8">
        <v>90603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6"/>
    <col customWidth="1" max="5" min="5" width="26"/>
  </cols>
  <sheetData>
    <row spans="1:5" r="1">
      <c t="s" s="1" r="A1">
        <v>698</v>
      </c>
      <c t="s" s="2" r="B1">
        <v>69</v>
      </c>
      <c t="s" s="2" r="D1">
        <v>1</v>
      </c>
    </row>
    <row spans="1:5" r="2">
      <c t="s" s="2" r="B2">
        <v>291</v>
      </c>
      <c t="s" s="2" r="C2">
        <v>292</v>
      </c>
      <c t="s" s="2" r="D2">
        <v>699</v>
      </c>
      <c t="s" s="2" r="E2">
        <v>294</v>
      </c>
    </row>
    <row spans="1:5" r="3">
      <c t="s" s="3" r="A3">
        <v>296</v>
      </c>
    </row>
    <row spans="1:5" r="4">
      <c t="s" s="4" r="A4">
        <v>297</v>
      </c>
      <c t="n" s="6" r="D4">
        <v>56</v>
      </c>
      <c t="n" s="6" r="E4">
        <v>41</v>
      </c>
    </row>
    <row spans="1:5" r="5">
      <c t="s" s="4" r="A5">
        <v>700</v>
      </c>
      <c t="n" s="6" r="B5">
        <v>33800</v>
      </c>
      <c t="n" s="6" r="C5">
        <v>14880</v>
      </c>
      <c t="n" s="6" r="D5">
        <v>33800</v>
      </c>
      <c t="n" s="6" r="E5">
        <v>14880</v>
      </c>
    </row>
    <row spans="1:5" r="6">
      <c t="s" s="4" r="A6">
        <v>701</v>
      </c>
      <c t="s" s="4" r="D6">
        <v>272</v>
      </c>
      <c t="s" s="4" r="E6">
        <v>272</v>
      </c>
    </row>
    <row spans="1:5" r="7">
      <c t="s" s="4" r="A7">
        <v>702</v>
      </c>
      <c t="n" s="7" r="B7">
        <v>4467217</v>
      </c>
      <c t="n" s="7" r="C7">
        <v>3080240</v>
      </c>
      <c t="n" s="7" r="D7">
        <v>12388303</v>
      </c>
      <c t="n" s="7" r="E7">
        <v>8483023</v>
      </c>
    </row>
    <row spans="1:5" r="8">
      <c t="s" s="4" r="A8">
        <v>703</v>
      </c>
      <c t="s" s="4" r="D8">
        <v>272</v>
      </c>
      <c t="s" s="4" r="E8">
        <v>272</v>
      </c>
    </row>
    <row spans="1:5" r="9">
      <c t="s" s="4" r="A9">
        <v>278</v>
      </c>
    </row>
    <row spans="1:5" r="10">
      <c t="s" s="3" r="A10">
        <v>296</v>
      </c>
    </row>
    <row spans="1:5" r="11">
      <c t="s" s="4" r="A11">
        <v>297</v>
      </c>
      <c t="n" s="6" r="D11">
        <v>21</v>
      </c>
      <c t="n" s="6" r="E11">
        <v>18</v>
      </c>
    </row>
    <row spans="1:5" r="12">
      <c t="s" s="4" r="A12">
        <v>700</v>
      </c>
      <c t="n" s="6" r="B12">
        <v>6516</v>
      </c>
      <c t="n" s="6" r="C12">
        <v>3576</v>
      </c>
      <c t="n" s="6" r="D12">
        <v>6516</v>
      </c>
      <c t="n" s="6" r="E12">
        <v>3576</v>
      </c>
    </row>
    <row spans="1:5" r="13">
      <c t="s" s="4" r="A13">
        <v>701</v>
      </c>
      <c t="s" s="4" r="D13">
        <v>476</v>
      </c>
      <c t="s" s="4" r="E13">
        <v>477</v>
      </c>
    </row>
    <row spans="1:5" r="14">
      <c t="s" s="4" r="A14">
        <v>702</v>
      </c>
      <c t="n" s="7" r="D14">
        <v>6986099</v>
      </c>
      <c t="n" s="7" r="E14">
        <v>5652357</v>
      </c>
    </row>
    <row spans="1:5" r="15">
      <c t="s" s="4" r="A15">
        <v>703</v>
      </c>
      <c t="s" s="4" r="D15">
        <v>474</v>
      </c>
      <c t="s" s="4" r="E15">
        <v>475</v>
      </c>
    </row>
    <row spans="1:5" r="16">
      <c t="s" s="4" r="A16">
        <v>478</v>
      </c>
    </row>
    <row spans="1:5" r="17">
      <c t="s" s="3" r="A17">
        <v>296</v>
      </c>
    </row>
    <row spans="1:5" r="18">
      <c t="s" s="4" r="A18">
        <v>297</v>
      </c>
      <c t="n" s="6" r="D18">
        <v>15</v>
      </c>
      <c t="n" s="6" r="E18">
        <v>12</v>
      </c>
    </row>
    <row spans="1:5" r="19">
      <c t="s" s="4" r="A19">
        <v>700</v>
      </c>
      <c t="n" s="6" r="B19">
        <v>5567</v>
      </c>
      <c t="n" s="6" r="C19">
        <v>4401</v>
      </c>
      <c t="n" s="6" r="D19">
        <v>5567</v>
      </c>
      <c t="n" s="6" r="E19">
        <v>4401</v>
      </c>
    </row>
    <row spans="1:5" r="20">
      <c t="s" s="4" r="A20">
        <v>701</v>
      </c>
      <c t="s" s="4" r="D20">
        <v>481</v>
      </c>
      <c t="s" s="4" r="E20">
        <v>482</v>
      </c>
    </row>
    <row spans="1:5" r="21">
      <c t="s" s="4" r="A21">
        <v>702</v>
      </c>
      <c t="n" s="7" r="D21">
        <v>2407893</v>
      </c>
      <c t="n" s="7" r="E21">
        <v>1458433</v>
      </c>
    </row>
    <row spans="1:5" r="22">
      <c t="s" s="4" r="A22">
        <v>703</v>
      </c>
      <c t="s" s="4" r="D22">
        <v>479</v>
      </c>
      <c t="s" s="4" r="E22">
        <v>480</v>
      </c>
    </row>
    <row spans="1:5" r="23">
      <c t="s" s="4" r="A23">
        <v>704</v>
      </c>
    </row>
    <row spans="1:5" r="24">
      <c t="s" s="3" r="A24">
        <v>296</v>
      </c>
    </row>
    <row spans="1:5" r="25">
      <c t="s" s="4" r="A25">
        <v>297</v>
      </c>
      <c t="n" s="6" r="D25">
        <v>4</v>
      </c>
      <c t="n" s="6" r="E25">
        <v>4</v>
      </c>
    </row>
    <row spans="1:5" r="26">
      <c t="s" s="4" r="A26">
        <v>700</v>
      </c>
      <c t="n" s="6" r="B26">
        <v>2313</v>
      </c>
      <c t="n" s="6" r="C26">
        <v>2313</v>
      </c>
      <c t="n" s="6" r="D26">
        <v>2313</v>
      </c>
      <c t="n" s="6" r="E26">
        <v>2313</v>
      </c>
    </row>
    <row spans="1:5" r="27">
      <c t="s" s="4" r="A27">
        <v>701</v>
      </c>
      <c t="s" s="4" r="D27">
        <v>705</v>
      </c>
      <c t="s" s="4" r="E27">
        <v>706</v>
      </c>
    </row>
    <row spans="1:5" r="28">
      <c t="s" s="4" r="A28">
        <v>702</v>
      </c>
      <c t="n" s="7" r="D28">
        <v>877547</v>
      </c>
      <c t="n" s="7" r="E28">
        <v>876244</v>
      </c>
    </row>
    <row spans="1:5" r="29">
      <c t="s" s="4" r="A29">
        <v>703</v>
      </c>
      <c t="s" s="4" r="D29">
        <v>707</v>
      </c>
      <c t="s" s="4" r="E29">
        <v>708</v>
      </c>
    </row>
    <row spans="1:5" r="30">
      <c t="s" s="4" r="A30">
        <v>709</v>
      </c>
    </row>
    <row spans="1:5" r="31">
      <c t="s" s="3" r="A31">
        <v>296</v>
      </c>
    </row>
    <row spans="1:5" r="32">
      <c t="s" s="4" r="A32">
        <v>297</v>
      </c>
      <c t="n" s="6" r="D32">
        <v>2</v>
      </c>
      <c t="n" s="6" r="E32">
        <v>1</v>
      </c>
    </row>
    <row spans="1:5" r="33">
      <c t="s" s="4" r="A33">
        <v>700</v>
      </c>
      <c t="n" s="6" r="B33">
        <v>3000</v>
      </c>
      <c t="n" s="6" r="C33">
        <v>1761</v>
      </c>
      <c t="n" s="6" r="D33">
        <v>3000</v>
      </c>
      <c t="n" s="6" r="E33">
        <v>1761</v>
      </c>
    </row>
    <row spans="1:5" r="34">
      <c t="s" s="4" r="A34">
        <v>701</v>
      </c>
      <c t="s" s="4" r="D34">
        <v>710</v>
      </c>
      <c t="s" s="4" r="E34">
        <v>711</v>
      </c>
    </row>
    <row spans="1:5" r="35">
      <c t="s" s="4" r="A35">
        <v>702</v>
      </c>
      <c t="n" s="7" r="D35">
        <v>543642</v>
      </c>
      <c t="n" s="7" r="E35">
        <v>243953</v>
      </c>
    </row>
    <row spans="1:5" r="36">
      <c t="s" s="4" r="A36">
        <v>703</v>
      </c>
      <c t="s" s="4" r="D36">
        <v>712</v>
      </c>
      <c t="s" s="4" r="E36">
        <v>713</v>
      </c>
    </row>
    <row spans="1:5" r="37">
      <c t="s" s="4" r="A37">
        <v>714</v>
      </c>
    </row>
    <row spans="1:5" r="38">
      <c t="s" s="3" r="A38">
        <v>296</v>
      </c>
    </row>
    <row spans="1:5" r="39">
      <c t="s" s="4" r="A39">
        <v>297</v>
      </c>
      <c t="n" s="6" r="D39">
        <v>2</v>
      </c>
      <c t="n" s="6" r="E39">
        <v>2</v>
      </c>
    </row>
    <row spans="1:5" r="40">
      <c t="s" s="4" r="A40">
        <v>700</v>
      </c>
      <c t="n" s="6" r="B40">
        <v>2559</v>
      </c>
      <c t="n" s="6" r="C40">
        <v>2559</v>
      </c>
      <c t="n" s="6" r="D40">
        <v>2559</v>
      </c>
      <c t="n" s="6" r="E40">
        <v>2559</v>
      </c>
    </row>
    <row spans="1:5" r="41">
      <c t="s" s="4" r="A41">
        <v>701</v>
      </c>
      <c t="s" s="4" r="D41">
        <v>715</v>
      </c>
      <c t="s" s="4" r="E41">
        <v>480</v>
      </c>
    </row>
    <row spans="1:5" r="42">
      <c t="s" s="4" r="A42">
        <v>702</v>
      </c>
      <c t="n" s="7" r="D42">
        <v>434722</v>
      </c>
      <c t="n" s="7" r="E42">
        <v>67000</v>
      </c>
    </row>
    <row spans="1:5" r="43">
      <c t="s" s="4" r="A43">
        <v>703</v>
      </c>
      <c t="s" s="4" r="D43">
        <v>716</v>
      </c>
      <c t="s" s="4" r="E43">
        <v>717</v>
      </c>
    </row>
    <row spans="1:5" r="44">
      <c t="s" s="4" r="A44">
        <v>718</v>
      </c>
    </row>
    <row spans="1:5" r="45">
      <c t="s" s="3" r="A45">
        <v>296</v>
      </c>
    </row>
    <row spans="1:5" r="46">
      <c t="s" s="4" r="A46">
        <v>297</v>
      </c>
      <c t="n" s="6" r="D46">
        <v>8</v>
      </c>
      <c t="n" s="6" r="E46">
        <v>0</v>
      </c>
    </row>
    <row spans="1:5" r="47">
      <c t="s" s="4" r="A47">
        <v>700</v>
      </c>
      <c t="n" s="6" r="B47">
        <v>13575</v>
      </c>
      <c t="n" s="6" r="C47">
        <v>0</v>
      </c>
      <c t="n" s="6" r="D47">
        <v>13575</v>
      </c>
      <c t="n" s="6" r="E47">
        <v>0</v>
      </c>
    </row>
    <row spans="1:5" r="48">
      <c t="s" s="4" r="A48">
        <v>701</v>
      </c>
      <c t="s" s="4" r="D48">
        <v>719</v>
      </c>
      <c t="s" s="4" r="E48">
        <v>720</v>
      </c>
    </row>
    <row spans="1:5" r="49">
      <c t="s" s="4" r="A49">
        <v>702</v>
      </c>
      <c t="n" s="7" r="D49">
        <v>951285</v>
      </c>
      <c t="n" s="7" r="E49">
        <v>0</v>
      </c>
    </row>
    <row spans="1:5" r="50">
      <c t="s" s="4" r="A50">
        <v>703</v>
      </c>
      <c t="s" s="4" r="D50">
        <v>721</v>
      </c>
      <c t="s" s="4" r="E50">
        <v>720</v>
      </c>
    </row>
    <row spans="1:5" r="51">
      <c t="s" s="4" r="A51">
        <v>722</v>
      </c>
    </row>
    <row spans="1:5" r="52">
      <c t="s" s="3" r="A52">
        <v>296</v>
      </c>
    </row>
    <row spans="1:5" r="53">
      <c t="s" s="4" r="A53">
        <v>297</v>
      </c>
      <c t="n" s="6" r="D53">
        <v>4</v>
      </c>
      <c t="n" s="6" r="E53">
        <v>4</v>
      </c>
    </row>
    <row spans="1:5" r="54">
      <c t="s" s="4" r="A54">
        <v>700</v>
      </c>
      <c t="n" s="6" r="B54">
        <v>270</v>
      </c>
      <c t="n" s="6" r="C54">
        <v>270</v>
      </c>
      <c t="n" s="6" r="D54">
        <v>270</v>
      </c>
      <c t="n" s="6" r="E54">
        <v>270</v>
      </c>
    </row>
    <row spans="1:5" r="55">
      <c t="s" s="4" r="A55">
        <v>701</v>
      </c>
      <c t="s" s="4" r="D55">
        <v>717</v>
      </c>
      <c t="s" s="4" r="E55">
        <v>723</v>
      </c>
    </row>
    <row spans="1:5" r="56">
      <c t="s" s="4" r="A56">
        <v>702</v>
      </c>
      <c t="n" s="7" r="D56">
        <v>187115</v>
      </c>
      <c t="n" s="7" r="E56">
        <v>185036</v>
      </c>
    </row>
    <row spans="1:5" r="57">
      <c t="s" s="4" r="A57">
        <v>703</v>
      </c>
      <c t="s" s="4" r="D57">
        <v>724</v>
      </c>
      <c t="s" s="4" r="E57">
        <v>7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 customWidth="1" max="5" min="5" width="14"/>
  </cols>
  <sheetData>
    <row spans="1:5" r="1">
      <c t="s" s="1" r="A1">
        <v>726</v>
      </c>
      <c t="s" s="2" r="B1">
        <v>1</v>
      </c>
    </row>
    <row spans="1:5" r="2">
      <c t="s" s="2" r="B2">
        <v>2</v>
      </c>
      <c t="s" s="2" r="C2">
        <v>727</v>
      </c>
      <c t="s" s="2" r="D2">
        <v>25</v>
      </c>
      <c t="s" s="2" r="E2">
        <v>728</v>
      </c>
    </row>
    <row spans="1:5" r="3">
      <c t="s" s="3" r="A3">
        <v>240</v>
      </c>
    </row>
    <row spans="1:5" r="4">
      <c t="s" s="4" r="A4">
        <v>729</v>
      </c>
      <c t="n" s="7" r="B4">
        <v>191480127</v>
      </c>
      <c t="n" s="7" r="D4">
        <v>142733157</v>
      </c>
    </row>
    <row spans="1:5" r="5">
      <c t="s" s="4" r="A5">
        <v>730</v>
      </c>
      <c t="n" s="6" r="B5">
        <v>-1100503</v>
      </c>
      <c t="n" s="6" r="D5">
        <v>-1054222</v>
      </c>
    </row>
    <row spans="1:5" r="6">
      <c t="s" s="4" r="A6">
        <v>731</v>
      </c>
      <c t="n" s="7" r="B6">
        <v>190379624</v>
      </c>
      <c t="n" s="6" r="D6">
        <v>141678935</v>
      </c>
    </row>
    <row spans="1:5" r="7">
      <c t="s" s="4" r="A7">
        <v>732</v>
      </c>
    </row>
    <row spans="1:5" r="8">
      <c t="s" s="3" r="A8">
        <v>240</v>
      </c>
    </row>
    <row spans="1:5" r="9">
      <c t="s" s="4" r="A9">
        <v>733</v>
      </c>
      <c t="s" s="5" r="B9">
        <v>734</v>
      </c>
    </row>
    <row spans="1:5" r="10">
      <c t="s" s="4" r="A10">
        <v>735</v>
      </c>
      <c t="s" s="4" r="B10">
        <v>736</v>
      </c>
    </row>
    <row spans="1:5" r="11">
      <c t="s" s="4" r="A11">
        <v>737</v>
      </c>
      <c t="n" s="7" r="B11">
        <v>100000000</v>
      </c>
    </row>
    <row spans="1:5" r="12">
      <c t="s" s="4" r="A12">
        <v>738</v>
      </c>
      <c t="s" s="4" r="B12">
        <v>739</v>
      </c>
    </row>
    <row spans="1:5" r="13">
      <c t="s" s="4" r="A13">
        <v>729</v>
      </c>
      <c t="n" s="7" r="B13">
        <v>85939466</v>
      </c>
      <c t="n" s="7" r="D13">
        <v>87470194</v>
      </c>
    </row>
    <row spans="1:5" r="14">
      <c t="s" s="4" r="A14">
        <v>740</v>
      </c>
      <c t="s" s="4" r="B14">
        <v>741</v>
      </c>
      <c t="s" s="4" r="D14">
        <v>741</v>
      </c>
    </row>
    <row spans="1:5" r="15">
      <c t="s" s="4" r="A15">
        <v>742</v>
      </c>
      <c t="n" s="7" r="B15">
        <v>12529806</v>
      </c>
      <c t="n" s="7" r="D15">
        <v>12529806</v>
      </c>
    </row>
    <row spans="1:5" r="16">
      <c t="s" s="4" r="A16">
        <v>743</v>
      </c>
    </row>
    <row spans="1:5" r="17">
      <c t="s" s="3" r="A17">
        <v>240</v>
      </c>
    </row>
    <row spans="1:5" r="18">
      <c t="s" s="4" r="A18">
        <v>733</v>
      </c>
      <c t="s" s="5" r="B18">
        <v>734</v>
      </c>
    </row>
    <row spans="1:5" r="19">
      <c t="s" s="4" r="A19">
        <v>735</v>
      </c>
      <c t="s" s="4" r="B19">
        <v>736</v>
      </c>
    </row>
    <row spans="1:5" r="20">
      <c t="s" s="4" r="A20">
        <v>737</v>
      </c>
      <c t="n" s="7" r="B20">
        <v>25000000</v>
      </c>
    </row>
    <row spans="1:5" r="21">
      <c t="s" s="4" r="A21">
        <v>738</v>
      </c>
      <c t="s" s="4" r="B21">
        <v>744</v>
      </c>
    </row>
    <row spans="1:5" r="22">
      <c t="s" s="4" r="A22">
        <v>729</v>
      </c>
      <c t="n" s="7" r="B22">
        <v>22500000</v>
      </c>
      <c t="n" s="7" r="D22">
        <v>100000</v>
      </c>
    </row>
    <row spans="1:5" r="23">
      <c t="s" s="4" r="A23">
        <v>740</v>
      </c>
      <c t="s" s="4" r="B23">
        <v>713</v>
      </c>
      <c t="s" s="4" r="D23">
        <v>745</v>
      </c>
    </row>
    <row spans="1:5" r="24">
      <c t="s" s="4" r="A24">
        <v>742</v>
      </c>
      <c t="n" s="7" r="B24">
        <v>2500000</v>
      </c>
      <c t="n" s="7" r="D24">
        <v>24900000</v>
      </c>
    </row>
    <row spans="1:5" r="25">
      <c t="s" s="4" r="A25">
        <v>746</v>
      </c>
    </row>
    <row spans="1:5" r="26">
      <c t="s" s="3" r="A26">
        <v>240</v>
      </c>
    </row>
    <row spans="1:5" r="27">
      <c t="s" s="4" r="A27">
        <v>733</v>
      </c>
      <c t="s" s="4" r="B27">
        <v>747</v>
      </c>
    </row>
    <row spans="1:5" r="28">
      <c t="s" s="4" r="A28">
        <v>737</v>
      </c>
      <c t="n" s="7" r="B28">
        <v>34587880</v>
      </c>
    </row>
    <row spans="1:5" r="29">
      <c t="s" s="4" r="A29">
        <v>729</v>
      </c>
      <c t="n" s="7" r="B29">
        <v>33263161</v>
      </c>
      <c t="n" s="7" r="D29">
        <v>21456963</v>
      </c>
    </row>
    <row spans="1:5" r="30">
      <c t="s" s="4" r="A30">
        <v>740</v>
      </c>
      <c t="s" s="4" r="B30">
        <v>716</v>
      </c>
      <c t="s" s="4" r="D30">
        <v>748</v>
      </c>
    </row>
    <row spans="1:5" r="31">
      <c t="s" s="4" r="A31">
        <v>742</v>
      </c>
      <c t="n" s="7" r="B31">
        <v>0</v>
      </c>
      <c t="n" s="7" r="D31">
        <v>0</v>
      </c>
    </row>
    <row spans="1:5" r="32">
      <c t="s" s="4" r="A32">
        <v>250</v>
      </c>
    </row>
    <row spans="1:5" r="33">
      <c t="s" s="3" r="A33">
        <v>240</v>
      </c>
    </row>
    <row spans="1:5" r="34">
      <c t="s" s="4" r="A34">
        <v>733</v>
      </c>
      <c t="s" s="4" r="B34">
        <v>749</v>
      </c>
    </row>
    <row spans="1:5" r="35">
      <c t="s" s="4" r="A35">
        <v>737</v>
      </c>
      <c t="n" s="7" r="B35">
        <v>125000000</v>
      </c>
      <c t="n" s="7" r="C35">
        <v>1020000</v>
      </c>
      <c t="n" s="7" r="E35">
        <v>75000000</v>
      </c>
    </row>
    <row spans="1:5" r="36">
      <c t="s" s="4" r="A36">
        <v>729</v>
      </c>
      <c t="n" s="7" r="B36">
        <v>49777500</v>
      </c>
      <c t="n" s="7" r="D36">
        <v>33706000</v>
      </c>
    </row>
    <row spans="1:5" r="37">
      <c t="s" s="4" r="A37">
        <v>740</v>
      </c>
      <c t="s" s="4" r="B37">
        <v>750</v>
      </c>
      <c t="s" s="4" r="C37">
        <v>751</v>
      </c>
      <c t="s" s="4" r="D37">
        <v>751</v>
      </c>
    </row>
    <row spans="1:5" r="38">
      <c t="s" s="4" r="A38">
        <v>742</v>
      </c>
      <c t="n" s="7" r="B38">
        <v>74743000</v>
      </c>
      <c t="n" s="7" r="D38">
        <v>41294000</v>
      </c>
    </row>
    <row spans="1:5" r="39">
      <c t="s" s="4" r="A39">
        <v>752</v>
      </c>
    </row>
    <row spans="1:5" r="40">
      <c t="s" s="3" r="A40">
        <v>240</v>
      </c>
    </row>
    <row spans="1:5" r="41">
      <c t="s" s="4" r="A41">
        <v>735</v>
      </c>
      <c t="s" s="4" r="B41">
        <v>753</v>
      </c>
    </row>
    <row spans="1:5" r="42">
      <c t="s" s="4" r="A42">
        <v>738</v>
      </c>
      <c t="s" s="4" r="B42">
        <v>754</v>
      </c>
    </row>
    <row spans="1:5" r="43">
      <c t="s" s="4" r="A43">
        <v>755</v>
      </c>
    </row>
    <row spans="1:5" r="44">
      <c t="s" s="3" r="A44">
        <v>240</v>
      </c>
    </row>
    <row spans="1:5" r="45">
      <c t="s" s="4" r="A45">
        <v>735</v>
      </c>
      <c t="s" s="4" r="B45">
        <v>756</v>
      </c>
    </row>
    <row spans="1:5" r="46">
      <c t="s" s="4" r="A46">
        <v>738</v>
      </c>
      <c t="s" s="4" r="B46">
        <v>757</v>
      </c>
    </row>
    <row spans="1:5" r="47">
      <c t="s" s="4" r="A47">
        <v>758</v>
      </c>
    </row>
    <row spans="1:5" r="48">
      <c t="s" s="3" r="A48">
        <v>240</v>
      </c>
    </row>
    <row spans="1:5" r="49">
      <c t="s" s="4" r="A49">
        <v>735</v>
      </c>
      <c t="s" s="4" r="B49">
        <v>382</v>
      </c>
    </row>
    <row spans="1:5" r="50">
      <c t="s" s="4" r="A50">
        <v>738</v>
      </c>
      <c t="s" s="4" r="B50">
        <v>759</v>
      </c>
    </row>
    <row spans="1:5" r="51">
      <c t="s" s="4" r="A51">
        <v>760</v>
      </c>
    </row>
    <row spans="1:5" r="52">
      <c t="s" s="3" r="A52">
        <v>240</v>
      </c>
    </row>
    <row spans="1:5" r="53">
      <c t="s" s="4" r="A53">
        <v>735</v>
      </c>
      <c t="s" s="4" r="B53">
        <v>388</v>
      </c>
    </row>
    <row spans="1:5" r="54">
      <c t="s" s="4" r="A54">
        <v>738</v>
      </c>
      <c t="s" s="4" r="B54">
        <v>7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1"/>
    <col customWidth="1" max="2" min="2" width="75"/>
    <col customWidth="1" max="3" min="3" width="15"/>
    <col customWidth="1" max="4" min="4" width="14"/>
    <col customWidth="1" max="5" min="5" width="15"/>
    <col customWidth="1" max="6" min="6" width="14"/>
  </cols>
  <sheetData>
    <row spans="1:6" r="1">
      <c t="s" s="1" r="A1">
        <v>68</v>
      </c>
      <c t="s" s="2" r="C1">
        <v>69</v>
      </c>
      <c t="s" s="2" r="E1">
        <v>1</v>
      </c>
    </row>
    <row spans="1:6" r="2">
      <c t="s" s="2" r="C2">
        <v>2</v>
      </c>
      <c t="s" s="2" r="D2">
        <v>70</v>
      </c>
      <c t="s" s="2" r="E2">
        <v>2</v>
      </c>
      <c t="s" s="2" r="F2">
        <v>70</v>
      </c>
    </row>
    <row spans="1:6" r="3">
      <c t="s" s="3" r="A3">
        <v>71</v>
      </c>
    </row>
    <row spans="1:6" r="4">
      <c t="s" s="4" r="A4">
        <v>72</v>
      </c>
      <c t="n" s="7" r="C4">
        <v>4467217</v>
      </c>
      <c t="n" s="7" r="D4">
        <v>3080240</v>
      </c>
      <c t="n" s="7" r="E4">
        <v>12388303</v>
      </c>
      <c t="n" s="7" r="F4">
        <v>8483023</v>
      </c>
    </row>
    <row spans="1:6" r="5">
      <c t="s" s="4" r="A5">
        <v>73</v>
      </c>
      <c t="n" s="6" r="C5">
        <v>1957</v>
      </c>
      <c t="n" s="6" r="D5">
        <v>3313</v>
      </c>
      <c t="n" s="6" r="E5">
        <v>7989</v>
      </c>
      <c t="n" s="6" r="F5">
        <v>10108</v>
      </c>
    </row>
    <row spans="1:6" r="6">
      <c t="s" s="4" r="A6">
        <v>74</v>
      </c>
      <c t="n" s="6" r="C6">
        <v>4469174</v>
      </c>
      <c t="n" s="6" r="D6">
        <v>3083553</v>
      </c>
      <c t="n" s="6" r="E6">
        <v>12396292</v>
      </c>
      <c t="n" s="6" r="F6">
        <v>8493131</v>
      </c>
    </row>
    <row spans="1:6" r="7">
      <c t="s" s="3" r="A7">
        <v>75</v>
      </c>
    </row>
    <row spans="1:6" r="8">
      <c t="s" s="4" r="A8">
        <v>76</v>
      </c>
      <c t="n" s="6" r="C8">
        <v>1431846</v>
      </c>
      <c t="n" s="6" r="D8">
        <v>809445</v>
      </c>
      <c t="n" s="6" r="E8">
        <v>3743529</v>
      </c>
      <c t="n" s="6" r="F8">
        <v>2312880</v>
      </c>
    </row>
    <row spans="1:6" r="9">
      <c t="s" s="4" r="A9">
        <v>77</v>
      </c>
      <c t="n" s="6" r="C9">
        <v>160913</v>
      </c>
      <c t="n" s="6" r="D9">
        <v>191739</v>
      </c>
      <c t="n" s="6" r="E9">
        <v>499694</v>
      </c>
      <c t="n" s="6" r="F9">
        <v>553909</v>
      </c>
    </row>
    <row spans="1:6" r="10">
      <c t="s" s="4" r="A10">
        <v>78</v>
      </c>
      <c t="n" s="6" r="C10">
        <v>122841</v>
      </c>
      <c t="n" s="6" r="D10">
        <v>62190</v>
      </c>
      <c t="n" s="6" r="E10">
        <v>242713</v>
      </c>
      <c t="n" s="6" r="F10">
        <v>410887</v>
      </c>
    </row>
    <row spans="1:6" r="11">
      <c t="s" s="4" r="A11">
        <v>79</v>
      </c>
      <c t="s" s="4" r="B11">
        <v>37</v>
      </c>
      <c t="n" s="6" r="C11">
        <v>385576</v>
      </c>
      <c t="n" s="6" r="D11">
        <v>356871</v>
      </c>
      <c t="n" s="6" r="E11">
        <v>1158316</v>
      </c>
      <c t="n" s="6" r="F11">
        <v>981011</v>
      </c>
    </row>
    <row spans="1:6" r="12">
      <c t="s" s="4" r="A12">
        <v>80</v>
      </c>
      <c t="s" s="4" r="B12">
        <v>37</v>
      </c>
      <c t="n" s="6" r="C12">
        <v>22046</v>
      </c>
      <c t="n" s="6" r="D12">
        <v>0</v>
      </c>
      <c t="n" s="6" r="E12">
        <v>180923</v>
      </c>
      <c t="n" s="6" r="F12">
        <v>0</v>
      </c>
    </row>
    <row spans="1:6" r="13">
      <c t="s" s="4" r="A13">
        <v>81</v>
      </c>
      <c t="s" s="4" r="B13">
        <v>37</v>
      </c>
      <c t="n" s="6" r="C13">
        <v>183605</v>
      </c>
      <c t="n" s="6" r="D13">
        <v>180722</v>
      </c>
      <c t="n" s="6" r="E13">
        <v>574842</v>
      </c>
      <c t="n" s="6" r="F13">
        <v>489510</v>
      </c>
    </row>
    <row spans="1:6" r="14">
      <c t="s" s="4" r="A14">
        <v>82</v>
      </c>
      <c t="n" s="6" r="C14">
        <v>356513</v>
      </c>
      <c t="n" s="6" r="D14">
        <v>314933</v>
      </c>
      <c t="n" s="6" r="E14">
        <v>1196204</v>
      </c>
      <c t="n" s="6" r="F14">
        <v>1049001</v>
      </c>
    </row>
    <row spans="1:6" r="15">
      <c t="s" s="4" r="A15">
        <v>83</v>
      </c>
      <c t="n" s="6" r="C15">
        <v>2663340</v>
      </c>
      <c t="n" s="6" r="D15">
        <v>1915900</v>
      </c>
      <c t="n" s="6" r="E15">
        <v>7596221</v>
      </c>
      <c t="n" s="6" r="F15">
        <v>5797198</v>
      </c>
    </row>
    <row spans="1:6" r="16">
      <c t="s" s="4" r="A16">
        <v>84</v>
      </c>
      <c t="s" s="4" r="B16">
        <v>37</v>
      </c>
      <c t="n" s="6" r="C16">
        <v>0</v>
      </c>
      <c t="n" s="6" r="D16">
        <v>0</v>
      </c>
      <c t="n" s="6" r="E16">
        <v>0</v>
      </c>
      <c t="n" s="6" r="F16">
        <v>-320905</v>
      </c>
    </row>
    <row spans="1:6" r="17">
      <c t="s" s="4" r="A17">
        <v>85</v>
      </c>
      <c t="n" s="6" r="C17">
        <v>2663340</v>
      </c>
      <c t="n" s="6" r="D17">
        <v>1915900</v>
      </c>
      <c t="n" s="6" r="E17">
        <v>7596221</v>
      </c>
      <c t="n" s="6" r="F17">
        <v>5476293</v>
      </c>
    </row>
    <row spans="1:6" r="18">
      <c t="s" s="4" r="A18">
        <v>86</v>
      </c>
      <c t="n" s="6" r="C18">
        <v>1805834</v>
      </c>
      <c t="n" s="6" r="D18">
        <v>1167653</v>
      </c>
      <c t="n" s="6" r="E18">
        <v>4800071</v>
      </c>
      <c t="n" s="6" r="F18">
        <v>3016838</v>
      </c>
    </row>
    <row spans="1:6" r="19">
      <c t="s" s="3" r="A19">
        <v>87</v>
      </c>
    </row>
    <row spans="1:6" r="20">
      <c t="s" s="4" r="A20">
        <v>88</v>
      </c>
      <c t="n" s="6" r="C20">
        <v>2354</v>
      </c>
      <c t="n" s="6" r="D20">
        <v>26688</v>
      </c>
      <c t="n" s="6" r="E20">
        <v>105638</v>
      </c>
      <c t="n" s="6" r="F20">
        <v>47711</v>
      </c>
    </row>
    <row spans="1:6" r="21">
      <c t="s" s="4" r="A21">
        <v>89</v>
      </c>
      <c t="n" s="6" r="C21">
        <v>-1554668</v>
      </c>
      <c t="n" s="6" r="D21">
        <v>-1064369</v>
      </c>
      <c t="n" s="6" r="E21">
        <v>-4296336</v>
      </c>
      <c t="n" s="6" r="F21">
        <v>-2961100</v>
      </c>
    </row>
    <row spans="1:6" r="22">
      <c t="s" s="4" r="A22">
        <v>90</v>
      </c>
      <c t="n" s="6" r="C22">
        <v>-218919</v>
      </c>
      <c t="n" s="6" r="D22">
        <v>0</v>
      </c>
      <c t="n" s="6" r="E22">
        <v>-218919</v>
      </c>
      <c t="n" s="6" r="F22">
        <v>0</v>
      </c>
    </row>
    <row spans="1:6" r="23">
      <c t="s" s="4" r="A23">
        <v>91</v>
      </c>
      <c t="n" s="6" r="C23">
        <v>0</v>
      </c>
      <c t="n" s="6" r="D23">
        <v>76423</v>
      </c>
      <c t="n" s="6" r="E23">
        <v>0</v>
      </c>
      <c t="n" s="6" r="F23">
        <v>97232</v>
      </c>
    </row>
    <row spans="1:6" r="24">
      <c t="s" s="4" r="A24">
        <v>92</v>
      </c>
      <c t="n" s="6" r="C24">
        <v>-1771233</v>
      </c>
      <c t="n" s="6" r="D24">
        <v>-961258</v>
      </c>
      <c t="n" s="6" r="E24">
        <v>-4409617</v>
      </c>
      <c t="n" s="6" r="F24">
        <v>-2816157</v>
      </c>
    </row>
    <row spans="1:6" r="25">
      <c t="s" s="4" r="A25">
        <v>93</v>
      </c>
      <c t="n" s="6" r="C25">
        <v>34601</v>
      </c>
      <c t="n" s="6" r="D25">
        <v>206395</v>
      </c>
      <c t="n" s="6" r="E25">
        <v>390454</v>
      </c>
      <c t="n" s="6" r="F25">
        <v>200681</v>
      </c>
    </row>
    <row spans="1:6" r="26">
      <c t="s" s="4" r="A26">
        <v>94</v>
      </c>
      <c t="n" s="6" r="C26">
        <v>-2718</v>
      </c>
      <c t="n" s="6" r="D26">
        <v>0</v>
      </c>
      <c t="n" s="6" r="E26">
        <v>-16342</v>
      </c>
      <c t="n" s="6" r="F26">
        <v>0</v>
      </c>
    </row>
    <row spans="1:6" r="27">
      <c t="s" s="4" r="A27">
        <v>95</v>
      </c>
      <c t="n" s="7" r="C27">
        <v>31883</v>
      </c>
      <c t="n" s="7" r="D27">
        <v>206395</v>
      </c>
      <c t="n" s="7" r="E27">
        <v>374112</v>
      </c>
      <c t="n" s="7" r="F27">
        <v>200681</v>
      </c>
    </row>
    <row spans="1:6" r="28">
      <c t="s" s="3" r="A28">
        <v>96</v>
      </c>
    </row>
    <row spans="1:6" r="29">
      <c t="s" s="4" r="A29">
        <v>97</v>
      </c>
      <c t="n" s="7" r="C29">
        <v>0</v>
      </c>
      <c t="n" s="9" r="D29">
        <v>0.02</v>
      </c>
      <c t="n" s="9" r="E29">
        <v>0.04</v>
      </c>
      <c t="n" s="9" r="F29">
        <v>0.02</v>
      </c>
    </row>
    <row spans="1:6" r="30">
      <c t="s" s="3" r="A30">
        <v>98</v>
      </c>
    </row>
    <row spans="1:6" r="31">
      <c t="s" s="4" r="A31">
        <v>99</v>
      </c>
      <c t="n" s="6" r="C31">
        <v>10018331</v>
      </c>
      <c t="n" s="6" r="D31">
        <v>9060314</v>
      </c>
      <c t="n" s="6" r="E31">
        <v>10001466</v>
      </c>
      <c t="n" s="6" r="F31">
        <v>8422748</v>
      </c>
    </row>
    <row spans="1:6" r="32">
      <c t="n" r="A32"/>
    </row>
    <row spans="1:6" r="33">
      <c t="s" s="4" r="A33">
        <v>37</v>
      </c>
      <c t="s" s="4" r="B33">
        <v>55</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9"/>
    <col customWidth="1" max="5" min="5" width="21"/>
    <col customWidth="1" max="6" min="6" width="21"/>
  </cols>
  <sheetData>
    <row spans="1:6" r="1">
      <c t="s" s="1" r="A1">
        <v>762</v>
      </c>
      <c t="s" s="2" r="B1">
        <v>763</v>
      </c>
      <c t="s" s="2" r="C1">
        <v>25</v>
      </c>
      <c t="s" s="2" r="D1">
        <v>764</v>
      </c>
      <c t="s" s="2" r="E1">
        <v>765</v>
      </c>
      <c t="s" s="2" r="F1">
        <v>766</v>
      </c>
    </row>
    <row spans="1:6" r="2">
      <c t="s" s="4" r="A2">
        <v>245</v>
      </c>
    </row>
    <row spans="1:6" r="3">
      <c t="s" s="3" r="A3">
        <v>240</v>
      </c>
    </row>
    <row spans="1:6" r="4">
      <c t="s" s="4" r="A4">
        <v>737</v>
      </c>
      <c t="n" s="7" r="B4">
        <v>3120000</v>
      </c>
    </row>
    <row spans="1:6" r="5">
      <c t="s" s="4" r="A5">
        <v>767</v>
      </c>
      <c t="s" s="4" r="B5">
        <v>768</v>
      </c>
    </row>
    <row spans="1:6" r="6">
      <c t="s" s="4" r="A6">
        <v>732</v>
      </c>
    </row>
    <row spans="1:6" r="7">
      <c t="s" s="3" r="A7">
        <v>240</v>
      </c>
    </row>
    <row spans="1:6" r="8">
      <c t="s" s="4" r="A8">
        <v>737</v>
      </c>
      <c t="n" s="7" r="D8">
        <v>100000000</v>
      </c>
    </row>
    <row spans="1:6" r="9">
      <c t="s" s="4" r="A9">
        <v>769</v>
      </c>
      <c t="n" s="6" r="D9">
        <v>600000</v>
      </c>
    </row>
    <row spans="1:6" r="10">
      <c t="s" s="4" r="A10">
        <v>743</v>
      </c>
    </row>
    <row spans="1:6" r="11">
      <c t="s" s="3" r="A11">
        <v>240</v>
      </c>
    </row>
    <row spans="1:6" r="12">
      <c t="s" s="4" r="A12">
        <v>737</v>
      </c>
      <c t="n" s="6" r="D12">
        <v>25000000</v>
      </c>
    </row>
    <row spans="1:6" r="13">
      <c t="s" s="4" r="A13">
        <v>746</v>
      </c>
    </row>
    <row spans="1:6" r="14">
      <c t="s" s="3" r="A14">
        <v>240</v>
      </c>
    </row>
    <row spans="1:6" r="15">
      <c t="s" s="4" r="A15">
        <v>737</v>
      </c>
      <c t="n" s="6" r="D15">
        <v>34587880</v>
      </c>
    </row>
    <row spans="1:6" r="16">
      <c t="s" s="4" r="A16">
        <v>770</v>
      </c>
      <c t="s" s="4" r="C16">
        <v>771</v>
      </c>
    </row>
    <row spans="1:6" r="17">
      <c t="s" s="4" r="A17">
        <v>250</v>
      </c>
    </row>
    <row spans="1:6" r="18">
      <c t="s" s="3" r="A18">
        <v>240</v>
      </c>
    </row>
    <row spans="1:6" r="19">
      <c t="s" s="4" r="A19">
        <v>737</v>
      </c>
      <c t="n" s="6" r="D19">
        <v>125000000</v>
      </c>
      <c t="n" s="7" r="E19">
        <v>1020000</v>
      </c>
      <c t="n" s="7" r="F19">
        <v>75000000</v>
      </c>
    </row>
    <row spans="1:6" r="20">
      <c t="s" s="4" r="A20">
        <v>769</v>
      </c>
      <c t="n" s="7" r="D20">
        <v>0</v>
      </c>
    </row>
    <row spans="1:6" r="21">
      <c t="s" s="4" r="A21">
        <v>772</v>
      </c>
      <c t="n" s="6" r="D21">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N1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 customWidth="1" max="7" min="7" width="14"/>
    <col customWidth="1" max="8" min="8" width="18"/>
    <col customWidth="1" max="9" min="9" width="14"/>
    <col customWidth="1" max="10" min="10" width="14"/>
    <col customWidth="1" max="11" min="11" width="14"/>
    <col customWidth="1" max="12" min="12" width="14"/>
    <col customWidth="1" max="13" min="13" width="14"/>
    <col customWidth="1" max="14" min="14" width="14"/>
  </cols>
  <sheetData>
    <row spans="1:14" r="1">
      <c t="s" s="1" r="A1">
        <v>773</v>
      </c>
      <c t="s" s="2" r="B1">
        <v>774</v>
      </c>
      <c t="s" s="2" r="C1">
        <v>775</v>
      </c>
      <c t="s" s="2" r="D1">
        <v>776</v>
      </c>
      <c t="s" s="2" r="E1">
        <v>777</v>
      </c>
      <c t="s" s="2" r="F1">
        <v>2</v>
      </c>
      <c t="s" s="2" r="G1">
        <v>70</v>
      </c>
      <c t="s" s="2" r="H1">
        <v>2</v>
      </c>
      <c t="s" s="2" r="I1">
        <v>70</v>
      </c>
      <c t="s" s="2" r="J1">
        <v>25</v>
      </c>
      <c t="s" s="2" r="K1">
        <v>727</v>
      </c>
      <c t="s" s="2" r="L1">
        <v>778</v>
      </c>
      <c t="s" s="2" r="M1">
        <v>779</v>
      </c>
      <c t="s" s="2" r="N1">
        <v>728</v>
      </c>
    </row>
    <row spans="1:14" r="2">
      <c t="s" s="3" r="A2">
        <v>240</v>
      </c>
    </row>
    <row spans="1:14" r="3">
      <c t="s" s="4" r="A3">
        <v>780</v>
      </c>
      <c t="s" s="4" r="F3">
        <v>781</v>
      </c>
      <c t="s" s="4" r="G3">
        <v>782</v>
      </c>
      <c t="s" s="4" r="H3">
        <v>783</v>
      </c>
      <c t="s" s="4" r="I3">
        <v>784</v>
      </c>
    </row>
    <row spans="1:14" r="4">
      <c t="s" s="4" r="A4">
        <v>785</v>
      </c>
      <c t="n" s="7" r="F4">
        <v>190379624</v>
      </c>
      <c t="n" s="7" r="H4">
        <v>190379624</v>
      </c>
      <c t="n" s="7" r="J4">
        <v>141678935</v>
      </c>
    </row>
    <row spans="1:14" r="5">
      <c t="s" s="4" r="A5">
        <v>786</v>
      </c>
      <c t="n" s="6" r="F5">
        <v>191480127</v>
      </c>
      <c t="n" s="6" r="H5">
        <v>191480127</v>
      </c>
      <c t="n" s="6" r="J5">
        <v>142733157</v>
      </c>
    </row>
    <row spans="1:14" r="6">
      <c t="s" s="4" r="A6">
        <v>34</v>
      </c>
      <c t="n" s="7" r="F6">
        <v>22500000</v>
      </c>
      <c t="n" s="7" r="H6">
        <v>22500000</v>
      </c>
      <c t="n" s="7" r="J6">
        <v>100000</v>
      </c>
    </row>
    <row spans="1:14" r="7">
      <c t="s" s="4" r="A7">
        <v>787</v>
      </c>
    </row>
    <row spans="1:14" r="8">
      <c t="s" s="3" r="A8">
        <v>240</v>
      </c>
    </row>
    <row spans="1:14" r="9">
      <c t="s" s="4" r="A9">
        <v>788</v>
      </c>
      <c t="s" s="4" r="H9">
        <v>789</v>
      </c>
    </row>
    <row spans="1:14" r="10">
      <c t="s" s="4" r="A10">
        <v>790</v>
      </c>
    </row>
    <row spans="1:14" r="11">
      <c t="s" s="3" r="A11">
        <v>240</v>
      </c>
    </row>
    <row spans="1:14" r="12">
      <c t="s" s="4" r="A12">
        <v>791</v>
      </c>
      <c t="s" s="4" r="F12">
        <v>741</v>
      </c>
      <c t="s" s="4" r="H12">
        <v>741</v>
      </c>
    </row>
    <row spans="1:14" r="13">
      <c t="s" s="4" r="A13">
        <v>250</v>
      </c>
    </row>
    <row spans="1:14" r="14">
      <c t="s" s="3" r="A14">
        <v>240</v>
      </c>
    </row>
    <row spans="1:14" r="15">
      <c t="s" s="4" r="A15">
        <v>737</v>
      </c>
      <c t="n" s="7" r="F15">
        <v>125000000</v>
      </c>
      <c t="n" s="7" r="H15">
        <v>125000000</v>
      </c>
      <c t="n" s="7" r="K15">
        <v>1020000</v>
      </c>
      <c t="n" s="7" r="N15">
        <v>75000000</v>
      </c>
    </row>
    <row spans="1:14" r="16">
      <c t="s" s="4" r="A16">
        <v>791</v>
      </c>
      <c t="s" s="4" r="F16">
        <v>750</v>
      </c>
      <c t="s" s="4" r="H16">
        <v>750</v>
      </c>
      <c t="s" s="4" r="J16">
        <v>751</v>
      </c>
      <c t="s" s="4" r="K16">
        <v>751</v>
      </c>
    </row>
    <row spans="1:14" r="17">
      <c t="s" s="4" r="A17">
        <v>742</v>
      </c>
      <c t="n" s="7" r="F17">
        <v>74743000</v>
      </c>
      <c t="n" s="7" r="H17">
        <v>74743000</v>
      </c>
      <c t="n" s="7" r="J17">
        <v>41294000</v>
      </c>
    </row>
    <row spans="1:14" r="18">
      <c t="s" s="4" r="A18">
        <v>792</v>
      </c>
      <c t="n" s="6" r="F18">
        <v>0</v>
      </c>
      <c t="n" s="6" r="H18">
        <v>0</v>
      </c>
    </row>
    <row spans="1:14" r="19">
      <c t="s" s="4" r="A19">
        <v>786</v>
      </c>
      <c t="n" s="6" r="F19">
        <v>49777500</v>
      </c>
      <c t="n" s="7" r="H19">
        <v>49777500</v>
      </c>
      <c t="n" s="7" r="J19">
        <v>33706000</v>
      </c>
    </row>
    <row spans="1:14" r="20">
      <c t="s" s="4" r="A20">
        <v>793</v>
      </c>
    </row>
    <row spans="1:14" r="21">
      <c t="s" s="3" r="A21">
        <v>240</v>
      </c>
    </row>
    <row spans="1:14" r="22">
      <c t="s" s="4" r="A22">
        <v>738</v>
      </c>
      <c t="s" s="4" r="H22">
        <v>757</v>
      </c>
    </row>
    <row spans="1:14" r="23">
      <c t="s" s="4" r="A23">
        <v>732</v>
      </c>
    </row>
    <row spans="1:14" r="24">
      <c t="s" s="3" r="A24">
        <v>240</v>
      </c>
    </row>
    <row spans="1:14" r="25">
      <c t="s" s="4" r="A25">
        <v>737</v>
      </c>
      <c t="n" s="7" r="F25">
        <v>100000000</v>
      </c>
      <c t="n" s="7" r="H25">
        <v>100000000</v>
      </c>
    </row>
    <row spans="1:14" r="26">
      <c t="s" s="4" r="A26">
        <v>738</v>
      </c>
      <c t="s" s="4" r="H26">
        <v>739</v>
      </c>
    </row>
    <row spans="1:14" r="27">
      <c t="s" s="4" r="A27">
        <v>791</v>
      </c>
      <c t="s" s="4" r="F27">
        <v>741</v>
      </c>
      <c t="s" s="4" r="H27">
        <v>741</v>
      </c>
      <c t="s" s="4" r="J27">
        <v>741</v>
      </c>
    </row>
    <row spans="1:14" r="28">
      <c t="s" s="4" r="A28">
        <v>742</v>
      </c>
      <c t="n" s="7" r="F28">
        <v>12529806</v>
      </c>
      <c t="n" s="7" r="H28">
        <v>12529806</v>
      </c>
      <c t="n" s="7" r="J28">
        <v>12529806</v>
      </c>
    </row>
    <row spans="1:14" r="29">
      <c t="s" s="4" r="A29">
        <v>792</v>
      </c>
      <c t="n" s="6" r="F29">
        <v>600000</v>
      </c>
      <c t="n" s="6" r="H29">
        <v>600000</v>
      </c>
    </row>
    <row spans="1:14" r="30">
      <c t="s" s="4" r="A30">
        <v>786</v>
      </c>
      <c t="n" s="6" r="F30">
        <v>85939466</v>
      </c>
      <c t="n" s="6" r="H30">
        <v>85939466</v>
      </c>
      <c t="n" s="7" r="J30">
        <v>87470194</v>
      </c>
    </row>
    <row spans="1:14" r="31">
      <c t="s" s="4" r="A31">
        <v>743</v>
      </c>
    </row>
    <row spans="1:14" r="32">
      <c t="s" s="3" r="A32">
        <v>240</v>
      </c>
    </row>
    <row spans="1:14" r="33">
      <c t="s" s="4" r="A33">
        <v>737</v>
      </c>
      <c t="n" s="7" r="F33">
        <v>25000000</v>
      </c>
      <c t="n" s="7" r="H33">
        <v>25000000</v>
      </c>
    </row>
    <row spans="1:14" r="34">
      <c t="s" s="4" r="A34">
        <v>738</v>
      </c>
      <c t="s" s="4" r="H34">
        <v>744</v>
      </c>
    </row>
    <row spans="1:14" r="35">
      <c t="s" s="4" r="A35">
        <v>791</v>
      </c>
      <c t="s" s="4" r="F35">
        <v>713</v>
      </c>
      <c t="s" s="4" r="H35">
        <v>713</v>
      </c>
      <c t="s" s="4" r="J35">
        <v>745</v>
      </c>
    </row>
    <row spans="1:14" r="36">
      <c t="s" s="4" r="A36">
        <v>742</v>
      </c>
      <c t="n" s="7" r="F36">
        <v>2500000</v>
      </c>
      <c t="n" s="7" r="H36">
        <v>2500000</v>
      </c>
      <c t="n" s="7" r="J36">
        <v>24900000</v>
      </c>
    </row>
    <row spans="1:14" r="37">
      <c t="s" s="4" r="A37">
        <v>786</v>
      </c>
      <c t="n" s="6" r="F37">
        <v>22500000</v>
      </c>
      <c t="n" s="6" r="H37">
        <v>22500000</v>
      </c>
      <c t="n" s="7" r="J37">
        <v>100000</v>
      </c>
    </row>
    <row spans="1:14" r="38">
      <c t="s" s="4" r="A38">
        <v>746</v>
      </c>
    </row>
    <row spans="1:14" r="39">
      <c t="s" s="3" r="A39">
        <v>240</v>
      </c>
    </row>
    <row spans="1:14" r="40">
      <c t="s" s="4" r="A40">
        <v>737</v>
      </c>
      <c t="n" s="7" r="F40">
        <v>34587880</v>
      </c>
      <c t="n" s="7" r="H40">
        <v>34587880</v>
      </c>
    </row>
    <row spans="1:14" r="41">
      <c t="s" s="4" r="A41">
        <v>770</v>
      </c>
      <c t="s" s="4" r="J41">
        <v>771</v>
      </c>
    </row>
    <row spans="1:14" r="42">
      <c t="s" s="4" r="A42">
        <v>791</v>
      </c>
      <c t="s" s="4" r="F42">
        <v>716</v>
      </c>
      <c t="s" s="4" r="H42">
        <v>716</v>
      </c>
      <c t="s" s="4" r="J42">
        <v>748</v>
      </c>
    </row>
    <row spans="1:14" r="43">
      <c t="s" s="4" r="A43">
        <v>742</v>
      </c>
      <c t="n" s="7" r="F43">
        <v>0</v>
      </c>
      <c t="n" s="7" r="H43">
        <v>0</v>
      </c>
      <c t="n" s="7" r="J43">
        <v>0</v>
      </c>
    </row>
    <row spans="1:14" r="44">
      <c t="s" s="4" r="A44">
        <v>786</v>
      </c>
      <c t="n" s="6" r="F44">
        <v>33263161</v>
      </c>
      <c t="n" s="7" r="H44">
        <v>33263161</v>
      </c>
      <c t="n" s="7" r="J44">
        <v>21456963</v>
      </c>
    </row>
    <row spans="1:14" r="45">
      <c t="s" s="4" r="A45">
        <v>794</v>
      </c>
    </row>
    <row spans="1:14" r="46">
      <c t="s" s="3" r="A46">
        <v>240</v>
      </c>
    </row>
    <row spans="1:14" r="47">
      <c t="s" s="4" r="A47">
        <v>738</v>
      </c>
      <c t="s" s="4" r="H47">
        <v>754</v>
      </c>
    </row>
    <row spans="1:14" r="48">
      <c t="s" s="4" r="A48">
        <v>248</v>
      </c>
    </row>
    <row spans="1:14" r="49">
      <c t="s" s="3" r="A49">
        <v>240</v>
      </c>
    </row>
    <row spans="1:14" r="50">
      <c t="s" s="4" r="A50">
        <v>780</v>
      </c>
      <c t="s" s="4" r="H50">
        <v>795</v>
      </c>
    </row>
    <row spans="1:14" r="51">
      <c t="s" s="4" r="A51">
        <v>737</v>
      </c>
      <c t="n" s="7" r="L51">
        <v>9282000</v>
      </c>
    </row>
    <row spans="1:14" r="52">
      <c t="s" s="4" r="A52">
        <v>791</v>
      </c>
      <c t="s" s="4" r="L52">
        <v>795</v>
      </c>
    </row>
    <row spans="1:14" r="53">
      <c t="s" s="4" r="A53">
        <v>796</v>
      </c>
      <c t="n" s="7" r="F53">
        <v>9300000</v>
      </c>
      <c t="n" s="7" r="H53">
        <v>9300000</v>
      </c>
    </row>
    <row spans="1:14" r="54">
      <c t="s" s="4" r="A54">
        <v>767</v>
      </c>
      <c t="s" s="4" r="H54">
        <v>797</v>
      </c>
    </row>
    <row spans="1:14" r="55">
      <c t="s" s="4" r="A55">
        <v>798</v>
      </c>
    </row>
    <row spans="1:14" r="56">
      <c t="s" s="3" r="A56">
        <v>240</v>
      </c>
    </row>
    <row spans="1:14" r="57">
      <c t="s" s="4" r="A57">
        <v>799</v>
      </c>
      <c t="s" s="4" r="H57">
        <v>418</v>
      </c>
    </row>
    <row spans="1:14" r="58">
      <c t="s" s="4" r="A58">
        <v>800</v>
      </c>
      <c t="s" s="4" r="H58">
        <v>801</v>
      </c>
    </row>
    <row spans="1:14" r="59">
      <c t="s" s="4" r="A59">
        <v>802</v>
      </c>
      <c t="s" s="4" r="H59">
        <v>803</v>
      </c>
    </row>
    <row spans="1:14" r="60">
      <c t="s" s="4" r="A60">
        <v>804</v>
      </c>
      <c t="s" s="4" r="F60">
        <v>805</v>
      </c>
      <c t="s" s="4" r="H60">
        <v>805</v>
      </c>
      <c t="s" s="4" r="M60">
        <v>805</v>
      </c>
    </row>
    <row spans="1:14" r="61">
      <c t="s" s="4" r="A61">
        <v>245</v>
      </c>
    </row>
    <row spans="1:14" r="62">
      <c t="s" s="3" r="A62">
        <v>240</v>
      </c>
    </row>
    <row spans="1:14" r="63">
      <c t="s" s="4" r="A63">
        <v>780</v>
      </c>
      <c t="s" s="4" r="H63">
        <v>806</v>
      </c>
    </row>
    <row spans="1:14" r="64">
      <c t="s" s="4" r="A64">
        <v>737</v>
      </c>
      <c t="n" s="7" r="D64">
        <v>3120000</v>
      </c>
    </row>
    <row spans="1:14" r="65">
      <c t="s" s="4" r="A65">
        <v>791</v>
      </c>
      <c t="s" s="4" r="D65">
        <v>807</v>
      </c>
    </row>
    <row spans="1:14" r="66">
      <c t="s" s="4" r="A66">
        <v>796</v>
      </c>
      <c t="n" s="7" r="F66">
        <v>24000000</v>
      </c>
      <c t="n" s="7" r="H66">
        <v>24000000</v>
      </c>
    </row>
    <row spans="1:14" r="67">
      <c t="s" s="4" r="A67">
        <v>767</v>
      </c>
      <c t="s" s="4" r="D67">
        <v>768</v>
      </c>
    </row>
    <row spans="1:14" r="68">
      <c t="s" s="4" r="A68">
        <v>808</v>
      </c>
    </row>
    <row spans="1:14" r="69">
      <c t="s" s="3" r="A69">
        <v>240</v>
      </c>
    </row>
    <row spans="1:14" r="70">
      <c t="s" s="4" r="A70">
        <v>809</v>
      </c>
      <c t="n" s="6" r="F70">
        <v>170100000</v>
      </c>
      <c t="n" s="6" r="H70">
        <v>170100000</v>
      </c>
    </row>
    <row spans="1:14" r="71">
      <c t="s" s="4" r="A71">
        <v>810</v>
      </c>
      <c t="n" s="6" r="F71">
        <v>167000000</v>
      </c>
      <c t="n" s="6" r="H71">
        <v>167000000</v>
      </c>
    </row>
    <row spans="1:14" r="72">
      <c t="s" s="4" r="A72">
        <v>811</v>
      </c>
    </row>
    <row spans="1:14" r="73">
      <c t="s" s="3" r="A73">
        <v>240</v>
      </c>
    </row>
    <row spans="1:14" r="74">
      <c t="s" s="4" r="A74">
        <v>810</v>
      </c>
      <c t="n" s="6" r="F74">
        <v>1900000</v>
      </c>
      <c t="n" s="6" r="H74">
        <v>1900000</v>
      </c>
    </row>
    <row spans="1:14" r="75">
      <c t="s" s="4" r="A75">
        <v>34</v>
      </c>
      <c t="n" s="7" r="F75">
        <v>22500000</v>
      </c>
      <c t="n" s="7" r="H75">
        <v>22500000</v>
      </c>
    </row>
    <row spans="1:14" r="76">
      <c t="s" s="4" r="A76">
        <v>812</v>
      </c>
    </row>
    <row spans="1:14" r="77">
      <c t="s" s="3" r="A77">
        <v>240</v>
      </c>
    </row>
    <row spans="1:14" r="78">
      <c t="s" s="4" r="A78">
        <v>737</v>
      </c>
      <c t="n" s="7" r="E78">
        <v>11100000</v>
      </c>
    </row>
    <row spans="1:14" r="79">
      <c t="s" s="4" r="A79">
        <v>791</v>
      </c>
      <c t="s" s="4" r="E79">
        <v>783</v>
      </c>
    </row>
    <row spans="1:14" r="80">
      <c t="s" s="4" r="A80">
        <v>813</v>
      </c>
    </row>
    <row spans="1:14" r="81">
      <c t="s" s="3" r="A81">
        <v>240</v>
      </c>
    </row>
    <row spans="1:14" r="82">
      <c t="s" s="4" r="A82">
        <v>737</v>
      </c>
      <c t="n" s="7" r="E82">
        <v>4431000</v>
      </c>
    </row>
    <row spans="1:14" r="83">
      <c t="s" s="4" r="A83">
        <v>791</v>
      </c>
      <c t="s" s="4" r="E83">
        <v>814</v>
      </c>
    </row>
    <row spans="1:14" r="84">
      <c t="s" s="4" r="A84">
        <v>767</v>
      </c>
      <c t="s" s="4" r="E84">
        <v>815</v>
      </c>
    </row>
    <row spans="1:14" r="85">
      <c t="s" s="4" r="A85">
        <v>816</v>
      </c>
    </row>
    <row spans="1:14" r="86">
      <c t="s" s="3" r="A86">
        <v>240</v>
      </c>
    </row>
    <row spans="1:14" r="87">
      <c t="s" s="4" r="A87">
        <v>817</v>
      </c>
      <c t="s" s="4" r="H87">
        <v>818</v>
      </c>
    </row>
    <row spans="1:14" r="88">
      <c t="s" s="4" r="A88">
        <v>819</v>
      </c>
    </row>
    <row spans="1:14" r="89">
      <c t="s" s="3" r="A89">
        <v>240</v>
      </c>
    </row>
    <row spans="1:14" r="90">
      <c t="s" s="4" r="A90">
        <v>820</v>
      </c>
      <c t="n" s="7" r="C90">
        <v>225000</v>
      </c>
    </row>
    <row spans="1:14" r="91">
      <c t="s" s="4" r="A91">
        <v>821</v>
      </c>
    </row>
    <row spans="1:14" r="92">
      <c t="s" s="3" r="A92">
        <v>240</v>
      </c>
    </row>
    <row spans="1:14" r="93">
      <c t="s" s="4" r="A93">
        <v>785</v>
      </c>
      <c t="n" s="7" r="C93">
        <v>21600000</v>
      </c>
    </row>
    <row spans="1:14" r="94">
      <c t="s" s="4" r="A94">
        <v>788</v>
      </c>
      <c t="s" s="4" r="C94">
        <v>822</v>
      </c>
    </row>
    <row spans="1:14" r="95">
      <c t="s" s="4" r="A95">
        <v>823</v>
      </c>
      <c t="s" s="4" r="C95">
        <v>805</v>
      </c>
    </row>
    <row spans="1:14" r="96">
      <c t="s" s="4" r="A96">
        <v>824</v>
      </c>
      <c t="n" s="7" r="C96">
        <v>50000000</v>
      </c>
    </row>
    <row spans="1:14" r="97">
      <c t="s" s="4" r="A97">
        <v>825</v>
      </c>
    </row>
    <row spans="1:14" r="98">
      <c t="s" s="3" r="A98">
        <v>240</v>
      </c>
    </row>
    <row spans="1:14" r="99">
      <c t="s" s="4" r="A99">
        <v>824</v>
      </c>
      <c t="n" s="7" r="C99">
        <v>25000000</v>
      </c>
    </row>
    <row spans="1:14" r="100">
      <c t="s" s="4" r="A100">
        <v>826</v>
      </c>
    </row>
    <row spans="1:14" r="101">
      <c t="s" s="3" r="A101">
        <v>240</v>
      </c>
    </row>
    <row spans="1:14" r="102">
      <c t="s" s="4" r="A102">
        <v>791</v>
      </c>
      <c t="s" s="4" r="C102">
        <v>827</v>
      </c>
    </row>
    <row spans="1:14" r="103">
      <c t="s" s="4" r="A103">
        <v>828</v>
      </c>
    </row>
    <row spans="1:14" r="104">
      <c t="s" s="3" r="A104">
        <v>240</v>
      </c>
    </row>
    <row spans="1:14" r="105">
      <c t="s" s="4" r="A105">
        <v>829</v>
      </c>
      <c t="n" s="7" r="C105">
        <v>21000000</v>
      </c>
    </row>
    <row spans="1:14" r="106">
      <c t="s" s="4" r="A106">
        <v>830</v>
      </c>
    </row>
    <row spans="1:14" r="107">
      <c t="s" s="3" r="A107">
        <v>240</v>
      </c>
    </row>
    <row spans="1:14" r="108">
      <c t="s" s="4" r="A108">
        <v>738</v>
      </c>
      <c t="s" s="4" r="B108">
        <v>831</v>
      </c>
    </row>
    <row spans="1:14" r="109">
      <c t="s" s="4" r="A109">
        <v>791</v>
      </c>
      <c t="s" s="4" r="B109">
        <v>832</v>
      </c>
    </row>
    <row spans="1:14" r="110">
      <c t="s" s="4" r="A110">
        <v>833</v>
      </c>
      <c t="n" s="7" r="B110">
        <v>3900000</v>
      </c>
    </row>
    <row spans="1:14" r="111">
      <c t="s" s="4" r="A111">
        <v>834</v>
      </c>
    </row>
    <row spans="1:14" r="112">
      <c t="s" s="3" r="A112">
        <v>240</v>
      </c>
    </row>
    <row spans="1:14" r="113">
      <c t="s" s="4" r="A113">
        <v>817</v>
      </c>
      <c t="s" s="4" r="C113">
        <v>818</v>
      </c>
    </row>
    <row spans="1:14" r="114">
      <c t="s" s="4" r="A114">
        <v>823</v>
      </c>
      <c t="s" s="4" r="C114">
        <v>805</v>
      </c>
    </row>
    <row spans="1:14" r="115">
      <c t="s" s="4" r="A115">
        <v>835</v>
      </c>
    </row>
    <row spans="1:14" r="116">
      <c t="s" s="3" r="A116">
        <v>240</v>
      </c>
    </row>
    <row spans="1:14" r="117">
      <c t="s" s="4" r="A117">
        <v>791</v>
      </c>
      <c t="s" s="4" r="C117">
        <v>8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836</v>
      </c>
      <c t="s" s="2" r="B1">
        <v>2</v>
      </c>
      <c t="s" s="2" r="C1">
        <v>25</v>
      </c>
    </row>
    <row spans="1:3" r="2">
      <c t="s" s="3" r="A2">
        <v>240</v>
      </c>
    </row>
    <row spans="1:3" r="3">
      <c t="s" s="4" r="A3">
        <v>731</v>
      </c>
      <c t="n" s="7" r="B3">
        <v>190379624</v>
      </c>
      <c t="n" s="7" r="C3">
        <v>141678935</v>
      </c>
    </row>
    <row spans="1:3" r="4">
      <c t="s" s="4" r="A4">
        <v>284</v>
      </c>
    </row>
    <row spans="1:3" r="5">
      <c t="s" s="3" r="A5">
        <v>240</v>
      </c>
    </row>
    <row spans="1:3" r="6">
      <c t="s" s="4" r="A6">
        <v>837</v>
      </c>
      <c t="n" s="6" r="B6">
        <v>717096</v>
      </c>
    </row>
    <row spans="1:3" r="7">
      <c t="s" s="4" r="A7">
        <v>838</v>
      </c>
      <c t="n" s="6" r="B7">
        <v>5981018</v>
      </c>
    </row>
    <row spans="1:3" r="8">
      <c t="n" s="6" r="A8">
        <v>2018</v>
      </c>
      <c t="n" s="6" r="B8">
        <v>20480231</v>
      </c>
    </row>
    <row spans="1:3" r="9">
      <c t="n" s="6" r="A9">
        <v>2019</v>
      </c>
      <c t="n" s="6" r="B9">
        <v>8105632</v>
      </c>
    </row>
    <row spans="1:3" r="10">
      <c t="n" s="6" r="A10">
        <v>2020</v>
      </c>
      <c t="n" s="6" r="B10">
        <v>17796920</v>
      </c>
    </row>
    <row spans="1:3" r="11">
      <c t="s" s="4" r="A11">
        <v>839</v>
      </c>
      <c t="n" s="6" r="B11">
        <v>115899230</v>
      </c>
    </row>
    <row spans="1:3" r="12">
      <c t="s" s="4" r="A12">
        <v>731</v>
      </c>
      <c t="n" s="7" r="B12">
        <v>1689801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4"/>
    <col customWidth="1" max="3" min="3" width="16"/>
    <col customWidth="1" max="4" min="4" width="14"/>
    <col customWidth="1" max="5" min="5" width="14"/>
  </cols>
  <sheetData>
    <row spans="1:5" r="1">
      <c t="s" s="1" r="A1">
        <v>840</v>
      </c>
      <c t="s" s="2" r="B1">
        <v>841</v>
      </c>
      <c t="s" s="2" r="C1">
        <v>2</v>
      </c>
      <c t="s" s="2" r="D1">
        <v>2</v>
      </c>
      <c t="s" s="2" r="E1">
        <v>70</v>
      </c>
    </row>
    <row spans="1:5" r="2">
      <c t="s" s="3" r="A2">
        <v>842</v>
      </c>
    </row>
    <row spans="1:5" r="3">
      <c t="s" s="4" r="A3">
        <v>146</v>
      </c>
      <c t="n" s="7" r="D3">
        <v>28750000</v>
      </c>
      <c t="n" s="7" r="E3">
        <v>0</v>
      </c>
    </row>
    <row spans="1:5" r="4">
      <c t="s" s="4" r="A4">
        <v>142</v>
      </c>
      <c t="n" s="7" r="D4">
        <v>360472</v>
      </c>
      <c t="n" s="6" r="E4">
        <v>14895206</v>
      </c>
    </row>
    <row spans="1:5" r="5">
      <c t="s" s="4" r="A5">
        <v>843</v>
      </c>
      <c t="n" s="11" r="C5">
        <v>25.8</v>
      </c>
      <c t="n" s="11" r="D5">
        <v>25.8</v>
      </c>
    </row>
    <row spans="1:5" r="6">
      <c t="s" s="4" r="A6">
        <v>115</v>
      </c>
      <c t="n" s="7" r="D6">
        <v>241845</v>
      </c>
      <c t="n" s="7" r="E6">
        <v>1027986</v>
      </c>
    </row>
    <row spans="1:5" r="7">
      <c t="s" s="4" r="A7">
        <v>844</v>
      </c>
      <c t="n" s="7" r="C7">
        <v>29700000</v>
      </c>
      <c t="n" s="7" r="D7">
        <v>29700000</v>
      </c>
    </row>
    <row spans="1:5" r="8">
      <c t="s" s="4" r="A8">
        <v>845</v>
      </c>
    </row>
    <row spans="1:5" r="9">
      <c t="s" s="3" r="A9">
        <v>842</v>
      </c>
    </row>
    <row spans="1:5" r="10">
      <c t="s" s="4" r="A10">
        <v>846</v>
      </c>
      <c t="n" s="6" r="B10">
        <v>1000000</v>
      </c>
      <c t="n" s="6" r="D10">
        <v>1150000</v>
      </c>
    </row>
    <row spans="1:5" r="11">
      <c t="s" s="4" r="A11">
        <v>847</v>
      </c>
      <c t="s" s="4" r="B11">
        <v>848</v>
      </c>
    </row>
    <row spans="1:5" r="12">
      <c t="s" s="4" r="A12">
        <v>849</v>
      </c>
      <c t="n" s="8" r="B12">
        <v>0.001</v>
      </c>
    </row>
    <row spans="1:5" r="13">
      <c t="s" s="4" r="A13">
        <v>850</v>
      </c>
      <c t="n" s="7" r="B13">
        <v>25</v>
      </c>
    </row>
    <row spans="1:5" r="14">
      <c t="s" s="4" r="A14">
        <v>142</v>
      </c>
      <c t="n" s="7" r="B14">
        <v>27600000</v>
      </c>
    </row>
    <row spans="1:5" r="15">
      <c t="s" s="4" r="A15">
        <v>843</v>
      </c>
      <c t="n" s="7" r="B15">
        <v>25</v>
      </c>
    </row>
    <row spans="1:5" r="16">
      <c t="s" s="4" r="A16">
        <v>115</v>
      </c>
      <c t="n" s="7" r="B16">
        <v>1200000</v>
      </c>
    </row>
    <row spans="1:5" r="17">
      <c t="s" s="4" r="A17">
        <v>851</v>
      </c>
      <c t="n" s="12" r="C17">
        <v>0.190364583</v>
      </c>
    </row>
    <row spans="1:5" r="18">
      <c t="s" s="4" r="A18">
        <v>852</v>
      </c>
    </row>
    <row spans="1:5" r="19">
      <c t="s" s="3" r="A19">
        <v>842</v>
      </c>
    </row>
    <row spans="1:5" r="20">
      <c t="s" s="4" r="A20">
        <v>846</v>
      </c>
      <c t="n" s="6" r="B20">
        <v>1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75"/>
    <col customWidth="1" max="3" min="3" width="21"/>
    <col customWidth="1" max="4" min="4" width="21"/>
    <col customWidth="1" max="5" min="5" width="28"/>
    <col customWidth="1" max="6" min="6" width="21"/>
  </cols>
  <sheetData>
    <row spans="1:6" r="1">
      <c t="s" s="1" r="A1">
        <v>853</v>
      </c>
      <c t="s" s="2" r="C1">
        <v>69</v>
      </c>
      <c t="s" s="2" r="E1">
        <v>1</v>
      </c>
    </row>
    <row spans="1:6" r="2">
      <c t="s" s="2" r="C2">
        <v>516</v>
      </c>
      <c t="s" s="2" r="D2">
        <v>517</v>
      </c>
      <c t="s" s="2" r="E2">
        <v>854</v>
      </c>
      <c t="s" s="2" r="F2">
        <v>517</v>
      </c>
    </row>
    <row spans="1:6" r="3">
      <c t="s" s="3" r="A3">
        <v>182</v>
      </c>
    </row>
    <row spans="1:6" r="4">
      <c t="s" s="4" r="A4">
        <v>855</v>
      </c>
      <c t="n" s="6" r="E4">
        <v>2</v>
      </c>
    </row>
    <row spans="1:6" r="5">
      <c t="s" s="4" r="A5">
        <v>79</v>
      </c>
      <c t="s" s="4" r="B5">
        <v>37</v>
      </c>
      <c t="n" s="7" r="C5">
        <v>385576</v>
      </c>
      <c t="n" s="7" r="D5">
        <v>356871</v>
      </c>
      <c t="n" s="7" r="E5">
        <v>1158316</v>
      </c>
      <c t="n" s="7" r="F5">
        <v>981011</v>
      </c>
    </row>
    <row spans="1:6" r="6">
      <c t="s" s="4" r="A6">
        <v>80</v>
      </c>
      <c t="s" s="4" r="B6">
        <v>37</v>
      </c>
      <c t="n" s="6" r="C6">
        <v>22046</v>
      </c>
      <c t="n" s="6" r="D6">
        <v>0</v>
      </c>
      <c t="n" s="6" r="E6">
        <v>180923</v>
      </c>
      <c t="n" s="6" r="F6">
        <v>0</v>
      </c>
    </row>
    <row spans="1:6" r="7">
      <c t="s" s="4" r="A7">
        <v>856</v>
      </c>
      <c t="n" s="6" r="C7">
        <v>0</v>
      </c>
      <c t="n" s="6" r="D7">
        <v>0</v>
      </c>
      <c t="n" s="6" r="E7">
        <v>0</v>
      </c>
      <c t="n" s="6" r="F7">
        <v>-320905</v>
      </c>
    </row>
    <row spans="1:6" r="8">
      <c t="s" s="4" r="A8">
        <v>857</v>
      </c>
      <c t="n" s="6" r="C8">
        <v>407622</v>
      </c>
      <c t="n" s="6" r="D8">
        <v>356871</v>
      </c>
      <c t="n" s="6" r="E8">
        <v>1339239</v>
      </c>
      <c t="n" s="6" r="F8">
        <v>660106</v>
      </c>
    </row>
    <row spans="1:6" r="9">
      <c t="s" s="4" r="A9">
        <v>81</v>
      </c>
      <c t="s" s="4" r="B9">
        <v>37</v>
      </c>
      <c t="n" s="7" r="C9">
        <v>183605</v>
      </c>
      <c t="n" s="7" r="D9">
        <v>180722</v>
      </c>
      <c t="n" s="7" r="E9">
        <v>574842</v>
      </c>
      <c t="n" s="7" r="F9">
        <v>489510</v>
      </c>
    </row>
    <row spans="1:6" r="10">
      <c t="n" r="A10"/>
    </row>
    <row spans="1:6" r="11">
      <c t="s" s="4" r="A11">
        <v>37</v>
      </c>
      <c t="s" s="4" r="B11">
        <v>55</v>
      </c>
    </row>
  </sheetData>
  <mergeCells count="5">
    <mergeCell ref="A1:B2"/>
    <mergeCell ref="C1:D1"/>
    <mergeCell ref="E1:F1"/>
    <mergeCell ref="A10:E10"/>
    <mergeCell ref="B11:E1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spans="1:4" r="1">
      <c t="s" s="1" r="A1">
        <v>858</v>
      </c>
      <c t="s" s="2" r="C1">
        <v>2</v>
      </c>
      <c t="s" s="2" r="D1">
        <v>25</v>
      </c>
    </row>
    <row spans="1:4" r="2">
      <c t="s" s="3" r="A2">
        <v>182</v>
      </c>
    </row>
    <row spans="1:4" r="3">
      <c t="s" s="4" r="A3">
        <v>859</v>
      </c>
      <c t="n" s="7" r="C3">
        <v>385576</v>
      </c>
      <c t="n" s="7" r="D3">
        <v>362373</v>
      </c>
    </row>
    <row spans="1:4" r="4">
      <c t="s" s="4" r="A4">
        <v>860</v>
      </c>
      <c t="n" s="6" r="C4">
        <v>22046</v>
      </c>
      <c t="n" s="6" r="D4">
        <v>0</v>
      </c>
    </row>
    <row spans="1:4" r="5">
      <c t="s" s="4" r="A5">
        <v>861</v>
      </c>
      <c t="n" s="6" r="C5">
        <v>51281</v>
      </c>
      <c t="n" s="6" r="D5">
        <v>13140</v>
      </c>
    </row>
    <row spans="1:4" r="6">
      <c t="s" s="4" r="A6">
        <v>862</v>
      </c>
      <c t="n" s="6" r="C6">
        <v>458903</v>
      </c>
      <c t="n" s="6" r="D6">
        <v>375513</v>
      </c>
    </row>
    <row spans="1:4" r="7">
      <c t="s" s="4" r="A7">
        <v>863</v>
      </c>
      <c t="n" s="6" r="C7">
        <v>183606</v>
      </c>
      <c t="n" s="6" r="D7">
        <v>190080</v>
      </c>
    </row>
    <row spans="1:4" r="8">
      <c t="s" s="4" r="A8">
        <v>864</v>
      </c>
      <c t="n" s="6" r="C8">
        <v>-5968</v>
      </c>
      <c t="n" s="6" r="D8">
        <v>0</v>
      </c>
    </row>
    <row spans="1:4" r="9">
      <c t="s" s="4" r="A9">
        <v>865</v>
      </c>
      <c t="n" s="6" r="C9">
        <v>177638</v>
      </c>
      <c t="n" s="6" r="D9">
        <v>190080</v>
      </c>
    </row>
    <row spans="1:4" r="10">
      <c t="s" s="4" r="A10">
        <v>866</v>
      </c>
      <c t="s" s="4" r="B10">
        <v>37</v>
      </c>
      <c t="n" s="7" r="C10">
        <v>636541</v>
      </c>
      <c t="n" s="7" r="D10">
        <v>565593</v>
      </c>
    </row>
    <row spans="1:4" r="11">
      <c t="n" r="A11"/>
    </row>
    <row spans="1:4" r="12">
      <c t="s" s="4" r="A12">
        <v>37</v>
      </c>
      <c t="s" s="4" r="B12">
        <v>55</v>
      </c>
    </row>
  </sheetData>
  <mergeCells count="3">
    <mergeCell ref="A1:B1"/>
    <mergeCell ref="A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30"/>
    <col customWidth="1" max="3" min="3" width="45"/>
    <col customWidth="1" max="4" min="4" width="27"/>
    <col customWidth="1" max="5" min="5" width="30"/>
    <col customWidth="1" max="6" min="6" width="24"/>
    <col customWidth="1" max="7" min="7" width="21"/>
    <col customWidth="1" max="8" min="8" width="20"/>
    <col customWidth="1" max="9" min="9" width="21"/>
  </cols>
  <sheetData>
    <row spans="1:9" r="1">
      <c t="s" s="1" r="A1">
        <v>867</v>
      </c>
      <c t="s" s="2" r="B1">
        <v>868</v>
      </c>
      <c t="s" s="2" r="C1">
        <v>869</v>
      </c>
      <c t="s" s="2" r="D1">
        <v>870</v>
      </c>
      <c t="s" s="2" r="E1">
        <v>871</v>
      </c>
      <c t="s" s="2" r="F1">
        <v>872</v>
      </c>
      <c t="s" s="2" r="G1">
        <v>873</v>
      </c>
      <c t="s" s="2" r="H1">
        <v>874</v>
      </c>
      <c t="s" s="2" r="I1">
        <v>875</v>
      </c>
    </row>
    <row spans="1:9" r="2">
      <c t="s" s="3" r="A2">
        <v>842</v>
      </c>
    </row>
    <row spans="1:9" r="3">
      <c t="s" s="4" r="A3">
        <v>60</v>
      </c>
      <c t="n" s="6" r="C3">
        <v>18000000</v>
      </c>
      <c t="n" s="6" r="E3">
        <v>20000000</v>
      </c>
    </row>
    <row spans="1:9" r="4">
      <c t="s" s="4" r="A4">
        <v>876</v>
      </c>
      <c t="n" s="8" r="C4">
        <v>0.001</v>
      </c>
      <c t="n" s="8" r="E4">
        <v>0.001</v>
      </c>
    </row>
    <row spans="1:9" r="5">
      <c t="s" s="4" r="A5">
        <v>877</v>
      </c>
      <c t="n" s="8" r="C5">
        <v>0.001</v>
      </c>
      <c t="n" s="8" r="E5">
        <v>0.001</v>
      </c>
    </row>
    <row spans="1:9" r="6">
      <c t="s" s="4" r="A6">
        <v>61</v>
      </c>
      <c t="n" s="6" r="C6">
        <v>10024875</v>
      </c>
      <c t="n" s="6" r="E6">
        <v>9992941</v>
      </c>
    </row>
    <row spans="1:9" r="7">
      <c t="s" s="4" r="A7">
        <v>62</v>
      </c>
      <c t="n" s="6" r="C7">
        <v>10024875</v>
      </c>
      <c t="n" s="6" r="E7">
        <v>9992941</v>
      </c>
    </row>
    <row spans="1:9" r="8">
      <c t="s" s="4" r="A8">
        <v>270</v>
      </c>
      <c t="s" s="4" r="C8">
        <v>271</v>
      </c>
      <c t="s" s="4" r="E8">
        <v>272</v>
      </c>
    </row>
    <row spans="1:9" r="9">
      <c t="s" s="4" r="A9">
        <v>878</v>
      </c>
      <c t="n" s="6" r="C9">
        <v>1215306</v>
      </c>
      <c t="n" s="6" r="D9">
        <v>0</v>
      </c>
    </row>
    <row spans="1:9" r="10">
      <c t="s" s="4" r="A10">
        <v>879</v>
      </c>
      <c t="n" s="7" r="C10">
        <v>28750000</v>
      </c>
      <c t="n" s="7" r="D10">
        <v>0</v>
      </c>
    </row>
    <row spans="1:9" r="11">
      <c t="s" s="4" r="A11">
        <v>880</v>
      </c>
    </row>
    <row spans="1:9" r="12">
      <c t="s" s="3" r="A12">
        <v>842</v>
      </c>
    </row>
    <row spans="1:9" r="13">
      <c t="s" s="4" r="A13">
        <v>61</v>
      </c>
      <c t="n" s="6" r="C13">
        <v>64561</v>
      </c>
    </row>
    <row spans="1:9" r="14">
      <c t="s" s="4" r="A14">
        <v>881</v>
      </c>
      <c t="n" s="6" r="C14">
        <v>31934</v>
      </c>
    </row>
    <row spans="1:9" r="15">
      <c t="s" s="4" r="A15">
        <v>882</v>
      </c>
      <c t="n" s="9" r="F15">
        <v>11.29</v>
      </c>
    </row>
    <row spans="1:9" r="16">
      <c t="s" s="4" r="A16">
        <v>883</v>
      </c>
      <c t="n" s="7" r="C16">
        <v>360472</v>
      </c>
    </row>
    <row spans="1:9" r="17">
      <c t="s" s="4" r="A17">
        <v>884</v>
      </c>
      <c t="n" s="7" r="C17">
        <v>355057</v>
      </c>
    </row>
    <row spans="1:9" r="18">
      <c t="s" s="4" r="A18">
        <v>885</v>
      </c>
      <c t="n" s="9" r="C18">
        <v>10.23</v>
      </c>
    </row>
    <row spans="1:9" r="19">
      <c t="s" s="4" r="A19">
        <v>886</v>
      </c>
      <c t="n" s="7" r="C19">
        <v>660176</v>
      </c>
    </row>
    <row spans="1:9" r="20">
      <c t="s" s="4" r="A20">
        <v>887</v>
      </c>
      <c t="n" s="7" r="C20">
        <v>650266</v>
      </c>
    </row>
    <row spans="1:9" r="21">
      <c t="s" s="4" r="A21">
        <v>888</v>
      </c>
    </row>
    <row spans="1:9" r="22">
      <c t="s" s="3" r="A22">
        <v>842</v>
      </c>
    </row>
    <row spans="1:9" r="23">
      <c t="s" s="4" r="A23">
        <v>889</v>
      </c>
      <c t="n" s="7" r="I23">
        <v>300000000</v>
      </c>
    </row>
    <row spans="1:9" r="24">
      <c t="s" s="4" r="A24">
        <v>890</v>
      </c>
    </row>
    <row spans="1:9" r="25">
      <c t="s" s="3" r="A25">
        <v>842</v>
      </c>
    </row>
    <row spans="1:9" r="26">
      <c t="s" s="4" r="A26">
        <v>891</v>
      </c>
      <c t="n" s="7" r="G26">
        <v>30000000</v>
      </c>
    </row>
    <row spans="1:9" r="27">
      <c t="s" s="4" r="A27">
        <v>102</v>
      </c>
    </row>
    <row spans="1:9" r="28">
      <c t="s" s="3" r="A28">
        <v>842</v>
      </c>
    </row>
    <row spans="1:9" r="29">
      <c t="s" s="4" r="A29">
        <v>62</v>
      </c>
      <c t="n" s="6" r="C29">
        <v>10024875</v>
      </c>
      <c t="n" s="6" r="E29">
        <v>9992941</v>
      </c>
      <c t="n" s="6" r="H29">
        <v>7753717</v>
      </c>
    </row>
    <row spans="1:9" r="30">
      <c t="s" s="4" r="A30">
        <v>892</v>
      </c>
      <c t="n" s="6" r="C30">
        <v>2</v>
      </c>
    </row>
    <row spans="1:9" r="31">
      <c t="s" s="4" r="A31">
        <v>893</v>
      </c>
      <c t="n" s="7" r="C31">
        <v>23600000</v>
      </c>
    </row>
    <row spans="1:9" r="32">
      <c t="s" s="4" r="A32">
        <v>846</v>
      </c>
      <c t="n" s="6" r="C32">
        <v>31934</v>
      </c>
      <c t="n" s="6" r="E32">
        <v>2239224</v>
      </c>
    </row>
    <row spans="1:9" r="33">
      <c t="s" s="4" r="A33">
        <v>894</v>
      </c>
    </row>
    <row spans="1:9" r="34">
      <c t="s" s="3" r="A34">
        <v>842</v>
      </c>
    </row>
    <row spans="1:9" r="35">
      <c t="s" s="4" r="A35">
        <v>61</v>
      </c>
      <c t="n" s="6" r="C35">
        <v>2188014</v>
      </c>
    </row>
    <row spans="1:9" r="36">
      <c t="s" s="4" r="A36">
        <v>845</v>
      </c>
    </row>
    <row spans="1:9" r="37">
      <c t="s" s="3" r="A37">
        <v>842</v>
      </c>
    </row>
    <row spans="1:9" r="38">
      <c t="s" s="4" r="A38">
        <v>846</v>
      </c>
      <c t="n" s="6" r="B38">
        <v>1000000</v>
      </c>
      <c t="n" s="6" r="C38">
        <v>1150000</v>
      </c>
    </row>
    <row spans="1:9" r="39">
      <c t="s" s="4" r="A39">
        <v>885</v>
      </c>
      <c t="n" s="7" r="B39">
        <v>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U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4"/>
    <col customWidth="1" max="18" min="18" width="14"/>
    <col customWidth="1" max="19" min="19" width="14"/>
    <col customWidth="1" max="20" min="20" width="16"/>
    <col customWidth="1" max="21" min="21" width="16"/>
  </cols>
  <sheetData>
    <row spans="1:21" r="1">
      <c t="s" s="1" r="A1">
        <v>895</v>
      </c>
      <c t="s" s="2" r="B1">
        <v>2</v>
      </c>
      <c t="s" s="2" r="C1">
        <v>896</v>
      </c>
      <c t="s" s="2" r="D1">
        <v>897</v>
      </c>
      <c t="s" s="2" r="E1">
        <v>898</v>
      </c>
      <c t="s" s="2" r="F1">
        <v>899</v>
      </c>
      <c t="s" s="2" r="G1">
        <v>900</v>
      </c>
      <c t="s" s="2" r="H1">
        <v>901</v>
      </c>
      <c t="s" s="2" r="I1">
        <v>902</v>
      </c>
      <c t="s" s="2" r="J1">
        <v>903</v>
      </c>
      <c t="s" s="2" r="K1">
        <v>70</v>
      </c>
      <c t="s" s="2" r="L1">
        <v>904</v>
      </c>
      <c t="s" s="2" r="M1">
        <v>905</v>
      </c>
      <c t="s" s="2" r="N1">
        <v>906</v>
      </c>
      <c t="s" s="2" r="O1">
        <v>907</v>
      </c>
      <c t="s" s="2" r="P1">
        <v>908</v>
      </c>
      <c t="s" s="2" r="Q1">
        <v>909</v>
      </c>
      <c t="s" s="2" r="R1">
        <v>910</v>
      </c>
      <c t="s" s="2" r="S1">
        <v>911</v>
      </c>
      <c t="s" s="2" r="T1">
        <v>2</v>
      </c>
      <c t="s" s="2" r="U1">
        <v>70</v>
      </c>
    </row>
    <row spans="1:21" r="2">
      <c t="s" s="3" r="A2">
        <v>912</v>
      </c>
    </row>
    <row spans="1:21" r="3">
      <c t="s" s="4" r="A3">
        <v>913</v>
      </c>
      <c t="n" s="13" r="T3">
        <v>0.3675</v>
      </c>
      <c t="n" s="8" r="U3">
        <v>0.345</v>
      </c>
    </row>
    <row spans="1:21" r="4">
      <c t="s" s="4" r="A4">
        <v>914</v>
      </c>
    </row>
    <row spans="1:21" r="5">
      <c t="s" s="3" r="A5">
        <v>912</v>
      </c>
    </row>
    <row spans="1:21" r="6">
      <c t="s" s="4" r="A6">
        <v>915</v>
      </c>
      <c t="s" s="4" r="T6">
        <v>916</v>
      </c>
      <c t="s" s="4" r="U6">
        <v>917</v>
      </c>
    </row>
    <row spans="1:21" r="7">
      <c t="s" s="4" r="A7">
        <v>918</v>
      </c>
      <c t="s" s="4" r="T7">
        <v>919</v>
      </c>
      <c t="s" s="4" r="U7">
        <v>920</v>
      </c>
    </row>
    <row spans="1:21" r="8">
      <c t="s" s="4" r="A8">
        <v>921</v>
      </c>
      <c t="s" s="4" r="T8">
        <v>922</v>
      </c>
      <c t="s" s="4" r="U8">
        <v>923</v>
      </c>
    </row>
    <row spans="1:21" r="9">
      <c t="s" s="4" r="A9">
        <v>913</v>
      </c>
      <c t="n" s="8" r="J9">
        <v>0.04</v>
      </c>
      <c t="n" s="8" r="S9">
        <v>0.035</v>
      </c>
    </row>
    <row spans="1:21" r="10">
      <c t="s" s="4" r="A10">
        <v>924</v>
      </c>
    </row>
    <row spans="1:21" r="11">
      <c t="s" s="3" r="A11">
        <v>912</v>
      </c>
    </row>
    <row spans="1:21" r="12">
      <c t="s" s="4" r="A12">
        <v>915</v>
      </c>
      <c t="s" s="4" r="T12">
        <v>916</v>
      </c>
      <c t="s" s="4" r="U12">
        <v>917</v>
      </c>
    </row>
    <row spans="1:21" r="13">
      <c t="s" s="4" r="A13">
        <v>918</v>
      </c>
      <c t="s" s="4" r="T13">
        <v>925</v>
      </c>
      <c t="s" s="4" r="U13">
        <v>926</v>
      </c>
    </row>
    <row spans="1:21" r="14">
      <c t="s" s="4" r="A14">
        <v>921</v>
      </c>
      <c t="s" s="4" r="T14">
        <v>927</v>
      </c>
      <c t="s" s="4" r="U14">
        <v>928</v>
      </c>
    </row>
    <row spans="1:21" r="15">
      <c t="s" s="4" r="A15">
        <v>913</v>
      </c>
      <c t="n" s="8" r="I15">
        <v>0.04</v>
      </c>
      <c t="n" s="8" r="R15">
        <v>0.035</v>
      </c>
    </row>
    <row spans="1:21" r="16">
      <c t="s" s="4" r="A16">
        <v>929</v>
      </c>
    </row>
    <row spans="1:21" r="17">
      <c t="s" s="3" r="A17">
        <v>912</v>
      </c>
    </row>
    <row spans="1:21" r="18">
      <c t="s" s="4" r="A18">
        <v>915</v>
      </c>
      <c t="s" s="4" r="T18">
        <v>916</v>
      </c>
      <c t="s" s="4" r="U18">
        <v>917</v>
      </c>
    </row>
    <row spans="1:21" r="19">
      <c t="s" s="4" r="A19">
        <v>918</v>
      </c>
      <c t="s" s="4" r="T19">
        <v>930</v>
      </c>
      <c t="s" s="4" r="U19">
        <v>931</v>
      </c>
    </row>
    <row spans="1:21" r="20">
      <c t="s" s="4" r="A20">
        <v>921</v>
      </c>
      <c t="s" s="4" r="T20">
        <v>932</v>
      </c>
      <c t="s" s="4" r="U20">
        <v>933</v>
      </c>
    </row>
    <row spans="1:21" r="21">
      <c t="s" s="4" r="A21">
        <v>913</v>
      </c>
      <c t="n" s="8" r="H21">
        <v>0.04</v>
      </c>
      <c t="n" s="8" r="Q21">
        <v>0.035</v>
      </c>
    </row>
    <row spans="1:21" r="22">
      <c t="s" s="4" r="A22">
        <v>934</v>
      </c>
    </row>
    <row spans="1:21" r="23">
      <c t="s" s="3" r="A23">
        <v>912</v>
      </c>
    </row>
    <row spans="1:21" r="24">
      <c t="s" s="4" r="A24">
        <v>915</v>
      </c>
      <c t="s" s="4" r="T24">
        <v>935</v>
      </c>
      <c t="s" s="4" r="U24">
        <v>936</v>
      </c>
    </row>
    <row spans="1:21" r="25">
      <c t="s" s="4" r="A25">
        <v>918</v>
      </c>
      <c t="s" s="4" r="T25">
        <v>937</v>
      </c>
      <c t="s" s="4" r="U25">
        <v>938</v>
      </c>
    </row>
    <row spans="1:21" r="26">
      <c t="s" s="4" r="A26">
        <v>921</v>
      </c>
      <c t="s" s="4" r="T26">
        <v>939</v>
      </c>
      <c t="s" s="4" r="U26">
        <v>940</v>
      </c>
    </row>
    <row spans="1:21" r="27">
      <c t="s" s="4" r="A27">
        <v>913</v>
      </c>
      <c t="n" s="14" r="G27">
        <v>0.04125</v>
      </c>
      <c t="n" s="8" r="P27">
        <v>0.04</v>
      </c>
    </row>
    <row spans="1:21" r="28">
      <c t="s" s="4" r="A28">
        <v>941</v>
      </c>
    </row>
    <row spans="1:21" r="29">
      <c t="s" s="3" r="A29">
        <v>912</v>
      </c>
    </row>
    <row spans="1:21" r="30">
      <c t="s" s="4" r="A30">
        <v>915</v>
      </c>
      <c t="s" s="4" r="T30">
        <v>935</v>
      </c>
      <c t="s" s="4" r="U30">
        <v>936</v>
      </c>
    </row>
    <row spans="1:21" r="31">
      <c t="s" s="4" r="A31">
        <v>918</v>
      </c>
      <c t="s" s="4" r="T31">
        <v>942</v>
      </c>
      <c t="s" s="4" r="U31">
        <v>943</v>
      </c>
    </row>
    <row spans="1:21" r="32">
      <c t="s" s="4" r="A32">
        <v>921</v>
      </c>
      <c t="s" s="4" r="T32">
        <v>944</v>
      </c>
      <c t="s" s="4" r="U32">
        <v>945</v>
      </c>
    </row>
    <row spans="1:21" r="33">
      <c t="s" s="4" r="A33">
        <v>913</v>
      </c>
      <c t="n" s="14" r="F33">
        <v>0.04125</v>
      </c>
      <c t="n" s="8" r="O33">
        <v>0.04</v>
      </c>
    </row>
    <row spans="1:21" r="34">
      <c t="s" s="4" r="A34">
        <v>946</v>
      </c>
    </row>
    <row spans="1:21" r="35">
      <c t="s" s="3" r="A35">
        <v>912</v>
      </c>
    </row>
    <row spans="1:21" r="36">
      <c t="s" s="4" r="A36">
        <v>915</v>
      </c>
      <c t="s" s="4" r="T36">
        <v>935</v>
      </c>
      <c t="s" s="4" r="U36">
        <v>936</v>
      </c>
    </row>
    <row spans="1:21" r="37">
      <c t="s" s="4" r="A37">
        <v>918</v>
      </c>
      <c t="s" s="4" r="T37">
        <v>947</v>
      </c>
      <c t="s" s="4" r="U37">
        <v>948</v>
      </c>
    </row>
    <row spans="1:21" r="38">
      <c t="s" s="4" r="A38">
        <v>921</v>
      </c>
      <c t="s" s="4" r="T38">
        <v>949</v>
      </c>
      <c t="s" s="4" r="U38">
        <v>950</v>
      </c>
    </row>
    <row spans="1:21" r="39">
      <c t="s" s="4" r="A39">
        <v>913</v>
      </c>
      <c t="n" s="14" r="E39">
        <v>0.04125</v>
      </c>
      <c t="n" s="8" r="N39">
        <v>0.04</v>
      </c>
    </row>
    <row spans="1:21" r="40">
      <c t="s" s="4" r="A40">
        <v>951</v>
      </c>
    </row>
    <row spans="1:21" r="41">
      <c t="s" s="3" r="A41">
        <v>912</v>
      </c>
    </row>
    <row spans="1:21" r="42">
      <c t="s" s="4" r="A42">
        <v>915</v>
      </c>
      <c t="s" s="4" r="T42">
        <v>952</v>
      </c>
      <c t="s" s="4" r="U42">
        <v>953</v>
      </c>
    </row>
    <row spans="1:21" r="43">
      <c t="s" s="4" r="A43">
        <v>918</v>
      </c>
      <c t="s" s="4" r="T43">
        <v>954</v>
      </c>
      <c t="s" s="4" r="U43">
        <v>955</v>
      </c>
    </row>
    <row spans="1:21" r="44">
      <c t="s" s="4" r="A44">
        <v>921</v>
      </c>
      <c t="s" s="4" r="T44">
        <v>956</v>
      </c>
      <c t="s" s="4" r="U44">
        <v>957</v>
      </c>
    </row>
    <row spans="1:21" r="45">
      <c t="s" s="4" r="A45">
        <v>913</v>
      </c>
      <c t="n" s="14" r="D45">
        <v>0.04125</v>
      </c>
      <c t="n" s="8" r="M45">
        <v>0.04</v>
      </c>
    </row>
    <row spans="1:21" r="46">
      <c t="s" s="4" r="A46">
        <v>958</v>
      </c>
    </row>
    <row spans="1:21" r="47">
      <c t="s" s="3" r="A47">
        <v>912</v>
      </c>
    </row>
    <row spans="1:21" r="48">
      <c t="s" s="4" r="A48">
        <v>915</v>
      </c>
      <c t="s" s="4" r="T48">
        <v>952</v>
      </c>
      <c t="s" s="4" r="U48">
        <v>953</v>
      </c>
    </row>
    <row spans="1:21" r="49">
      <c t="s" s="4" r="A49">
        <v>918</v>
      </c>
      <c t="s" s="4" r="T49">
        <v>959</v>
      </c>
      <c t="s" s="4" r="U49">
        <v>375</v>
      </c>
    </row>
    <row spans="1:21" r="50">
      <c t="s" s="4" r="A50">
        <v>921</v>
      </c>
      <c t="s" s="4" r="T50">
        <v>960</v>
      </c>
      <c t="s" s="4" r="U50">
        <v>961</v>
      </c>
    </row>
    <row spans="1:21" r="51">
      <c t="s" s="4" r="A51">
        <v>913</v>
      </c>
      <c t="n" s="14" r="C51">
        <v>0.04125</v>
      </c>
      <c t="n" s="8" r="L51">
        <v>0.04</v>
      </c>
    </row>
    <row spans="1:21" r="52">
      <c t="s" s="4" r="A52">
        <v>962</v>
      </c>
    </row>
    <row spans="1:21" r="53">
      <c t="s" s="3" r="A53">
        <v>912</v>
      </c>
    </row>
    <row spans="1:21" r="54">
      <c t="s" s="4" r="A54">
        <v>915</v>
      </c>
      <c t="s" s="4" r="T54">
        <v>952</v>
      </c>
      <c t="s" s="4" r="U54">
        <v>953</v>
      </c>
    </row>
    <row spans="1:21" r="55">
      <c t="s" s="4" r="A55">
        <v>918</v>
      </c>
      <c t="s" s="4" r="T55">
        <v>963</v>
      </c>
      <c t="s" s="4" r="U55">
        <v>964</v>
      </c>
    </row>
    <row spans="1:21" r="56">
      <c t="s" s="4" r="A56">
        <v>921</v>
      </c>
      <c t="s" s="4" r="T56">
        <v>10</v>
      </c>
      <c t="s" s="4" r="U56">
        <v>965</v>
      </c>
    </row>
    <row spans="1:21" r="57">
      <c t="s" s="4" r="A57">
        <v>913</v>
      </c>
      <c t="n" s="14" r="B57">
        <v>0.04125</v>
      </c>
      <c t="n" s="8" r="K57">
        <v>0.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26"/>
    <col customWidth="1" max="3" min="3" width="21"/>
    <col customWidth="1" max="4" min="4" width="21"/>
    <col customWidth="1" max="5" min="5" width="15"/>
  </cols>
  <sheetData>
    <row spans="1:5" r="1">
      <c t="s" s="1" r="A1">
        <v>966</v>
      </c>
      <c t="s" s="2" r="B1">
        <v>69</v>
      </c>
      <c t="s" s="2" r="C1">
        <v>1</v>
      </c>
    </row>
    <row spans="1:5" r="2">
      <c t="s" s="2" r="B2">
        <v>967</v>
      </c>
      <c t="s" s="2" r="C2">
        <v>516</v>
      </c>
      <c t="s" s="2" r="D2">
        <v>517</v>
      </c>
      <c t="s" s="2" r="E2">
        <v>968</v>
      </c>
    </row>
    <row spans="1:5" r="3">
      <c t="s" s="3" r="A3">
        <v>969</v>
      </c>
    </row>
    <row spans="1:5" r="4">
      <c t="s" s="4" r="A4">
        <v>970</v>
      </c>
      <c t="n" s="7" r="C4">
        <v>10125475</v>
      </c>
      <c t="n" s="7" r="D4">
        <v>3044851</v>
      </c>
    </row>
    <row spans="1:5" r="5">
      <c t="s" s="4" r="A5">
        <v>494</v>
      </c>
    </row>
    <row spans="1:5" r="6">
      <c t="s" s="3" r="A6">
        <v>969</v>
      </c>
    </row>
    <row spans="1:5" r="7">
      <c t="s" s="4" r="A7">
        <v>495</v>
      </c>
      <c t="n" s="10" r="E7">
        <v>4.5</v>
      </c>
    </row>
    <row spans="1:5" r="8">
      <c t="s" s="4" r="A8">
        <v>971</v>
      </c>
    </row>
    <row spans="1:5" r="9">
      <c t="s" s="3" r="A9">
        <v>969</v>
      </c>
    </row>
    <row spans="1:5" r="10">
      <c t="s" s="4" r="A10">
        <v>972</v>
      </c>
      <c t="n" s="7" r="C10">
        <v>7900000</v>
      </c>
    </row>
    <row spans="1:5" r="11">
      <c t="s" s="4" r="A11">
        <v>973</v>
      </c>
    </row>
    <row spans="1:5" r="12">
      <c t="s" s="3" r="A12">
        <v>969</v>
      </c>
    </row>
    <row spans="1:5" r="13">
      <c t="s" s="4" r="A13">
        <v>974</v>
      </c>
      <c t="n" s="6" r="B13">
        <v>274</v>
      </c>
    </row>
    <row spans="1:5" r="14">
      <c t="s" s="4" r="A14">
        <v>975</v>
      </c>
      <c t="n" s="6" r="B14">
        <v>3</v>
      </c>
    </row>
    <row spans="1:5" r="15">
      <c t="s" s="4" r="A15">
        <v>976</v>
      </c>
      <c t="n" s="6" r="B15">
        <v>800</v>
      </c>
    </row>
    <row spans="1:5" r="16">
      <c t="s" s="4" r="A16">
        <v>970</v>
      </c>
      <c t="n" s="7" r="B16">
        <v>80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7</v>
      </c>
      <c t="s" s="2" r="B1">
        <v>69</v>
      </c>
      <c t="s" s="2" r="D1">
        <v>1</v>
      </c>
    </row>
    <row spans="1:5" r="2">
      <c t="s" s="2" r="B2">
        <v>2</v>
      </c>
      <c t="s" s="2" r="C2">
        <v>70</v>
      </c>
      <c t="s" s="2" r="D2">
        <v>2</v>
      </c>
      <c t="s" s="2" r="E2">
        <v>70</v>
      </c>
    </row>
    <row spans="1:5" r="3">
      <c t="s" s="3" r="A3">
        <v>193</v>
      </c>
    </row>
    <row spans="1:5" r="4">
      <c t="s" s="4" r="A4">
        <v>978</v>
      </c>
      <c t="n" s="7" r="B4">
        <v>31883</v>
      </c>
      <c t="n" s="7" r="C4">
        <v>206395</v>
      </c>
      <c t="n" s="7" r="D4">
        <v>374112</v>
      </c>
      <c t="n" s="7" r="E4">
        <v>200681</v>
      </c>
    </row>
    <row spans="1:5" r="5">
      <c t="s" s="4" r="A5">
        <v>979</v>
      </c>
      <c t="n" s="6" r="B5">
        <v>10018331</v>
      </c>
      <c t="n" s="6" r="C5">
        <v>9060314</v>
      </c>
      <c t="n" s="6" r="D5">
        <v>10001466</v>
      </c>
      <c t="n" s="6" r="E5">
        <v>8422748</v>
      </c>
    </row>
    <row spans="1:5" r="6">
      <c t="s" s="4" r="A6">
        <v>980</v>
      </c>
      <c t="n" s="7" r="B6">
        <v>0</v>
      </c>
      <c t="n" s="9" r="C6">
        <v>0.02</v>
      </c>
      <c t="n" s="9" r="D6">
        <v>0.04</v>
      </c>
      <c t="n" s="9" r="E6">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35"/>
  </cols>
  <sheetData>
    <row spans="1:6" r="1">
      <c t="s" s="1" r="A1">
        <v>100</v>
      </c>
      <c t="s" s="2" r="B1">
        <v>101</v>
      </c>
      <c t="s" s="2" r="C1">
        <v>102</v>
      </c>
      <c t="s" s="2" r="D1">
        <v>103</v>
      </c>
      <c t="s" s="2" r="E1">
        <v>104</v>
      </c>
      <c t="s" s="2" r="F1">
        <v>105</v>
      </c>
    </row>
    <row spans="1:6" r="2">
      <c t="s" s="4" r="A2">
        <v>106</v>
      </c>
      <c t="n" s="6" r="C2">
        <v>7753717</v>
      </c>
    </row>
    <row spans="1:6" r="3">
      <c t="s" s="4" r="A3">
        <v>107</v>
      </c>
      <c t="n" s="7" r="B3">
        <v>59969328</v>
      </c>
      <c t="n" s="7" r="C3">
        <v>7754</v>
      </c>
      <c t="n" s="7" r="D3">
        <v>65366309</v>
      </c>
      <c t="n" s="7" r="E3">
        <v>-5404735</v>
      </c>
    </row>
    <row spans="1:6" r="4">
      <c t="s" s="3" r="A4">
        <v>108</v>
      </c>
    </row>
    <row spans="1:6" r="5">
      <c t="s" s="4" r="A5">
        <v>109</v>
      </c>
      <c t="n" s="6" r="B5">
        <v>568545</v>
      </c>
      <c t="n" s="6" r="E5">
        <v>568545</v>
      </c>
    </row>
    <row spans="1:6" r="6">
      <c t="s" s="4" r="A6">
        <v>110</v>
      </c>
      <c t="n" s="6" r="C6">
        <v>2239224</v>
      </c>
    </row>
    <row spans="1:6" r="7">
      <c t="s" s="4" r="A7">
        <v>111</v>
      </c>
      <c t="n" s="6" r="B7">
        <v>21528025</v>
      </c>
      <c t="n" s="7" r="C7">
        <v>2239</v>
      </c>
      <c t="n" s="6" r="D7">
        <v>21525786</v>
      </c>
    </row>
    <row spans="1:6" r="8">
      <c t="s" s="4" r="A8">
        <v>112</v>
      </c>
      <c t="n" s="7" r="B8">
        <v>-4059179</v>
      </c>
      <c t="n" s="6" r="E8">
        <v>-4059179</v>
      </c>
    </row>
    <row spans="1:6" r="9">
      <c t="s" s="4" r="A9">
        <v>113</v>
      </c>
      <c t="n" s="6" r="B9">
        <v>9992941</v>
      </c>
      <c t="n" s="6" r="C9">
        <v>9992941</v>
      </c>
    </row>
    <row spans="1:6" r="10">
      <c t="s" s="4" r="A10">
        <v>114</v>
      </c>
      <c t="n" s="7" r="B10">
        <v>78006719</v>
      </c>
      <c t="n" s="7" r="C10">
        <v>9993</v>
      </c>
      <c t="n" s="6" r="D10">
        <v>86892095</v>
      </c>
      <c t="n" s="6" r="E10">
        <v>-8895369</v>
      </c>
    </row>
    <row spans="1:6" r="11">
      <c t="s" s="3" r="A11">
        <v>108</v>
      </c>
    </row>
    <row spans="1:6" r="12">
      <c t="s" s="4" r="A12">
        <v>109</v>
      </c>
      <c t="n" s="6" r="B12">
        <v>390454</v>
      </c>
      <c t="n" s="6" r="E12">
        <v>374112</v>
      </c>
      <c t="n" s="7" r="F12">
        <v>16342</v>
      </c>
    </row>
    <row spans="1:6" r="13">
      <c t="s" s="4" r="A13">
        <v>110</v>
      </c>
      <c t="n" s="6" r="C13">
        <v>31934</v>
      </c>
    </row>
    <row spans="1:6" r="14">
      <c t="s" s="4" r="A14">
        <v>111</v>
      </c>
      <c t="n" s="6" r="B14">
        <v>360472</v>
      </c>
      <c t="n" s="7" r="C14">
        <v>32</v>
      </c>
      <c t="n" s="6" r="D14">
        <v>360440</v>
      </c>
    </row>
    <row spans="1:6" r="15">
      <c t="s" s="4" r="A15">
        <v>112</v>
      </c>
      <c t="n" s="6" r="B15">
        <v>-3909895</v>
      </c>
      <c t="n" s="6" r="E15">
        <v>-3676091</v>
      </c>
      <c t="n" s="6" r="F15">
        <v>-233804</v>
      </c>
    </row>
    <row spans="1:6" r="16">
      <c t="s" s="4" r="A16">
        <v>115</v>
      </c>
      <c t="n" s="6" r="B16">
        <v>-65839</v>
      </c>
      <c t="n" s="6" r="D16">
        <v>-10372</v>
      </c>
      <c t="n" s="6" r="F16">
        <v>-55467</v>
      </c>
    </row>
    <row spans="1:6" r="17">
      <c t="s" s="4" r="A17">
        <v>116</v>
      </c>
      <c t="n" s="7" r="B17">
        <v>11763144</v>
      </c>
      <c t="n" s="6" r="F17">
        <v>11763144</v>
      </c>
    </row>
    <row spans="1:6" r="18">
      <c t="s" s="4" r="A18">
        <v>117</v>
      </c>
      <c t="n" s="6" r="D18">
        <v>2132828</v>
      </c>
      <c t="n" s="6" r="F18">
        <v>-2132828</v>
      </c>
    </row>
    <row spans="1:6" r="19">
      <c t="s" s="4" r="A19">
        <v>118</v>
      </c>
      <c t="n" s="6" r="B19">
        <v>10024875</v>
      </c>
      <c t="n" s="6" r="C19">
        <v>10024875</v>
      </c>
    </row>
    <row spans="1:6" r="20">
      <c t="s" s="4" r="A20">
        <v>119</v>
      </c>
      <c t="n" s="7" r="B20">
        <v>86545055</v>
      </c>
      <c t="n" s="7" r="C20">
        <v>10025</v>
      </c>
      <c t="n" s="7" r="D20">
        <v>89374991</v>
      </c>
      <c t="n" s="7" r="E20">
        <v>-12197348</v>
      </c>
      <c t="n" s="7" r="F20">
        <v>93573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981</v>
      </c>
      <c t="s" s="2" r="B1">
        <v>69</v>
      </c>
      <c t="s" s="2" r="C1">
        <v>1</v>
      </c>
    </row>
    <row spans="1:4" r="2">
      <c t="s" s="2" r="B2">
        <v>2</v>
      </c>
      <c t="s" s="2" r="C2">
        <v>2</v>
      </c>
      <c t="s" s="2" r="D2">
        <v>70</v>
      </c>
    </row>
    <row spans="1:4" r="3">
      <c t="s" s="3" r="A3">
        <v>193</v>
      </c>
    </row>
    <row spans="1:4" r="4">
      <c t="s" s="4" r="A4">
        <v>982</v>
      </c>
      <c t="n" s="6" r="B4">
        <v>854116</v>
      </c>
      <c t="n" s="6" r="C4">
        <v>613446</v>
      </c>
    </row>
    <row spans="1:4" r="5">
      <c t="s" s="4" r="A5">
        <v>878</v>
      </c>
      <c t="n" s="6" r="C5">
        <v>1215306</v>
      </c>
      <c t="n" s="6" r="D5">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29"/>
    <col customWidth="1" max="5" min="5" width="21"/>
    <col customWidth="1" max="6" min="6" width="18"/>
    <col customWidth="1" max="7" min="7" width="22"/>
    <col customWidth="1" max="8" min="8" width="22"/>
    <col customWidth="1" max="9" min="9" width="26"/>
    <col customWidth="1" max="10" min="10" width="22"/>
    <col customWidth="1" max="11" min="11" width="21"/>
  </cols>
  <sheetData>
    <row spans="1:11" r="1">
      <c t="s" s="1" r="A1">
        <v>983</v>
      </c>
      <c t="s" s="2" r="B1">
        <v>984</v>
      </c>
      <c t="s" s="2" r="C1">
        <v>985</v>
      </c>
      <c t="s" s="2" r="D1">
        <v>986</v>
      </c>
      <c t="s" s="2" r="E1">
        <v>987</v>
      </c>
      <c t="s" s="2" r="F1">
        <v>988</v>
      </c>
      <c t="s" s="2" r="G1">
        <v>291</v>
      </c>
      <c t="s" s="2" r="H1">
        <v>292</v>
      </c>
      <c t="s" s="2" r="I1">
        <v>699</v>
      </c>
      <c t="s" s="2" r="J1">
        <v>292</v>
      </c>
      <c t="s" s="2" r="K1">
        <v>295</v>
      </c>
    </row>
    <row spans="1:11" r="2">
      <c t="s" s="3" r="A2">
        <v>989</v>
      </c>
    </row>
    <row spans="1:11" r="3">
      <c t="s" s="4" r="A3">
        <v>785</v>
      </c>
      <c t="n" s="7" r="G3">
        <v>190379624</v>
      </c>
      <c t="n" s="7" r="I3">
        <v>190379624</v>
      </c>
      <c t="n" s="7" r="K3">
        <v>141678935</v>
      </c>
    </row>
    <row spans="1:11" r="4">
      <c t="s" s="4" r="A4">
        <v>990</v>
      </c>
      <c t="n" s="7" r="G4">
        <v>4467217</v>
      </c>
      <c t="n" s="7" r="H4">
        <v>3080240</v>
      </c>
      <c t="n" s="7" r="I4">
        <v>12388303</v>
      </c>
      <c t="n" s="7" r="J4">
        <v>8483023</v>
      </c>
    </row>
    <row spans="1:11" r="5">
      <c t="s" s="4" r="A5">
        <v>463</v>
      </c>
      <c t="n" s="6" r="I5">
        <v>6</v>
      </c>
    </row>
    <row spans="1:11" r="6">
      <c t="s" s="4" r="A6">
        <v>991</v>
      </c>
      <c t="n" s="6" r="G6">
        <v>33800</v>
      </c>
      <c t="n" s="6" r="H6">
        <v>14880</v>
      </c>
      <c t="n" s="6" r="I6">
        <v>33800</v>
      </c>
      <c t="n" s="6" r="J6">
        <v>14880</v>
      </c>
    </row>
    <row spans="1:11" r="7">
      <c t="s" s="4" r="A7">
        <v>470</v>
      </c>
      <c t="n" s="7" r="E7">
        <v>164000</v>
      </c>
    </row>
    <row spans="1:11" r="8">
      <c t="s" s="4" r="A8">
        <v>471</v>
      </c>
      <c t="n" s="7" r="E8">
        <v>4000</v>
      </c>
    </row>
    <row spans="1:11" r="9">
      <c t="s" s="4" r="A9">
        <v>229</v>
      </c>
    </row>
    <row spans="1:11" r="10">
      <c t="s" s="3" r="A10">
        <v>989</v>
      </c>
    </row>
    <row spans="1:11" r="11">
      <c t="s" s="4" r="A11">
        <v>990</v>
      </c>
      <c t="n" s="7" r="G11">
        <v>769171</v>
      </c>
      <c t="n" s="7" r="I11">
        <v>1474688</v>
      </c>
    </row>
    <row spans="1:11" r="12">
      <c t="s" s="4" r="A12">
        <v>991</v>
      </c>
      <c t="n" s="6" r="G12">
        <v>16988</v>
      </c>
      <c t="n" s="6" r="I12">
        <v>16988</v>
      </c>
    </row>
    <row spans="1:11" r="13">
      <c t="s" s="4" r="A13">
        <v>406</v>
      </c>
      <c t="n" s="7" r="I13">
        <v>81557106</v>
      </c>
    </row>
    <row spans="1:11" r="14">
      <c t="s" s="4" r="A14">
        <v>408</v>
      </c>
      <c t="n" s="7" r="I14">
        <v>4331713</v>
      </c>
    </row>
    <row spans="1:11" r="15">
      <c t="s" s="4" r="A15">
        <v>819</v>
      </c>
    </row>
    <row spans="1:11" r="16">
      <c t="s" s="3" r="A16">
        <v>989</v>
      </c>
    </row>
    <row spans="1:11" r="17">
      <c t="s" s="4" r="A17">
        <v>820</v>
      </c>
      <c t="n" s="7" r="D17">
        <v>225000</v>
      </c>
    </row>
    <row spans="1:11" r="18">
      <c t="s" s="4" r="A18">
        <v>787</v>
      </c>
    </row>
    <row spans="1:11" r="19">
      <c t="s" s="3" r="A19">
        <v>989</v>
      </c>
    </row>
    <row spans="1:11" r="20">
      <c t="s" s="4" r="A20">
        <v>788</v>
      </c>
      <c t="s" s="4" r="I20">
        <v>789</v>
      </c>
    </row>
    <row spans="1:11" r="21">
      <c t="s" s="4" r="A21">
        <v>992</v>
      </c>
    </row>
    <row spans="1:11" r="22">
      <c t="s" s="3" r="A22">
        <v>989</v>
      </c>
    </row>
    <row spans="1:11" r="23">
      <c t="s" s="4" r="A23">
        <v>785</v>
      </c>
      <c t="n" s="6" r="D23">
        <v>21600000</v>
      </c>
    </row>
    <row spans="1:11" r="24">
      <c t="s" s="4" r="A24">
        <v>824</v>
      </c>
      <c t="n" s="7" r="D24">
        <v>50000000</v>
      </c>
    </row>
    <row spans="1:11" r="25">
      <c t="s" s="4" r="A25">
        <v>823</v>
      </c>
      <c t="s" s="4" r="D25">
        <v>805</v>
      </c>
    </row>
    <row spans="1:11" r="26">
      <c t="s" s="4" r="A26">
        <v>993</v>
      </c>
      <c t="n" s="6" r="D26">
        <v>3</v>
      </c>
    </row>
    <row spans="1:11" r="27">
      <c t="s" s="4" r="A27">
        <v>994</v>
      </c>
      <c t="n" s="7" r="D27">
        <v>28300000</v>
      </c>
    </row>
    <row spans="1:11" r="28">
      <c t="s" s="4" r="A28">
        <v>788</v>
      </c>
      <c t="s" s="4" r="D28">
        <v>822</v>
      </c>
    </row>
    <row spans="1:11" r="29">
      <c t="s" s="4" r="A29">
        <v>743</v>
      </c>
    </row>
    <row spans="1:11" r="30">
      <c t="s" s="3" r="A30">
        <v>989</v>
      </c>
    </row>
    <row spans="1:11" r="31">
      <c t="s" s="4" r="A31">
        <v>738</v>
      </c>
      <c t="s" s="4" r="I31">
        <v>744</v>
      </c>
    </row>
    <row spans="1:11" r="32">
      <c t="s" s="4" r="A32">
        <v>995</v>
      </c>
    </row>
    <row spans="1:11" r="33">
      <c t="s" s="3" r="A33">
        <v>989</v>
      </c>
    </row>
    <row spans="1:11" r="34">
      <c t="s" s="4" r="A34">
        <v>829</v>
      </c>
      <c t="n" s="7" r="D34">
        <v>21000000</v>
      </c>
    </row>
    <row spans="1:11" r="35">
      <c t="s" s="4" r="A35">
        <v>996</v>
      </c>
    </row>
    <row spans="1:11" r="36">
      <c t="s" s="3" r="A36">
        <v>989</v>
      </c>
    </row>
    <row spans="1:11" r="37">
      <c t="s" s="4" r="A37">
        <v>824</v>
      </c>
      <c t="n" s="7" r="D37">
        <v>25000000</v>
      </c>
    </row>
    <row spans="1:11" r="38">
      <c t="s" s="4" r="A38">
        <v>790</v>
      </c>
    </row>
    <row spans="1:11" r="39">
      <c t="s" s="3" r="A39">
        <v>989</v>
      </c>
    </row>
    <row spans="1:11" r="40">
      <c t="s" s="4" r="A40">
        <v>997</v>
      </c>
      <c t="s" s="4" r="G40">
        <v>998</v>
      </c>
      <c t="s" s="4" r="I40">
        <v>998</v>
      </c>
    </row>
    <row spans="1:11" r="41">
      <c t="s" s="4" r="A41">
        <v>999</v>
      </c>
    </row>
    <row spans="1:11" r="42">
      <c t="s" s="3" r="A42">
        <v>989</v>
      </c>
    </row>
    <row spans="1:11" r="43">
      <c t="s" s="4" r="A43">
        <v>1000</v>
      </c>
      <c t="s" s="4" r="C43">
        <v>1001</v>
      </c>
    </row>
    <row spans="1:11" r="44">
      <c t="s" s="4" r="A44">
        <v>1002</v>
      </c>
      <c t="s" s="4" r="C44">
        <v>1003</v>
      </c>
    </row>
    <row spans="1:11" r="45">
      <c t="s" s="4" r="A45">
        <v>1004</v>
      </c>
    </row>
    <row spans="1:11" r="46">
      <c t="s" s="3" r="A46">
        <v>989</v>
      </c>
    </row>
    <row spans="1:11" r="47">
      <c t="s" s="4" r="A47">
        <v>833</v>
      </c>
      <c t="n" s="7" r="B47">
        <v>3900000</v>
      </c>
    </row>
    <row spans="1:11" r="48">
      <c t="s" s="4" r="A48">
        <v>738</v>
      </c>
      <c t="s" s="4" r="B48">
        <v>831</v>
      </c>
    </row>
    <row spans="1:11" r="49">
      <c t="s" s="4" r="A49">
        <v>278</v>
      </c>
    </row>
    <row spans="1:11" r="50">
      <c t="s" s="3" r="A50">
        <v>989</v>
      </c>
    </row>
    <row spans="1:11" r="51">
      <c t="s" s="4" r="A51">
        <v>463</v>
      </c>
      <c t="n" s="6" r="F51">
        <v>1</v>
      </c>
    </row>
    <row spans="1:11" r="52">
      <c t="s" s="4" r="A52">
        <v>1005</v>
      </c>
    </row>
    <row spans="1:11" r="53">
      <c t="s" s="3" r="A53">
        <v>989</v>
      </c>
    </row>
    <row spans="1:11" r="54">
      <c t="s" s="4" r="A54">
        <v>991</v>
      </c>
      <c t="n" s="6" r="B54">
        <v>197</v>
      </c>
    </row>
    <row spans="1:11" r="55">
      <c t="s" s="4" r="A55">
        <v>406</v>
      </c>
      <c t="n" s="7" r="B55">
        <v>6500000</v>
      </c>
    </row>
    <row spans="1:11" r="56">
      <c t="s" s="4" r="A56">
        <v>1006</v>
      </c>
      <c t="s" s="4" r="B56">
        <v>431</v>
      </c>
    </row>
    <row spans="1:11" r="57">
      <c t="s" s="4" r="A57">
        <v>1007</v>
      </c>
      <c t="s" s="4" r="B57">
        <v>418</v>
      </c>
    </row>
    <row spans="1:11" r="58">
      <c t="s" s="4" r="A58">
        <v>408</v>
      </c>
      <c t="n" s="7" r="B58">
        <v>325000</v>
      </c>
    </row>
    <row spans="1:11" r="59">
      <c t="s" s="4" r="A59">
        <v>1008</v>
      </c>
    </row>
    <row spans="1:11" r="60">
      <c t="s" s="3" r="A60">
        <v>989</v>
      </c>
    </row>
    <row spans="1:11" r="61">
      <c t="s" s="4" r="A61">
        <v>673</v>
      </c>
      <c t="n" s="6" r="B61">
        <v>2</v>
      </c>
    </row>
    <row spans="1:11" r="62">
      <c t="s" s="4" r="A62">
        <v>1009</v>
      </c>
    </row>
    <row spans="1:11" r="63">
      <c t="s" s="3" r="A63">
        <v>989</v>
      </c>
    </row>
    <row spans="1:11" r="64">
      <c t="s" s="4" r="A64">
        <v>817</v>
      </c>
      <c t="s" s="4" r="D64">
        <v>818</v>
      </c>
    </row>
    <row spans="1:11" r="65">
      <c t="s" s="4" r="A65">
        <v>823</v>
      </c>
      <c t="s" s="4" r="D65">
        <v>805</v>
      </c>
    </row>
    <row spans="1:11" r="66">
      <c t="s" s="4" r="A66">
        <v>752</v>
      </c>
    </row>
    <row spans="1:11" r="67">
      <c t="s" s="3" r="A67">
        <v>989</v>
      </c>
    </row>
    <row spans="1:11" r="68">
      <c t="s" s="4" r="A68">
        <v>738</v>
      </c>
      <c t="s" s="4" r="I68">
        <v>7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4"/>
  </cols>
  <sheetData>
    <row spans="1:2" r="1">
      <c t="s" s="1" r="A1">
        <v>1010</v>
      </c>
      <c t="s" s="2" r="B1">
        <v>1011</v>
      </c>
    </row>
    <row spans="1:2" r="2">
      <c t="s" s="4" r="A2">
        <v>1012</v>
      </c>
    </row>
    <row spans="1:2" r="3">
      <c t="s" s="3" r="A3">
        <v>989</v>
      </c>
    </row>
    <row spans="1:2" r="4">
      <c t="s" s="4" r="A4">
        <v>918</v>
      </c>
      <c t="s" s="4" r="B4">
        <v>1013</v>
      </c>
    </row>
    <row spans="1:2" r="5">
      <c t="s" s="4" r="A5">
        <v>1014</v>
      </c>
      <c t="s" s="4" r="B5">
        <v>1015</v>
      </c>
    </row>
    <row spans="1:2" r="6">
      <c t="s" s="4" r="A6">
        <v>1016</v>
      </c>
    </row>
    <row spans="1:2" r="7">
      <c t="s" s="3" r="A7">
        <v>989</v>
      </c>
    </row>
    <row spans="1:2" r="8">
      <c t="s" s="4" r="A8">
        <v>918</v>
      </c>
      <c t="s" s="4" r="B8">
        <v>1017</v>
      </c>
    </row>
    <row spans="1:2" r="9">
      <c t="s" s="4" r="A9">
        <v>1014</v>
      </c>
      <c t="s" s="4" r="B9">
        <v>1018</v>
      </c>
    </row>
    <row spans="1:2" r="10">
      <c t="s" s="4" r="A10">
        <v>1019</v>
      </c>
    </row>
    <row spans="1:2" r="11">
      <c t="s" s="3" r="A11">
        <v>989</v>
      </c>
    </row>
    <row spans="1:2" r="12">
      <c t="s" s="4" r="A12">
        <v>918</v>
      </c>
      <c t="s" s="4" r="B12">
        <v>1020</v>
      </c>
    </row>
    <row spans="1:2" r="13">
      <c t="s" s="4" r="A13">
        <v>1014</v>
      </c>
      <c t="s" s="4" r="B13">
        <v>1021</v>
      </c>
    </row>
    <row spans="1:2" r="14">
      <c t="s" s="4" r="A14">
        <v>102</v>
      </c>
    </row>
    <row spans="1:2" r="15">
      <c t="s" s="3" r="A15">
        <v>989</v>
      </c>
    </row>
    <row spans="1:2" r="16">
      <c t="s" s="4" r="A16">
        <v>1022</v>
      </c>
      <c t="n" s="13" r="B16">
        <v>0.1275</v>
      </c>
    </row>
    <row spans="1:2" r="17">
      <c t="s" s="4" r="A17">
        <v>1023</v>
      </c>
    </row>
    <row spans="1:2" r="18">
      <c t="s" s="3" r="A18">
        <v>989</v>
      </c>
    </row>
    <row spans="1:2" r="19">
      <c t="s" s="4" r="A19">
        <v>1022</v>
      </c>
      <c t="n" s="15" r="B19">
        <v>0.0425</v>
      </c>
    </row>
    <row spans="1:2" r="20">
      <c t="s" s="4" r="A20">
        <v>1024</v>
      </c>
    </row>
    <row spans="1:2" r="21">
      <c t="s" s="3" r="A21">
        <v>989</v>
      </c>
    </row>
    <row spans="1:2" r="22">
      <c t="s" s="4" r="A22">
        <v>1022</v>
      </c>
      <c t="n" s="15" r="B22">
        <v>0.0425</v>
      </c>
    </row>
    <row spans="1:2" r="23">
      <c t="s" s="4" r="A23">
        <v>1025</v>
      </c>
    </row>
    <row spans="1:2" r="24">
      <c t="s" s="3" r="A24">
        <v>989</v>
      </c>
    </row>
    <row spans="1:2" r="25">
      <c t="s" s="4" r="A25">
        <v>1022</v>
      </c>
      <c t="n" s="15" r="B25">
        <v>0.0425</v>
      </c>
    </row>
    <row spans="1:2" r="26">
      <c t="s" s="4" r="A26">
        <v>1026</v>
      </c>
    </row>
    <row spans="1:2" r="27">
      <c t="s" s="3" r="A27">
        <v>989</v>
      </c>
    </row>
    <row spans="1:2" r="28">
      <c t="s" s="4" r="A28">
        <v>1022</v>
      </c>
      <c t="n" s="16" r="B28">
        <v>0.3984375</v>
      </c>
    </row>
    <row spans="1:2" r="29">
      <c t="s" s="4" r="A29">
        <v>1027</v>
      </c>
    </row>
    <row spans="1:2" r="30">
      <c t="s" s="3" r="A30">
        <v>989</v>
      </c>
    </row>
    <row spans="1:2" r="31">
      <c t="s" s="4" r="A31">
        <v>1022</v>
      </c>
      <c t="n" s="16" r="B31">
        <v>0.1328125</v>
      </c>
    </row>
    <row spans="1:2" r="32">
      <c t="s" s="4" r="A32">
        <v>1028</v>
      </c>
    </row>
    <row spans="1:2" r="33">
      <c t="s" s="3" r="A33">
        <v>989</v>
      </c>
    </row>
    <row spans="1:2" r="34">
      <c t="s" s="4" r="A34">
        <v>1022</v>
      </c>
      <c t="n" s="16" r="B34">
        <v>0.1328125</v>
      </c>
    </row>
    <row spans="1:2" r="35">
      <c t="s" s="4" r="A35">
        <v>1029</v>
      </c>
    </row>
    <row spans="1:2" r="36">
      <c t="s" s="3" r="A36">
        <v>989</v>
      </c>
    </row>
    <row spans="1:2" r="37">
      <c t="s" s="4" r="A37">
        <v>1022</v>
      </c>
      <c t="n" s="17" r="B37">
        <v>0.13281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70</v>
      </c>
    </row>
    <row spans="1:3" r="3">
      <c t="s" s="3" r="A3">
        <v>121</v>
      </c>
    </row>
    <row spans="1:3" r="4">
      <c t="s" s="4" r="A4">
        <v>109</v>
      </c>
      <c t="n" s="7" r="B4">
        <v>390454</v>
      </c>
      <c t="n" s="7" r="C4">
        <v>200681</v>
      </c>
    </row>
    <row spans="1:3" r="5">
      <c t="s" s="3" r="A5">
        <v>122</v>
      </c>
    </row>
    <row spans="1:3" r="6">
      <c t="s" s="4" r="A6">
        <v>76</v>
      </c>
      <c t="n" s="6" r="B6">
        <v>3743529</v>
      </c>
      <c t="n" s="6" r="C6">
        <v>2312880</v>
      </c>
    </row>
    <row spans="1:3" r="7">
      <c t="s" s="4" r="A7">
        <v>123</v>
      </c>
      <c t="n" s="6" r="B7">
        <v>135310</v>
      </c>
      <c t="n" s="6" r="C7">
        <v>74191</v>
      </c>
    </row>
    <row spans="1:3" r="8">
      <c t="s" s="4" r="A8">
        <v>124</v>
      </c>
      <c t="n" s="6" r="B8">
        <v>-128825</v>
      </c>
      <c t="n" s="6" r="C8">
        <v>-161466</v>
      </c>
    </row>
    <row spans="1:3" r="9">
      <c t="s" s="4" r="A9">
        <v>91</v>
      </c>
      <c t="n" s="6" r="B9">
        <v>0</v>
      </c>
      <c t="n" s="6" r="C9">
        <v>-97232</v>
      </c>
    </row>
    <row spans="1:3" r="10">
      <c t="s" s="4" r="A10">
        <v>125</v>
      </c>
      <c t="n" s="6" r="B10">
        <v>71517</v>
      </c>
      <c t="n" s="6" r="C10">
        <v>0</v>
      </c>
    </row>
    <row spans="1:3" r="11">
      <c t="s" s="3" r="A11">
        <v>126</v>
      </c>
    </row>
    <row spans="1:3" r="12">
      <c t="s" s="4" r="A12">
        <v>127</v>
      </c>
      <c t="n" s="6" r="B12">
        <v>-152562</v>
      </c>
      <c t="n" s="6" r="C12">
        <v>284864</v>
      </c>
    </row>
    <row spans="1:3" r="13">
      <c t="s" s="4" r="A13">
        <v>128</v>
      </c>
      <c t="n" s="6" r="B13">
        <v>-273200</v>
      </c>
      <c t="n" s="6" r="C13">
        <v>258613</v>
      </c>
    </row>
    <row spans="1:3" r="14">
      <c t="s" s="4" r="A14">
        <v>129</v>
      </c>
      <c t="n" s="6" r="B14">
        <v>3425657</v>
      </c>
      <c t="n" s="6" r="C14">
        <v>1430977</v>
      </c>
    </row>
    <row spans="1:3" r="15">
      <c t="s" s="4" r="A15">
        <v>130</v>
      </c>
      <c t="n" s="6" r="B15">
        <v>7211880</v>
      </c>
      <c t="n" s="6" r="C15">
        <v>4303508</v>
      </c>
    </row>
    <row spans="1:3" r="16">
      <c t="s" s="3" r="A16">
        <v>131</v>
      </c>
    </row>
    <row spans="1:3" r="17">
      <c t="s" s="4" r="A17">
        <v>132</v>
      </c>
      <c t="n" s="6" r="B17">
        <v>-69174387</v>
      </c>
      <c t="n" s="6" r="C17">
        <v>-64885127</v>
      </c>
    </row>
    <row spans="1:3" r="18">
      <c t="s" s="4" r="A18">
        <v>133</v>
      </c>
      <c t="n" s="6" r="B18">
        <v>-10125475</v>
      </c>
      <c t="n" s="6" r="C18">
        <v>-3044851</v>
      </c>
    </row>
    <row spans="1:3" r="19">
      <c t="s" s="4" r="A19">
        <v>134</v>
      </c>
      <c t="n" s="6" r="B19">
        <v>155799</v>
      </c>
      <c t="n" s="6" r="C19">
        <v>0</v>
      </c>
    </row>
    <row spans="1:3" r="20">
      <c t="s" s="4" r="A20">
        <v>135</v>
      </c>
      <c t="n" s="6" r="B20">
        <v>0</v>
      </c>
      <c t="n" s="6" r="C20">
        <v>132741</v>
      </c>
    </row>
    <row spans="1:3" r="21">
      <c t="s" s="4" r="A21">
        <v>136</v>
      </c>
      <c t="n" s="6" r="B21">
        <v>-100000</v>
      </c>
      <c t="n" s="6" r="C21">
        <v>0</v>
      </c>
    </row>
    <row spans="1:3" r="22">
      <c t="s" s="4" r="A22">
        <v>137</v>
      </c>
      <c t="n" s="6" r="B22">
        <v>-716725</v>
      </c>
      <c t="n" s="6" r="C22">
        <v>-1000000</v>
      </c>
    </row>
    <row spans="1:3" r="23">
      <c t="s" s="4" r="A23">
        <v>138</v>
      </c>
      <c t="n" s="6" r="B23">
        <v>200000</v>
      </c>
      <c t="n" s="6" r="C23">
        <v>100000</v>
      </c>
    </row>
    <row spans="1:3" r="24">
      <c t="s" s="4" r="A24">
        <v>139</v>
      </c>
      <c t="n" s="6" r="B24">
        <v>0</v>
      </c>
      <c t="n" s="6" r="C24">
        <v>97232</v>
      </c>
    </row>
    <row spans="1:3" r="25">
      <c t="s" s="4" r="A25">
        <v>140</v>
      </c>
      <c t="n" s="6" r="B25">
        <v>-79760788</v>
      </c>
      <c t="n" s="6" r="C25">
        <v>-68600005</v>
      </c>
    </row>
    <row spans="1:3" r="26">
      <c t="s" s="3" r="A26">
        <v>141</v>
      </c>
    </row>
    <row spans="1:3" r="27">
      <c t="s" s="4" r="A27">
        <v>142</v>
      </c>
      <c t="n" s="6" r="B27">
        <v>360472</v>
      </c>
      <c t="n" s="6" r="C27">
        <v>14895206</v>
      </c>
    </row>
    <row spans="1:3" r="28">
      <c t="s" s="4" r="A28">
        <v>115</v>
      </c>
      <c t="n" s="6" r="B28">
        <v>-241845</v>
      </c>
      <c t="n" s="6" r="C28">
        <v>-1027986</v>
      </c>
    </row>
    <row spans="1:3" r="29">
      <c t="s" s="4" r="A29">
        <v>143</v>
      </c>
      <c t="n" s="6" r="B29">
        <v>28953000</v>
      </c>
      <c t="n" s="6" r="C29">
        <v>53190476</v>
      </c>
    </row>
    <row spans="1:3" r="30">
      <c t="s" s="4" r="A30">
        <v>144</v>
      </c>
      <c t="n" s="6" r="B30">
        <v>-2606030</v>
      </c>
      <c t="n" s="6" r="C30">
        <v>-522443</v>
      </c>
    </row>
    <row spans="1:3" r="31">
      <c t="s" s="4" r="A31">
        <v>145</v>
      </c>
      <c t="n" s="6" r="B31">
        <v>22400000</v>
      </c>
      <c t="n" s="6" r="C31">
        <v>1000000</v>
      </c>
    </row>
    <row spans="1:3" r="32">
      <c t="s" s="4" r="A32">
        <v>146</v>
      </c>
      <c t="n" s="6" r="B32">
        <v>28750000</v>
      </c>
      <c t="n" s="6" r="C32">
        <v>0</v>
      </c>
    </row>
    <row spans="1:3" r="33">
      <c t="s" s="4" r="A33">
        <v>147</v>
      </c>
      <c t="n" s="6" r="B33">
        <v>-1292464</v>
      </c>
      <c t="n" s="6" r="C33">
        <v>-222560</v>
      </c>
    </row>
    <row spans="1:3" r="34">
      <c t="s" s="4" r="A34">
        <v>148</v>
      </c>
      <c t="n" s="6" r="B34">
        <v>-3676091</v>
      </c>
      <c t="n" s="6" r="C34">
        <v>-2934088</v>
      </c>
    </row>
    <row spans="1:3" r="35">
      <c t="s" s="4" r="A35">
        <v>149</v>
      </c>
      <c t="n" s="6" r="B35">
        <v>-233804</v>
      </c>
      <c t="n" s="6" r="C35">
        <v>0</v>
      </c>
    </row>
    <row spans="1:3" r="36">
      <c t="s" s="4" r="A36">
        <v>150</v>
      </c>
      <c t="n" s="6" r="B36">
        <v>72413238</v>
      </c>
      <c t="n" s="6" r="C36">
        <v>64378605</v>
      </c>
    </row>
    <row spans="1:3" r="37">
      <c t="s" s="4" r="A37">
        <v>151</v>
      </c>
      <c t="n" s="6" r="B37">
        <v>-135670</v>
      </c>
      <c t="n" s="6" r="C37">
        <v>82108</v>
      </c>
    </row>
    <row spans="1:3" r="38">
      <c t="s" s="4" r="A38">
        <v>152</v>
      </c>
      <c t="n" s="6" r="B38">
        <v>2532522</v>
      </c>
      <c t="n" s="6" r="C38">
        <v>2619342</v>
      </c>
    </row>
    <row spans="1:3" r="39">
      <c t="s" s="4" r="A39">
        <v>153</v>
      </c>
      <c t="n" s="6" r="B39">
        <v>2396852</v>
      </c>
      <c t="n" s="6" r="C39">
        <v>2701450</v>
      </c>
    </row>
    <row spans="1:3" r="40">
      <c t="s" s="3" r="A40">
        <v>154</v>
      </c>
    </row>
    <row spans="1:3" r="41">
      <c t="s" s="4" r="A41">
        <v>155</v>
      </c>
      <c t="n" s="6" r="B41">
        <v>11763144</v>
      </c>
      <c t="n" s="6" r="C41">
        <v>0</v>
      </c>
    </row>
    <row spans="1:3" r="42">
      <c t="s" s="4" r="A42">
        <v>156</v>
      </c>
      <c t="n" s="6" r="B42">
        <v>389542</v>
      </c>
      <c t="n" s="6" r="C42">
        <v>642934</v>
      </c>
    </row>
    <row spans="1:3" r="43">
      <c t="s" s="4" r="A43">
        <v>157</v>
      </c>
      <c t="n" s="6" r="B43">
        <v>809188</v>
      </c>
      <c t="n" s="6" r="C43">
        <v>700000</v>
      </c>
    </row>
    <row spans="1:3" r="44">
      <c t="s" s="4" r="A44">
        <v>158</v>
      </c>
      <c t="n" s="6" r="B44">
        <v>700000</v>
      </c>
      <c t="n" s="6" r="C44">
        <v>0</v>
      </c>
    </row>
    <row spans="1:3" r="45">
      <c t="s" s="4" r="A45">
        <v>159</v>
      </c>
      <c t="n" s="6" r="B45">
        <v>31224</v>
      </c>
      <c t="n" s="6" r="C45">
        <v>179575</v>
      </c>
    </row>
    <row spans="1:3" r="46">
      <c t="s" s="4" r="A46">
        <v>160</v>
      </c>
      <c t="n" s="7" r="B46">
        <v>58740</v>
      </c>
      <c t="n" s="7" r="C46">
        <v>307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vt:lpstr>
      <vt:lpstr>Summary of Significant Accounti</vt:lpstr>
      <vt:lpstr>Real Estate and Intangible Asse</vt:lpstr>
      <vt:lpstr>Borrowings</vt:lpstr>
      <vt:lpstr>Mandatorily-Redeemable Preferre</vt:lpstr>
      <vt:lpstr>Related-Party Transactions</vt:lpstr>
      <vt:lpstr>Equity</vt:lpstr>
      <vt:lpstr>Commitments and Contingencies</vt:lpstr>
      <vt:lpstr>Earnings Per Share of Common St</vt:lpstr>
      <vt:lpstr>Subsequent Events</vt:lpstr>
      <vt:lpstr>Summary of Significant Accoun17</vt:lpstr>
      <vt:lpstr>Summary of Significant Accoun18</vt:lpstr>
      <vt:lpstr>Real Estate and Intangible As19</vt:lpstr>
      <vt:lpstr>Borrowings (Tables)</vt:lpstr>
      <vt:lpstr>Mandatorily-Redeemable Prefer21</vt:lpstr>
      <vt:lpstr>Related-Party Transactions (Tab</vt:lpstr>
      <vt:lpstr>Equity (Tables)</vt:lpstr>
      <vt:lpstr>Earnings Per Share of Common 24</vt:lpstr>
      <vt:lpstr>Subsequent Events (Tables)</vt:lpstr>
      <vt:lpstr>Business - Additional Informati</vt:lpstr>
      <vt:lpstr>Summary of Significant Accoun27</vt:lpstr>
      <vt:lpstr>Summary of Significant Accoun28</vt:lpstr>
      <vt:lpstr>Real Estate and Intangible As29</vt:lpstr>
      <vt:lpstr>Real Estate and Intangible As30</vt:lpstr>
      <vt:lpstr>Real Estate and Intangible As31</vt:lpstr>
      <vt:lpstr>Real Estate and Intangible As32</vt:lpstr>
      <vt:lpstr>Real Estate and Intangibles Ass</vt:lpstr>
      <vt:lpstr>Real Estate and Intangible As34</vt:lpstr>
      <vt:lpstr>Real Estate and Intangible As35</vt:lpstr>
      <vt:lpstr>Real Estate and Intangible As36</vt:lpstr>
      <vt:lpstr>Real Estate and Intangible As37</vt:lpstr>
      <vt:lpstr>Real Estate and Intangible As38</vt:lpstr>
      <vt:lpstr>Borrowings - Summary of Mortgag</vt:lpstr>
      <vt:lpstr>Borrowings - Summary of Mortg40</vt:lpstr>
      <vt:lpstr>Borrowings - Additional Informa</vt:lpstr>
      <vt:lpstr>Borrowings - Aggregate Maturiti</vt:lpstr>
      <vt:lpstr>Mandatorily-Redeemable Prefer43</vt:lpstr>
      <vt:lpstr>Related-Party Transactions - Su</vt:lpstr>
      <vt:lpstr>Related-Party Transactions - De</vt:lpstr>
      <vt:lpstr>Equity - Additional Information</vt:lpstr>
      <vt:lpstr>Equity - Monthly Distributions </vt:lpstr>
      <vt:lpstr>Commitments and Contingencies -</vt:lpstr>
      <vt:lpstr>Earnings Per Share of Common 49</vt:lpstr>
      <vt:lpstr>Earnings Per Share of Common 50</vt:lpstr>
      <vt:lpstr>Subsequent Events - Additional </vt:lpstr>
      <vt:lpstr>Subsequent Events - Monthly Di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9:01Z</dcterms:created>
  <dcterms:modified xmlns:dcterms="http://purl.org/dc/terms/" xmlns:xsi="http://www.w3.org/2001/XMLSchema-instance" xsi:type="dcterms:W3CDTF">2016-11-14T17:49:01Z</dcterms:modified>
  <dc:title xmlns:dc="http://purl.org/dc/elements/1.1/">Untitled</dc:title>
  <dc:description xmlns:dc="http://purl.org/dc/elements/1.1/"/>
  <dc:subject xmlns:dc="http://purl.org/dc/elements/1.1/"/>
  <cp:keywords/>
  <cp:category/>
</cp:coreProperties>
</file>